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rinciples of presentation" sheetId="8" state="visible" r:id="rId8"/>
    <sheet xmlns:r="http://schemas.openxmlformats.org/officeDocument/2006/relationships" name="Use of estimates" sheetId="9" state="visible" r:id="rId9"/>
    <sheet xmlns:r="http://schemas.openxmlformats.org/officeDocument/2006/relationships" name="Earnings per common share"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Trust preferred securities" sheetId="15" state="visible" r:id="rId15"/>
    <sheet xmlns:r="http://schemas.openxmlformats.org/officeDocument/2006/relationships" name="Subordinated Debt Offering" sheetId="16" state="visible" r:id="rId16"/>
    <sheet xmlns:r="http://schemas.openxmlformats.org/officeDocument/2006/relationships" name="Stock incentive plan"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Shareholders' Equity and Regula"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cent accounting pronouncement" sheetId="23" state="visible" r:id="rId23"/>
    <sheet xmlns:r="http://schemas.openxmlformats.org/officeDocument/2006/relationships" name="Earnings per common share (Tabl" sheetId="24" state="visible" r:id="rId24"/>
    <sheet xmlns:r="http://schemas.openxmlformats.org/officeDocument/2006/relationships" name="Investment securities availab_2" sheetId="25" state="visible" r:id="rId25"/>
    <sheet xmlns:r="http://schemas.openxmlformats.org/officeDocument/2006/relationships" name="Loans and allowance for loan _2" sheetId="26" state="visible" r:id="rId26"/>
    <sheet xmlns:r="http://schemas.openxmlformats.org/officeDocument/2006/relationships" name="Deposits (Tables)" sheetId="27" state="visible" r:id="rId27"/>
    <sheet xmlns:r="http://schemas.openxmlformats.org/officeDocument/2006/relationships" name="Stock incentive plan (Tables)" sheetId="28" state="visible" r:id="rId28"/>
    <sheet xmlns:r="http://schemas.openxmlformats.org/officeDocument/2006/relationships" name="Fair value (Tables)" sheetId="29" state="visible" r:id="rId29"/>
    <sheet xmlns:r="http://schemas.openxmlformats.org/officeDocument/2006/relationships" name="Segment Reporting (Tables)" sheetId="30" state="visible" r:id="rId30"/>
    <sheet xmlns:r="http://schemas.openxmlformats.org/officeDocument/2006/relationships" name="Shareholders' Equity and Regu_2" sheetId="31" state="visible" r:id="rId31"/>
    <sheet xmlns:r="http://schemas.openxmlformats.org/officeDocument/2006/relationships" name="Commitments and contingencies (" sheetId="32" state="visible" r:id="rId32"/>
    <sheet xmlns:r="http://schemas.openxmlformats.org/officeDocument/2006/relationships" name="Earnings per common share (Deta" sheetId="33" state="visible" r:id="rId33"/>
    <sheet xmlns:r="http://schemas.openxmlformats.org/officeDocument/2006/relationships" name="Earnings per common share (De_2" sheetId="34" state="visible" r:id="rId34"/>
    <sheet xmlns:r="http://schemas.openxmlformats.org/officeDocument/2006/relationships" name="Investment securities availab_3" sheetId="35" state="visible" r:id="rId35"/>
    <sheet xmlns:r="http://schemas.openxmlformats.org/officeDocument/2006/relationships" name="Investment securities availab_4" sheetId="36" state="visible" r:id="rId36"/>
    <sheet xmlns:r="http://schemas.openxmlformats.org/officeDocument/2006/relationships" name="Investment securities availab_5" sheetId="37" state="visible" r:id="rId37"/>
    <sheet xmlns:r="http://schemas.openxmlformats.org/officeDocument/2006/relationships" name="Investment securities availab_6"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Loans and allowance for loan_12" sheetId="48" state="visible" r:id="rId48"/>
    <sheet xmlns:r="http://schemas.openxmlformats.org/officeDocument/2006/relationships" name="Loans and allowance for loan_13" sheetId="49" state="visible" r:id="rId49"/>
    <sheet xmlns:r="http://schemas.openxmlformats.org/officeDocument/2006/relationships" name="Deposits (Details)" sheetId="50" state="visible" r:id="rId50"/>
    <sheet xmlns:r="http://schemas.openxmlformats.org/officeDocument/2006/relationships" name="Borrowings (Details Textual)" sheetId="51" state="visible" r:id="rId51"/>
    <sheet xmlns:r="http://schemas.openxmlformats.org/officeDocument/2006/relationships" name="Trust preferred securities (Det" sheetId="52" state="visible" r:id="rId52"/>
    <sheet xmlns:r="http://schemas.openxmlformats.org/officeDocument/2006/relationships" name="Subordinated Debt Offering (Det" sheetId="53" state="visible" r:id="rId53"/>
    <sheet xmlns:r="http://schemas.openxmlformats.org/officeDocument/2006/relationships" name="Stock incentive plan (Details)" sheetId="54" state="visible" r:id="rId54"/>
    <sheet xmlns:r="http://schemas.openxmlformats.org/officeDocument/2006/relationships" name="Stock incentive plan (Details T" sheetId="55" state="visible" r:id="rId55"/>
    <sheet xmlns:r="http://schemas.openxmlformats.org/officeDocument/2006/relationships" name="Fair value (Details)" sheetId="56" state="visible" r:id="rId56"/>
    <sheet xmlns:r="http://schemas.openxmlformats.org/officeDocument/2006/relationships" name="Fair value (Details 1)" sheetId="57" state="visible" r:id="rId57"/>
    <sheet xmlns:r="http://schemas.openxmlformats.org/officeDocument/2006/relationships" name="Fair value (Details 2)" sheetId="58" state="visible" r:id="rId58"/>
    <sheet xmlns:r="http://schemas.openxmlformats.org/officeDocument/2006/relationships" name="Segment Reporting (Details)" sheetId="59" state="visible" r:id="rId59"/>
    <sheet xmlns:r="http://schemas.openxmlformats.org/officeDocument/2006/relationships" name="Shareholders' Equity and Regu_3" sheetId="60" state="visible" r:id="rId60"/>
    <sheet xmlns:r="http://schemas.openxmlformats.org/officeDocument/2006/relationships" name="Shareholders' Equity and Regu_4" sheetId="61" state="visible" r:id="rId61"/>
    <sheet xmlns:r="http://schemas.openxmlformats.org/officeDocument/2006/relationships" name="Shareholders' Equity and Regu_5" sheetId="62" state="visible" r:id="rId62"/>
    <sheet xmlns:r="http://schemas.openxmlformats.org/officeDocument/2006/relationships" name="Commitments and contingencies_2" sheetId="63" state="visible" r:id="rId63"/>
    <sheet xmlns:r="http://schemas.openxmlformats.org/officeDocument/2006/relationships" name="Income Taxes (Details Textual)" sheetId="64" state="visible" r:id="rId64"/>
  </sheets>
  <definedNames/>
  <calcPr calcId="124519" fullCalcOnLoad="1"/>
</workbook>
</file>

<file path=xl/sharedStrings.xml><?xml version="1.0" encoding="utf-8"?>
<sst xmlns="http://schemas.openxmlformats.org/spreadsheetml/2006/main" uniqueCount="890">
  <si>
    <t>Document And Entity Information - shares</t>
  </si>
  <si>
    <t>9 Months Ended</t>
  </si>
  <si>
    <t>Sep. 30, 2018</t>
  </si>
  <si>
    <t>Nov. 0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Village Bank &amp; Trust Financial Corp.</t>
  </si>
  <si>
    <t>Entity Central Index Key</t>
  </si>
  <si>
    <t>Current Fiscal Year End Date</t>
  </si>
  <si>
    <t>--12-31</t>
  </si>
  <si>
    <t>Entity Filer Category</t>
  </si>
  <si>
    <t>Non-accelerated Filer</t>
  </si>
  <si>
    <t>Trading Symbol</t>
  </si>
  <si>
    <t>VBFC</t>
  </si>
  <si>
    <t>Entity Common Stock, Shares Outstanding</t>
  </si>
  <si>
    <t>Entity Emerging Growth Company</t>
  </si>
  <si>
    <t>Entity Small Business</t>
  </si>
  <si>
    <t>true</t>
  </si>
  <si>
    <t>Consolidated Balance Sheets - USD ($) $ in Thousands</t>
  </si>
  <si>
    <t>Dec. 31, 2017</t>
  </si>
  <si>
    <t>[1]</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Subordinated debt, net</t>
  </si>
  <si>
    <t>Other borrowings</t>
  </si>
  <si>
    <t>Accrued interest payable</t>
  </si>
  <si>
    <t>Other liabilities</t>
  </si>
  <si>
    <t>Total liabilities</t>
  </si>
  <si>
    <t>Shareholders' equity</t>
  </si>
  <si>
    <t>Preferred stock, $4 par value, $1,000 liquidation preference, 1,000,000 shares authorized; no shares issued and outstanding at September 30, 2018 and 5,027 shares issued and outstanding at December 31, 2017</t>
  </si>
  <si>
    <t>Common stock, $4 par value - 10,000,000 shares authorized; 1,434,123 shares issued and outstanding at September 30, 2018 and 1,430,751 shares issued and outstanding at December 31, 2017</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Derived from audited consolidated financial statements</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7</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Mortgage banking income, net</t>
  </si>
  <si>
    <t>Loss on sale of investment securities</t>
  </si>
  <si>
    <t>Other</t>
  </si>
  <si>
    <t>Total noninterest income</t>
  </si>
  <si>
    <t>Noninterest expense</t>
  </si>
  <si>
    <t>Salaries and benefits</t>
  </si>
  <si>
    <t>Occupancy</t>
  </si>
  <si>
    <t>Equipment</t>
  </si>
  <si>
    <t>Cease use lease obligation</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expense</t>
  </si>
  <si>
    <t>Net income</t>
  </si>
  <si>
    <t>Preferred stock dividends and amortization of discount</t>
  </si>
  <si>
    <t>Net income available to common shareholders</t>
  </si>
  <si>
    <t>Earnings per common share, basic</t>
  </si>
  <si>
    <t>Earnings per common share, diluted</t>
  </si>
  <si>
    <t>Consolidated Statements of Comprehensive Income (Loss) - USD ($) $ in Thousands</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losses realized in income</t>
  </si>
  <si>
    <t>Reclassification for losses included in net income, net of tax</t>
  </si>
  <si>
    <t>Minimum pension adjustment</t>
  </si>
  <si>
    <t>Minimum pension adjustment, net of tax</t>
  </si>
  <si>
    <t>Total other comprehensive income (loss)</t>
  </si>
  <si>
    <t>Total comprehensive income (loss)</t>
  </si>
  <si>
    <t>Consolidated Statements of Shareholders' Equity - USD ($) $ in Thousands</t>
  </si>
  <si>
    <t>Total</t>
  </si>
  <si>
    <t>Preferred Stock [Member]</t>
  </si>
  <si>
    <t>Common Stock [Member]</t>
  </si>
  <si>
    <t>Additional Paid-in Capital [Member]</t>
  </si>
  <si>
    <t>Retained Deficit [Member]</t>
  </si>
  <si>
    <t>Warrant [Member]</t>
  </si>
  <si>
    <t>Stock in Directors Rabbi Trust [Member]</t>
  </si>
  <si>
    <t>Directors Deferred Fees Obligation [Member]</t>
  </si>
  <si>
    <t>Accumulated Other Comprehensive Loss [Member]</t>
  </si>
  <si>
    <t>Balance at Dec. 31, 2016</t>
  </si>
  <si>
    <t>Preferred stock redemption</t>
  </si>
  <si>
    <t>Preferred stock dividend</t>
  </si>
  <si>
    <t>Restricted stock redemption</t>
  </si>
  <si>
    <t>Vesting of restricted shares</t>
  </si>
  <si>
    <t>Stock based compensation</t>
  </si>
  <si>
    <t>Other comprehensive (income) loss</t>
  </si>
  <si>
    <t>Balance at Sep. 30, 2017</t>
  </si>
  <si>
    <t>Balance at Dec. 31, 2017</t>
  </si>
  <si>
    <t>Balance at Sep. 30, 2018</t>
  </si>
  <si>
    <t>Consolidated Statements of Cash Flows - USD ($) $ in Thousands</t>
  </si>
  <si>
    <t>Cash Flows from Operating Activities</t>
  </si>
  <si>
    <t>Adjustments to reconcile net income to net cash provided by operating activities:</t>
  </si>
  <si>
    <t>Depreciation and amortization</t>
  </si>
  <si>
    <t>Deferred income taxes</t>
  </si>
  <si>
    <t>Write-down of other real estate owned</t>
  </si>
  <si>
    <t>Valuation allowance other real estate owned</t>
  </si>
  <si>
    <t>Loss on securities sold</t>
  </si>
  <si>
    <t>Gain on loans sold</t>
  </si>
  <si>
    <t>Gain on sale of other real estate owned</t>
  </si>
  <si>
    <t>Stock compensation expense</t>
  </si>
  <si>
    <t>Proceeds from sale of mortgage loans</t>
  </si>
  <si>
    <t>Origination of mortgage loans for sale</t>
  </si>
  <si>
    <t>Amortization of premiums and accretion of discounts on securities, net</t>
  </si>
  <si>
    <t>Increase in bank owned life insurance</t>
  </si>
  <si>
    <t>Net change in:</t>
  </si>
  <si>
    <t>Interest receivable</t>
  </si>
  <si>
    <t>Interest payable</t>
  </si>
  <si>
    <t>Net cash provided by operating activities</t>
  </si>
  <si>
    <t>Cash Flows from Investing Activities</t>
  </si>
  <si>
    <t>Purchases of available for sale securities</t>
  </si>
  <si>
    <t>Proceeds from the sale of available for sale securities</t>
  </si>
  <si>
    <t>Proceeds from maturities, calls and paydowns of available for sale securities</t>
  </si>
  <si>
    <t>Net increase in loans</t>
  </si>
  <si>
    <t>Proceeds from sale of other real estate owned</t>
  </si>
  <si>
    <t>Purchases of premises and equipment</t>
  </si>
  <si>
    <t>Net cash used in investing activities</t>
  </si>
  <si>
    <t>Cash Flows from Financing Activities</t>
  </si>
  <si>
    <t>Redeemption of preferred stock</t>
  </si>
  <si>
    <t>Payment of preferred dividends</t>
  </si>
  <si>
    <t>Net increase in deposits</t>
  </si>
  <si>
    <t>Net increase (decrease) in Federal Home Loan Bank advances</t>
  </si>
  <si>
    <t>Net decrease in other borrowings</t>
  </si>
  <si>
    <t>Issuance of Subordinated debt, ne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Dividends on preferred stock accrued</t>
  </si>
  <si>
    <t>Principles of presentation</t>
  </si>
  <si>
    <t>Principles Of Presentation [Abstract]</t>
  </si>
  <si>
    <t>Organization, Consolidation and Presentation of Financial Statements Disclosure [Text Block]</t>
  </si>
  <si>
    <t>Note 1 - Principles of presentation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nine month period ended September 30, 2018 are not necessarily indicative of the results to be expected for the full year ending December 31, 2018. The unaudited interim financial statements should be read in conjunction with the audited financial statements and notes to financial statements that are presented in the Company’s Annual Report on Form 10-K for the year ended December 31, 2017 as filed with the Securities and Exchange Commission (“SEC”). The Company has evaluated events and transactions occurring subsequent to the consolidated balance sheet date of September 30, 2018 for items that should potentially be recognized or disclosed in these consolidated financial statements. The evaluation was conducted through the date these consolidated financial statements were issued. On January 1, 2018, the Company adopted Accounting Standards Update (“ASU”) 2014-09, Revenue from Contracts with Customers, and all subsequent amendments to the ASU (collectively ASU 2014-09), which (i) creates a single framework for recognizing revenue from contracts with customers that fall within its scope and (ii) revises when it is appropriate to recognize a gain (loss) from the transfer of nonfinancial assets, such as OREO. The Company's revenue is comprised of interest and non-interest revenue. The majority of our revenue generating transactions are not subject to ASU 2014-09, including revenue generated from financial instruments, such as our loans, letters of credit, investment securities, bank owned life insurance and gains on sales of loans held for sale. The Company completed its overall assessment of revenue streams and related contracts affected by the guidance and adopted ASU 2014-09 on January 1, 2018 with no impact on total shareholders' equity or net income. The Company recognizes revenue as it is earned and noted no impact to its revenue recognition policies as a result of the adoption of ASU 2014-09. The following discussion is of revenues that are within the scope of the new revenue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accompanying consolidated financial statements and notes reflect certain reclassifications in prior periods to conform to the current presentation. As of January 1, 2018, the Company began netting commissions paid to generate mortgage banking revenue against the related revenue balances. Prior to 2018, these commission expenses were shown separately under noninterest expense on the Consolidated Statement of Operations. Accordingly, the balances associated with the mortgage banking segment for the period ended September 30, 2017 for “Gain on sale of loans”, “Service charges and fees” and “Other income” under noninterest income, and “Commissions” under noninterest expense have been restated under “Mortgage banking income, net” within the Consolidated Statements of Operations to conform to this presentation. Management believes this will better represent actual mortgage banking income generated from this activity.</t>
  </si>
  <si>
    <t>Use of estimates</t>
  </si>
  <si>
    <t>Use Of Estimates [Abstract]</t>
  </si>
  <si>
    <t>Use Of Estimates [Text Block]</t>
  </si>
  <si>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the valuation allowance on the deferred tax asset, valuation of other real estate owned and the estimate of the fair value of assets held for sale.</t>
  </si>
  <si>
    <t>Earnings per common share</t>
  </si>
  <si>
    <t>Earnings Per Share [Abstract]</t>
  </si>
  <si>
    <t>Earnings Per Share [Text Block]</t>
  </si>
  <si>
    <t>Note 3 - Earnings per common share The following table presents the basic and diluted earnings per common share computation (in thousands, except per share data): Three Months Ended September 30, Nine Months Ended September 30, 2018 2017 2018 2017 Numerator Net income - basic and diluted $ 1,128 $ 273 $ 2,181 $ 926 Preferred stock dividend - (113 ) (113 ) (385 ) Net income available to common shareholders $ 1,128 $ 160 $ 2,068 $ 541 Denominator Weighted average shares outstanding - basic 1,434 1,431 1,433 1,430 Dilutive effect of common stock options - - - - Weighted average shares outstanding - diluted 1,434 1,431 1,433 1,430 Earnings per share - basic $ 0.79 $ 0.11 $ 1.44 $ 0.38 Earnings per share - diluted $ 0.79 $ 0.11 $ 1.44 $ 0.38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14,560 and 7,870 respectively, of the unvested restricted shares included in Note 10 “Stock incentive plan” are dependent upon meeting certain performance criteria. As of September 30, 2018 and December 31, 2017, it was indeterminable whether these unvested restricted shares will vest and as such those shares are excluded from common shares issued and outstanding at each date and are not included in the computation of earnings per share for any period presented. Outstanding options and warrants to purchase common stock were considered in the computation of diluted earnings per share for the periods presented. Stock options for 1,356 and 1,398 shares were not included in computing diluted earnings per share for the three and nine months ended September 30, 2018, and stock options for 2,337 shares were not included in computing diluted earnings per share for the three and nine months ended September 30, 2017, respectively, because their effects were anti-dilutive. Additionally, the impact of warrants to acquire shares of the Company’s common stock in connection with the Company’s participation in the Troubled Asset Relief Program is not included, as the warrants were anti-dilutive.</t>
  </si>
  <si>
    <t>Investments, Debt and Equity Securities [Abstract]</t>
  </si>
  <si>
    <t>Investments in Debt and Marketable Equity Securities (and Certain Trading Assets) Disclosure [Text Block]</t>
  </si>
  <si>
    <t>Note 4 – Investment securities available for sale At September 30, 2018 and December 31, 2017, all of our securities were classified as available for sale. The following table presents the composition of our investment portfolio at the dates indicated (dollars in thousands): Gross Gross Par Amortized Unrealized Unrealized Fair Average Value Cost Gains Losses Value Yield September 30, 2018 US Government Agencies One to five years $ 21,400 $ 21,527 $ - $ (474 ) $ 21,053 1.44 % Five to ten years 164 164 - - 164 2.29 % More than ten years 1,811 1,814 - (12 ) 1,802 2.58 % 23,375 23,505 - (486 ) 23,019 1.53 % Mortgage-backed securities Five to ten years 2,828 2,881 - (130 ) 2,751 1.74 % More than ten years 16,767 16,884 1 (741 ) 16,144 2.37 % 19,595 19,765 1 (871 ) 18,895 2.28 % Subordinated debt Five to ten years 4,050 4,093 9 (31 ) 4,071 5.03 % Total investment securities $ 47,020 $ 47,363 $ 10 $ (1,388 ) $ 45,985 2.15 % December 31, 2017 US Government Agencies One to five years $ 21,400 $ 21,561 $ - $ (276 ) $ 21,285 1.44 % More than ten years 2,411 2,415 - (17 ) 2,398 1.74 % 23,811 23,976 - (293 ) 23,683 1.47 % Mortgage-backed securities Five to ten years 3,400 3,472 - (43 ) 3,429 1.72 % More than ten years 18,518 18,655 1 (145 ) 18,511 2.39 % 21,918 22,127 1 (188 ) 21,940 2.28 % Subordinated debt Five to ten years 4,050 4,103 11 (26 ) 4,088 5.03 % Total investment securities $ 49,779 $ 50,206 $ 12 $ (507 ) $ 49,711 1.96 % At September 30, 2018, the Company had investment securities with a fair value of $7,936,000 pledged to secure borrowings from the Federal Home Loan Bank of Atlanta (“FHLB”). At December 31, 2017, the Company had no investment securities pledged to secure borrowings from the FHLB. There were no investment securities pledged to secure deposit repurchase agreements at September 30, 2018 or December 31, 2017. Gross realized gains and losses pertaining to available for sale securities are detailed as follows for the periods indicated (dollars in thousands): Three Months Nine Months Ended September 30, Ended September 30, 2018 2017 2018 2017 Gross realized gains $ - $ - $ - $ - Gross realized losses - - - (9 ) $ - $ - $ - $ (9 ) The Company sold approximately $2 million of investment securities available for sale at a loss of $9,000 for the nine months ended September 30, 2017. The sale of these securities, which had fixed interest rates, allowed the Company to decrease its exposure to the anticipated upward movement in interest rates that would result in unrealized losses being recognized in shareholders’ equity. Investment securities available for sale that have an unrealized loss position at September 30, 2018 and December 31, 2017 are detailed below (in thousands): Securities in a loss Securities in a loss position for less than position for more than 12 Months 12 Months Total Fair Unrealized Fair Unrealized Fair Unrealized Value Losses Value Losses Value Losses September 30, 2018 US Government Agencies $ - $ - $ 23,019 $ (486 ) $ 23,019 $ (486 ) Mortgage-backed securities 10,374 (449 ) 8,473 (422 ) 18,847 (871 ) Subordinated debt 1,490 (31 ) - - 1,490 (31 ) $ 11,864 $ (480 ) $ 31,492 $ (908 ) $ 43,356 $ (1,388 ) December 31, 2017 US Government Agencies $ 6,153 $ (76 ) $ 17,530 $ (217 ) $ 23,683 $ (293 ) Mortgage-backed securities 20,227 (160 ) 1,651 (28 ) 21,878 (188 ) Subordinated debt 1,021 (26 ) - - 1,021 (26 ) $ 27,401 $ (262 ) $ 19,181 $ (245 ) $ 46,582 $ (507 )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September 30, 2018.</t>
  </si>
  <si>
    <t>Loans and allowance for loan losses</t>
  </si>
  <si>
    <t>Receivables [Abstract]</t>
  </si>
  <si>
    <t>Loans, Notes, Trade and Other Receivables Disclosure [Text Block]</t>
  </si>
  <si>
    <t xml:space="preserve">Note 5 – Loans and allowance for loan losses The following table presents the composition of our loan portfolio (excluding mortgage loans held for sale) at the dates indicated (dollars in thousands): September 30, 2018 December 31, 2017 Amount % Amount % Construction and land development Residential $ 14,263 3.43 % $ 5,361 1.45 % Commercial 26,818 6.45 % 25,456 6.91 % 41,081 9.88 % 30,817 8.36 % Commercial real estate Owner occupied 97,632 23.49 % 85,004 23.06 % Non-owner occupied 87,006 20.94 % 70,845 19.21 % Multifamily 15,411 3.71 % 9,386 2.55 % Farmland 232 0.06 % 270 0.07 % 200,281 48.20 % 165,505 44.89 % Consumer real estate Home equity lines 22,393 5.39 % 22,849 6.20 % Secured by 1-4 family residential First deed of trust 59,564 14.33 % 57,919 15.71 % Second deed of trust 9,757 2.35 % 7,460 2.02 % 91,714 22.07 % 88,228 23.93 % Commercial and industrial loans (except those secured by real estate) 40,142 9.66 % 36,506 9.90 % Guaranteed student loans 40,502 9.75 % 45,805 12.42 % Consumer and other 1,835 0.44 % 1,848 0.50 % Total loans 415,555 100.0 % 368,709 100.0 % Deferred fees and costs, net 764 699 Less: allowance for loan losses (3,131 ) (3,239 ) $ 413,188 $ 366,169 The Bank has a purchased portfolio of rehabilitated student loans guaranteed by the Department of Education (“DOE”). The guarantee covers approximately 98% of principal and accrued interest. The loans are serviced by a third-party servicer that specializes in handling the special needs of the DOE student loan programs. At September 30, 2018 and December 31, 2017, the Company had loans of $36,303,000 and $29,615,000 pledged to secure borrowings from the FHLB,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The following table provides information on nonaccrual loans segregated by type at the dates indicated (dollars in thousands): September 30, December 31, 2018 2017 Construction and land development Commercial $ 40 $ 43 40 43 Commercial real estate Owner occupied - 183 Non-owner occupied 515 - 515 183 Consumer real estate Home equity lines 128 135 Secured by 1-4 family residential First deed of trust 799 1,000 Second deed of trust 155 67 1,082 1,202 Commercial and industrial loans (except those secured by real estate) 432 870 Consumer and other 10 22 Total loans $ 2,079 $ 2,32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net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dollars in thousands): Risk Rated Risk Rated Risk Rated Risk Rated Total 1-4 5 6 7 Loans September 30, 2018 Construction and land development Residential $ 14,263 $ - $ - $ - $ 14,263 Commercial 26,445 7 366 - 26,818 40,708 7 366 - 41,081 Commercial real estate Owner occupied 91,175 3,290 3,167 - 97,632 Non-owner occupied 86,491 - 515 - 87,006 Multifamily 15,245 166 - - 15,411 Farmland 124 108 - - 232 193,035 3,564 3,682 - 200,281 Consumer real estate Home equity lines 21,318 935 140 - 22,393 Secured by 1-4 family residential First deed of trust 56,180 1,800 1,584 - 59,564 Second deed of trust 9,363 176 218 - 9,757 86,861 2,911 1,942 - 91,714 Commercial and industrial loans (except those secured by real estate) 37,157 2,345 625 15 40,142 Guaranteed student loans 40,502 - - - 40,502 Consumer and other 1,803 8 24 - 1,835 Total loans $ 400,066 $ 8,835 $ 6,639 $ 15 $ 415,555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Total loans $ 354,064 $ 7,893 $ 6,057 $ 695 $ 368,709 The following table presents the aging of the recorded investment in past due loans and leases as of the dates indicated (in thousands): Recorded Greater Investment &gt; 30-59 Days 60-89 Days Than Total Past Total 90 Days and Past Due Past Due 90 Days Due Current Loans Accruing September 30, 2018 Construction and land development Residential $ - $ - $ - $ - $ 14,263 $ 14,263 $ - Commercial - - - - 26,818 26,818 - - - - - 41,081 41,081 - Commercial real estate Owner occupied 138 - - 138 97,494 97,632 - Non-owner occupied - - - - 87,006 87,006 - Multifamily - - - - 15,411 15,411 - Farmland - - - - 232 232 - 138 - - 138 200,143 200,281 - Consumer real estate Home equity lines - - - - 22,393 22,393 - Secured by 1-4 family residential First deed of trust 659 368 - 1,027 58,537 59,564 - Second deed of trust 15 - - 15 9,742 9,757 - 674 368 - 1,042 90,672 91,714 - Commercial and industrial loans 7 664 569 1,240 38,902 40,142 569 Guaranteed student loans 2,033 1,260 6,092 9,385 31,117 40,502 6,092 Consumer and other 9 13 - 22 1,813 1,835 - Total loans $ 2,861 $ 2,305 $ 6,661 $ 11,827 $ 403,728 $ 415,555 $ 6,661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 3 - 3 36,503 36,506 - Guaranteed student loans 2,891 1,300 7,229 11,420 34,385 45,805 7,229 Consumer and other 2 - - 2 1,846 1,848 - Total loans $ 3,459 $ 1,303 $ 7,229 $ 11,991 $ 356,718 $ 368,709 $ 7,229 Loans greater than 90 days past due consist of loans guaranteed by the United States Department of Agriculture, which covers 100% of the principal and interest, and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when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September 30, 2018 December 31, 2017 Unpaid Unpaid Recorded Principal Related Recorded Principal Related Investment Balance Allowance Investment Balance Allowance With no related allowance recorded Construction and land development Commercial $ 366 $ 464 $ - $ 502 $ 600 $ - 366 464 - 502 600 - Commercial real estate Owner occupied 3,755 3,755 3,879 3,879 - Non-owner occupied 2,608 2,608 - 2,153 2,153 - 6,363 6,363 - 6,032 6,032 - Consumer real estate Home equity lines 688 688 - 577 577 - Secured by 1-4 family residential First deed of trust 3,182 3,182 - 3,931 3,931 - Second deed of trust 732 940 - 505 713 - 4,602 4,810 - 5,013 5,221 - Commercial and industrial loans 427 774 - 480 827 - Consumer and other 1 1 - 3 3 - 11,759 12,412 - 12,030 12,683 - With an allowance recorded Commercial real estate Owner occupied 1,465 1,480 23 1,491 1,506 18 1,465 1,480 23 1,491 1,506 18 Consumer real estate Secured by 1-4 family residential First deed of trust 202 224 21 814 814 98 Second deed of trust 163 163 5 85 85 4 365 387 26 1,034 1,034 104 Commercial and industrial loans 298 497 144 740 740 375 Consumer and other 23 23 23 19 19 18 2,151 2,387 216 3,284 3,299 515 Total Construction and land development Commercial 366 464 - 502 600 - 366 464 - 502 600 - Commercial real estate Owner occupied 5,220 5,235 23 5,370 5,385 18 Non-owner occupied 2,608 2,608 - 2,153 2,153 - 7,828 7,843 23 7,523 7,538 18 Consumer real estate Home equity lines 688 688 - 712 712 2 Secured by 1-4 family residential, First deed of trust 3,384 3,406 21 4,745 4,745 98 Second deed of trust 895 1,103 5 590 798 4 4,967 5,197 26 6,047 6,255 104 Commercial and industrial loans 725 1,271 144 1,220 1,567 375 Consumer and other 24 24 23 22 22 18 $ 13,910 $ 14,799 $ 216 $ 15,314 $ 15,982 $ 515 The following is a summary of average recorded investment in impaired loans with and without a valuation allowance and interest income recognized on those loans for the periods indicated (in thousands): For the Three Months For the Nine Months Ended September 30, 2018 Ended September 30, 2018 Average Interest Average Interest Recorded Income Recorded Income Investment Recognized Investment Recognized With no related allowance recorded Construction and land development Commercial $ 560 $ - $ 546 $ 13 560 - 546 13 Commercial real estate Owner occupied 2,520 29 3,814 109 Non-owner occupied 3,016 - 2,509 231 5,536 29 6,323 340 Consumer real estate Home equity lines 464 - 497 - Secured by 1-4 family residential First deed of trust 1,957 25 3,234 71 Second deed of trust 1,506 12 638 35 3,927 37 4,369 106 Commercial and industrial loans 289 7 446 27 Consumer and other 1 - 2 1 10,313 73 11,686 487 With an allowance recorded Construction and land development Commercial - - - - Commercial real estate Owner occupied 978 26 1,477 48 978 26 1,477 48 Consumer real estate Home equity line 741 - 67 - Secured by 1-4 family residential First deed of trust 217 3 519 18 Second deed of trust 154 2 145 6 1,112 5 731 24 Commercial and industrial loans 288 - 544 - Consumer and other 316 - 15 - 2,694 31 2,767 72 Total Construction and land development Commercial 560 - 546 13 560 - 546 13 Commercial real estate Owner occupied 3,498 55 5,291 157 Non-owner occupied 3,016 - 2,509 231 6,514 55 7,800 388 Consumer real estate Home equity lines 1,205 - 564 - Secured by 1-4 family residential, First deed of trust 2,175 28 3,753 89 Second deed of trust 1,659 14 783 41 5,039 42 5,100 130 Commercial and industrial loans 577 7 990 27 Consumer and other 317 - 17 1 $ 13,007 $ 104 $ 14,453 $ 559 For the Three Months For the Nine Months Ended September 30, 2017 Ended September 30, 2017 Average Interest Average Interest Recorded Income Recorded Income Investment Recognized Investment Recognized With no related allowance recorded Construction and land development Commercial $ 99 $ 1 $ 100 $ 3 99 1 100 3 Commercial real estate Owner occupied 3,531 32 2,539 90 Non-owner occupied 2,187 23 2,206 82 5,718 55 4,745 172 Consumer real estate Home equity lines 751 16 761 17 Secured by 1-4 family residential First deed of trust 3,737 24 3,615 86 Second deed of trust 555 9 563 27 5,043 49 4,939 130 Commercial and industrial loans 470 35 493 49 Consumer and other 4 - 2 - 11,334 140 10,279 354 With an allowance recorded Construction and land development Commercial 467 5 472 17 Commercial real estate Owner occupied 1,929 17 2,978 58 1,929 17 2,978 58 Consumer real estate Home equity line 139 - 69 6 Secured by 1-4 family residential First deed of trust 815 8 1,120 26 Second deed of trust 129 1 131 3 1,083 9 1,320 35 Commercial and industrial loans 444 - 245 4 Consumer and other - - 1 - 3,923 31 5,016 114 Total Construction and land development Commercial 566 6 572 20 566 6 572 20 Commercial real estate Owner occupied 5,460 49 5,517 148 Non-owner occupied 2,187 23 2,206 82 7,647 72 7,723 230 Consumer real estate Home equity lines 890 16 830 23 Secured by 1-4 family residential, First deed of trust 4,552 32 4,735 112 Second deed of trust 684 10 694 30 6,126 58 6,259 165 Commercial and industrial loans 915 35 738 53 Consumer and other 4 - 3 - $ 15,257 $ 171 $ 15,295 $ 468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for the periods indicated (dollars in thousands). Specific Valuation Total Performing Nonaccrual Allowance September 30, 2018 Construction and land development Commercial $ - $ - $ - $ - - - - - Commercial real estate Owner occupied 4,102 4,102 - 23 Non-owner occupied 2,092 2,092 - - 6,194 6,194 - 23 Consumer real estate Secured by 1-4 family residential First deeds of trust 2,407 1,871 536 21 Second deeds of trust 805 739 65 5 3,212 2,610 602 26 Commercial and industrial loans 329 293 36 - $ 9,735 $ 9,097 $ 638 $ 49 Number of loans 43 35 8 6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385 344 41 - $ 11,173 $ 10,193 $ 980 $ 79 Number of loans 50 43 7 10 The following provides information about TDRs identified during the indicated periods (dollars in thousands). Nine Months Ended Nine Months Ended September 30, 2018 September 30, 2017 Pre- Post- Pre- Post- Modification Modification Modification Modification Number of Recorded Recorded Number of Recorded Recorded Loans Balance Balance Loans Balance Balance Secured by 1-4 family residential First deed of trust 1 $ 73 $ 73 1 $ 190 $ 190 Second deed of trust - - - 1 68 68 1 $ 73 $ 73 2 $ 258 $ 258 There were no defaults on TDRs that were modified as TDRs during the prior twelve month period. Activity in the allowance for loan losses is as follows for the periods indicated (in thousands): Provision for Beginning (Recovery of) Ending Balance Loan Losses Charge-offs Recoveries Balance Three Months Ended September 30, 2018 Construction and land development Residential $ 36 $ 46 $ - $ - $ 82 Commercial 196 (31 ) - 2 167 232 15 - 2 249 Commercial real estate Owner occupied 719 (52 ) - - 667 Non-owner occupied 567 47 - - 614 Multifamily 72 26 - - 98 Farmland 2 - - - 2 1,360 21 - - 1,381 Consumer real estate Home equity lines 237 92 (64 ) - 265 Secured by 1-4 family residential First deed of trust 476 (80 ) - 2 398 Second deed of trust 56 (8 ) - 6 54 769 4 (64 ) 8 717 Commercial and industrial loans 404 12 - 3 419 Student loans 91 33 (27 ) - 97 Consumer and other 30 13 (1 ) 2 44 Unallocated 322 (98 ) - - 224 $ 3,208 $ - $ (92 ) $ 15 $ 3,131 Provision for Beginning (Recovery of) Ending Balance Loan Losses Charge-offs Recoveries Balance Three Months Ended September 30, 2017 Construction and land development Residential $ 38 $ - $ - $ - $ 38 Commercial 213 (40 ) - 2 175 251 (40 ) - 2 213 Commercial real estate Owner occupied 515 9 - - 524 Non-owner occupied 416 18 - - 434 Multifamily 40 (1 ) - - 39 Farmland 3 - - - 3 974 26 - - 1,000 Consumer real estate Home equity lines 250 (3 ) - - 247 Secured by 1-4 family residential First deed of trust 462 (10 ) - 7 459 Second deed of trust 127 (89 ) - 7 45 839 (102 ) - 14 751 Commercial and industrial loans 302 140 - 3 445 Student loans 99 45 (45 ) - 99 Consumer and other 9 (4 ) - 2 7 Unallocated 793 (65 ) - - 728 $ 3,267 $ - $ (45 ) $ 21 $ 3,243 Provision for Beginning (Recovery of) Ending Balance Loan Losses Charge-offs Recoveries Balance Nine Months Ended September 30, 2018 Construction and land development Residential $ 32 $ 49 $ - $ 1 $ 82 Commercial 165 (3 ) - 5 167 197 46 - 6 249 Commercial real estate Owner occupied 624 43 - - 667 Non-owner occupied 500 (104 ) - 218 614 Multifamily 60 38 - - 98 Farmland 3 (1 ) - - 2 1,187 (24 ) - 218 1,381 Consumer real estate Home equity lines 268 60 (64 ) 1 265 Secured by 1-4 family residential First deed of trust 502 (82 ) (41 ) 19 398 Second deed of trust 47 14 (45 ) 38 54 817 (8 ) (150 ) 58 717 Commercial and industrial loans 556 2 (314 ) 175 419 Student loans 108 76 (87 ) - 97 Consumer and other 27 31 (22 ) 8 44 Unallocated 347 (123 ) - - 224 $ 3,239 $ - $ (573 ) $ 465 $ 3,131 Provision for Beginning (Recovery of) Ending Balance Loan Losses Charge-offs Recoveries Balance Nine Months Ended September 30, 2017 Construction and land development Residential $ 41 $ (4 ) $ - $ 1 $ 38 Commercial 300 (127 ) - 2 175 341 (131 ) - 3 213 Commercial real estate Owner occupied 611 (100 ) - 13 524 Non-owner occupied 406 28 - - 434 Multifamily 56 (17 ) - - 39 Farmland 3 - - - 3 1,076 (89 ) - 13 1,000 Consumer real estate Home equity lines 271 (25 ) - 1 247 Secured by 1-4 family residential First deed of trust 447 90 (107 ) 29 459 Second deed of trust 136 (120 ) - 29 45 854 (55 ) (107 ) 59 751 Commercial and industrial loans 223 209 - 13 445 Student loans 158 56 (115 ) - 99 Consumer and other 8 (5 ) (2 ) 6 7 Unallocated 713 15 - - 728 $ 3,373 $ - $ (224 ) $ 94 $ 3,243 Provision for Beginning (Recovery of) Ending Balance Loan Losses Charge-offs Recoveries Balance Year Ended December 31, 2017 Construction and land development Residential $ 41 $ (10 ) $ - $ 1 $ 32 Commercial 300 (108 ) (31 ) 4 165 341 (118 ) (31 ) 5 197 Commercial real estate Owner occupied 611 - - 13 624 Non-owner occupied 406 94 - - 500 Multifamily 56 4 - - 60 Farmland 3 - - - 3 1,076 98 - 13 1,187 Consumer real estate Home equity lines 271 (5 ) - 2 268 Secured by 1-4 family residential First deed of trust 447 98 (107 ) 64 502 Second deed of trust 136 (123 ) - 34 47 854 (30 ) (107 ) 100 817 Commercial and industrial loans 223 316 - 17 556 Student loans 158 96 (146 ) - 108 Consumer and other 8 4 (2 ) 17 27 Unallocated 713 (366 ) - - 347 $ 3,373 $ - $ (286 ) $ 152 $ 3,239 The allowance for loan losses at each of the periods presented includes an amount that could not be identified to individual types of loans referred to as the unallocated portion of the allowance. The unallocated component covers uncertainties that could affect management’s estimate of probably losses. We recognize the inherent imprecision in estimates of losses due to various uncertainties and the variability related to the factors used in the calculation of the allowance. The allowance for loan losses included an unallocated portion of approximately $224,000, $347,000, and $728,000 at September 30, 2018, December 31, 2017, and September 30, 2017, respectively. Loans were evaluated for impairment as follows for the periods indicated (in thousands): Recorded Investment in Loans Allowance Loans Ending Ending Balance Individually Collectively Balance Individually Collectively As of September 30, 2018 Construction and land development Residential $ 82 $ - $ 82 $ 14,263 $ - $ 14,263 Commercial 167 - 167 26,818 366 26,452 249 - 249 41,081 366 40,715 Commercial real estate Owner occupied 667 23 644 97,632 5,220 92,412 Non-owner occupied 614 - 614 87,006 2,608 84,398 Multifamily 98 - 98 15,411 - 15,411 Farmland 2 - 2 232 - 232 1,381 23 1,358 200,281 7,828 192,453 Consumer real estate Home equity lines 265 - 265 22,393 688 21,705 Secured by 1-4 family residential First deed of trust 398 21 377 59,564 3,384 56,180 Second deed of trust 54 5 49 9,757 895 8,862 717 26 691 91,714 4,967 86,747 Commercial and industrial loans 419 144 275 40,142 725 39,417 Student loans 97 - 97 40,502 - 40,502 Consumer and other 268 23 245 1,835 24 1,811 $ 3,131 $ 216 $ 2,915 $ 415,555 $ 13,910 $ 401,645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556 375 181 36,506 1,220 35,286 Student loans 108 - 108 45,805 - 45,805 Consumer and other 374 18 356 1,848 22 1,826 $ 3,239 $ 515 $ 2,724 $ 368,709 $ 15,314 $ 353,395 </t>
  </si>
  <si>
    <t>Deposits [Abstract]</t>
  </si>
  <si>
    <t>Deposit Liabilities Disclosures [Text Block]</t>
  </si>
  <si>
    <t>Note 6 – Deposits Deposits as of September 30, 2018 and December 31, 2017 were as follows (dollars in thousands): September 30, 2018 December 31, 2017 Amount % Amount % Demand accounts $ 120,374 27.6 % $ 104,138 25.3 % Interest checking accounts 48,489 11.1 % 48,042 11.7 % Money market accounts 88,833 20.3 % 82,523 20.1 % Savings accounts 28,683 6.6 % 27,596 6.7 % Time deposits of $250,000 and over 19,730 4.5 % 21,592 5.2 % Other time deposits 130,757 29.9 % 127,733 31.0 % Total $ 436,866 100.0 % $ 411,624 100.0 %</t>
  </si>
  <si>
    <t>Borrowings</t>
  </si>
  <si>
    <t>Debt Disclosure [Abstract]</t>
  </si>
  <si>
    <t>Debt Disclosure [Text Block]</t>
  </si>
  <si>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1,384,200 in FHLB stock at September 30, 2018 and $920,000 at December 31, 2017, which is held at cost and included in other assets.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investment securities, commercial loans and 1-4 family residential loans. The Company had FHLB advances of $22,500,000 at September 30, 2018 and $12,300,000 at December 31, 2017 maturing through 2023.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September 30, 2018. The carrying value of these short-term borrowing agreements was $1,584,000 at December 31, 2017.</t>
  </si>
  <si>
    <t>Trust preferred securities</t>
  </si>
  <si>
    <t>Trust Preferred Securities [Abstract]</t>
  </si>
  <si>
    <t>Trust Preferred Securities [Text Block]</t>
  </si>
  <si>
    <t>Note 8 – Trust preferred securities During the first quarter of 2005, Southern Community Financial Capital Trust I, a wholly-own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at September 30, 2018 was 4.49%. The securities were redeemable at par beginning on March 15, 2010 and each quarter after such date until the securities mature on March 15, 2035. No amounts have been redeemed at September 30, 2018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September 30, 2018 was 3.74%. The securities may be redeemed at par at any time commencing in December 2012 until the securities mature in 2037. No amounts have been redeemed at September 30, 2018 and there are no plans to do so. The principal asset of the Trust is $3.6 million of the Company’s junior subordinated debt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ubordinated Debt Offering</t>
  </si>
  <si>
    <t>Subordinated Borrowings [Abstract]</t>
  </si>
  <si>
    <t>Subordinated Borrowings Disclosure [Text Block]</t>
  </si>
  <si>
    <t>Note 9 – Subordinated Debt Offering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At September 30, 2018, the carrying value of the notes totaled $5,555,000.</t>
  </si>
  <si>
    <t>Stock incentive plan</t>
  </si>
  <si>
    <t>Disclosure of Compensation Related Costs, Share-based Payments [Abstract]</t>
  </si>
  <si>
    <t>Disclosure of Compensation Related Costs, Share-based Payments [Text Block]</t>
  </si>
  <si>
    <t>Note 10 – Stock incentive plan The Village Bank and Trust Financial Corp. Incentive Plan, which was adopted on February 28, 2006, authorized the issuance of up to 48,750 shares of common stock (after the reverse stock split in 2014) (the “2006 Plan”). On May 26, 2015, the Company’s shareholders approved the adoption of the Village Bank and Trust Financial Corp. 2015 Stock Incentive Plan (the “2015 Plan”) authorizing the issuance of up to 60,000 shares of common stock. The 2015 Plan was adopted to replace the 2006 Plan and any new awards will be made pursuant to the 2015 Plan. The prior awards made under the 2006 Plan were unchanged by the adoption of the 2015 Plan and continue to be governed by the terms of the 2006 Plan. The following table summarizes stock options outstanding under the stock incentive plans at the indicated dates: Nine Months Ended September 30, 2018 2017 Weighted Weighted Average Average Exercise Fair Value Intrinsic Exercise Fair Value Intrinsic Options Price Per Share Value Options Price Per Share Value Options outstanding, 2,245 $ 24.17 $ 12.88 2,337 $ 24.21 $ 12.76 Granted - - - - - - Forfeited - - - - - - Exercised (313 ) 25.76 16.32 - - - Options outstanding, 1,932 $ 23.91 $ 12.32 $ - 2,337 $ 24.21 $ 12.76 $ - Options exercisable, 1,932 2,337 During the third quarter of 2018, we granted certain officers 8,050 target performance-based restricted shares of common stock with a weighted average fair value of $33.75 on the date of grant. These performance awards have a two-year performance period beginning on January 2, 2019. The performance targets are based on return on tangible common equity and the adversely classified items ratio over the performance period with possible payouts ranging from 0% to 150% of the target awards. During the third quarter of 2018, we granted certain officers 1,575 time-based restricted shares of common stock with a weighted average fair value of $33.75 on the date of grant. These restricted stock awards vest over three years. During the first quarter of 2018, we granted certain officers 1,590 time-based restricted shares of common stock with a weighted average fair value of $32.42 on the date of grant. These restricted stock awards vest over three years. During the second quarter of 2017, we granted certain officers 600 time-based restricted shares of common stock with a weighted average fair value of $28.83 at the date of grant. These restricted stock awards vest over two years. During the third quarter of 2017, we granted certain officers 5,450 time-based restricted shares of common stock with a weighted average fair value of $31.00 at the date of grant. These restricted stock awards vest over three years. During the fourth quarter of 2017, we granted certain officers 660 time-based restricted shares of common stock with a weighted average fair value of $30.65 at the date of grant. These restricted stock awards vest over one year. The total number of shares underlying non-vested restricted stock was 25,026 and 28,437 at September 30, 2018 and 2017, respectively. The fair value of the stock is based on the grant date of the award and the expense is recognized over the vesting period. Unrecognized stock-based compensation related to nonvested share based compensation arrangements granted under the stock incentive plan as of September 30, 2018 and 2017, was $522,100 and $487,374, respectively. The time based unrecognized compensation of $211,042 is expected to be recognized over a weighted average period of 1.76 years. Stock-based compensation expense was approximately $136,000 and $102,000 for the nine months ended September 30, 2018 and 2017, respectively.</t>
  </si>
  <si>
    <t>Fair value</t>
  </si>
  <si>
    <t>Fair Value Disclosures [Abstract]</t>
  </si>
  <si>
    <t>Fair Value Disclosures [Text Block]</t>
  </si>
  <si>
    <t xml:space="preserve">Note 11 — Fair value The Company determines the fair value of its financial instruments based on the requirements established in Accounting Standards Codification (“ASC”) 820: Fair Value Measurements, which provides a framework for measuring fair value under GAAP and requires an entity to maximize the use of 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ASC 820 establishes a hierarchy for valuation inputs that gives the highest priority to quoted prices in active markets for identical assets or liabilities and the lowest priority to unobservable inputs. The fair values hierarchy is as follows: Level 1 Inputs — Quoted prices (unadjusted) for identical assets or liabilities in active markets that the entity has the ability to access as of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Impaired loans Other Real Estate Owned: Other real estate owned assets are initially recorded at fair value less costs to sell when acquired, establishing a new cost basis. Subsequently, real estate owned assets are carried at lower of cost or fair value less estimated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Assets and liabilities measured at fair value under Topic 820 on a recurring and non-recurring basis are summarized below for the indicated dates (dollars in thousands): Fair Value Measurement at September 30, 2018 Using Quoted Prices in Active Other Significant Markets for Observable Unobservable Carrying Identical Assets Inputs Inputs Value (Level 1) (Level 2) (Level 3) Financial Assets - Recurring US Government Agencies $ 23,019 $ - $ 23,019 $ - Mortgage-backed securities 18,895 - 18,895 - Subordinated debt 4,071 - 2,014 2,057 Financial Assets - Non-Recurring Impaired loans 1,935 - - 1,935 Assets held for sale 610 - - 610 Other real estate owned 548 - - 548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2,769 - - 2,769 Assets held for sale 610 - - 610 Other real estate owned 1,788 - - 1,788 The following tables present qualitative information about Level 3 fair value measurements for financial instruments measured at fair value at September 30, 2018 and December 31, 2017 (dollars in thousands): September 30, 2018 Range Fair Value Valuation Unobservable (Weighted Estimate Techniques Input Average) Impaired loans - real estate secured $ 1,781 Appraisal (1) or Internal Valuation (2) Selling costs 6%-10% (7%) Discount for lack of marketability and age of appraisal 6%-30% (10%) Impaired loans - non-real estate secured $ 154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548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7 Range Fair Value Valuation Unobservable (Weighted Estimate Techniques Input Average) Impaired loans - real estate secured $ 2,403 Appraisal (1) or Internal Valuation (2) Selling costs 6%-10% (7%) Discount for lack of marketability and age of appraisal 6%-30% (10%) Impaired loans - non-real estate secured $ 366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1,788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On January 1, 2018, the Company adopted ASU 2016-01, “Financial Instruments – Overall (Subtopic 825-10): Recognition and Measurement of Financial Assets and Financial Liabilities.” ASU 2016-01 makes targeted improvements to several areas of U.S. GAAP including the disclosure of the fair value of financial instruments that are not measured at fair value on a recurring basis. Specifically, the new guidance (i) eliminates the requirements to disclose the methods and significant assumptions used to estimate the fair value and the description of the changes therein, if any, during the period, (ii) requires the use of the exit price notion, prospectively, in calculating the fair values of financial instruments not measured at fair value on a recurring basis and (iii) eliminates the guidance that allowed the use of the entry price notion to calculate the fair value of certain financial instruments, such as loans and long-term debt. For example, the Company has historically estimated the fair value for loans reported at amortized cost on its balance sheet by examining the average rates per the terms of these loans, and comparing those average rates to the current rates offered by the Company (i.e., the entry price notion). Utilizing the exit price notion requires the Company to estimate fair value of these loans based on the price that would be received to sell these loans in an orderly transaction between market participants at the measurement date. In accordance with the prospective adoption of ASU No. 2016-01 as previously discussed, the fair value of loans as of September 30, 2018 was measured using an exit price notion. The fair value of loans as of December 31, 2017 was measured using an entry price notion. September 30, December 31, 2018 2017 Level in Fair Value Carrying Estimated Carrying Estimated Hierarchy Value Fair Value Value Fair Value (In thousands) Financial assets Cash Level 1 $ 15,400 $ 15,400 $ 17,810 $ 17,810 Investment securities available for sale Level 1 - - 757 757 Investment securities available for sale Level 2 43,928 43,928 47,154 47,154 Investment securities available for sale Level 3 2,057 2,057 1,800 1,800 Federal Home Loan Bank stock Level 2 1,384 1,384 920 920 Loans held for sale Level 2 4,496 4,496 8,047 8,047 Loans Level 3 413,620 408,967 365,940 366,035 Impaired loans Level 3 1,935 1,935 2,769 2,769 Assets held for sale Level 3 610 610 610 610 Other real estate owned Level 3 548 548 1,788 1,788 Bank owned life insurance Level 3 7,396 7,396 7,268 7,268 Accrued interest receivable Level 2 2,657 2,657 2,600 2,600 Financial liabilities Deposits Level 2 436,866 435,278 411,624 411,044 FHLB borrowings Level 2 22,500 22,470 12,300 12,294 Trust preferred securities Level 2 8,764 9,251 8,764 9,099 Other borrowings Level 2 - - 1,584 1,584 Accrued interest payable Level 2 196 196 93 93 </t>
  </si>
  <si>
    <t>Segment Reporting</t>
  </si>
  <si>
    <t>Segment Reporting [Abstract]</t>
  </si>
  <si>
    <t>Segment Reporting Disclosure [Text Block]</t>
  </si>
  <si>
    <t xml:space="preserve">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and nine months ended September 30, 2018 and 2017 (in thousands): Commercial Mortgage Consolidated Banking Banking Eliminations Totals Three Months Ended September 30, 2018 Revenues Interest income $ 5,387 $ 98 $ (5 ) $ 5,480 Gain on sale of loans - 1,679 - 1,679 Other revenues 609 186 (56 ) 739 Total revenues 5,996 1,963 (61 ) 7,898 Expenses Interest expense 1,047 5 (5 ) 1,047 Salaries and benefits 2,080 848 - 2,928 Commissions - 623 - 623 Other expenses 1,674 274 (56 ) 1,892 Total operating expenses 4,801 1,750 (61 ) 6,490 Income before income taxes $ 1,195 $ 213 $ - $ 1,408 Total assets $ 516,962 $ 9,476 $ (14,119 ) $ 512,319 Commercial Mortgage Consolidated Banking Banking Eliminations Totals Three Months Ended September 30, 2017 Revenues Interest income $ 4,313 $ 72 $ (5 ) $ 4,380 Gain on sale of loans - 1,395 - 1,395 Other revenues 566 158 (41 ) 683 Total revenues 4,879 1,625 (46 ) 6,458 Expenses Interest expense 688 5 (5 ) 688 Salaries and benefits 2,010 975 - 2,985 Commissions - 431 - 431 Other expenses 1,775 241 (41 ) 1,975 Total operating expenses 4,473 1,652 (46 ) 6,079 Income before income taxes $ 406 $ (27 ) $ - $ 379 Total assets $ 467,558 $ 10,123 $ (12,975 ) $ 464,706 Commercial Mortgage Consolidated Banking Banking Eliminations Totals Nine Months Ended September 30, 2018 Revenues Interest income $ 15,197 $ 218 $ (6 ) $ 15,409 Gain on sale of loans - 4,131 - 4,131 Other revenues 1,756 492 (155 ) 2,093 Total revenues 16,953 4,841 (161 ) 21,633 Expenses Interest expense 2,737 6 (6 ) 2,737 Salaries and benefits 6,344 2,499 - 8,843 Commissions - 1,426 - 1,426 Other expenses 5,277 819 (155 ) 5,941 Total operating expenses 14,358 4,750 (161 ) 18,947 Income (loss) before income taxes $ 2,595 $ 91 $ - $ 2,686 Total assets $ 516,962 $ 9,476 $ (14,119 ) $ 512,319 Commercial Mortgage Consolidated Banking Banking Eliminations Totals Nine Months Ended September 30, 2017 Revenues Interest income $ 12,513 $ 205 $ (15 ) $ 12,703 Gain on sale of loans - 4,195 - 4,195 Other revenues 1,680 503 (137 ) 2,046 Total revenues 14,193 4,903 (152 ) 18,944 Expenses Interest expense 1,997 15 (15 ) 1,997 Salaries and benefits 6,090 2,952 - 9,042 Commissions - 1,180 - 1,180 Other expenses 4,914 689 (137 ) 5,466 Total operating expenses 13,001 4,836 (152 ) 17,685 Income (loss) before income taxes $ 1,192 $ 67 $ - $ 1,259 Total assets $ 467,558 $ 10,123 $ (12,975 ) $ 464,706 </t>
  </si>
  <si>
    <t>Shareholders' Equity and Regulatory Matters</t>
  </si>
  <si>
    <t>Shareholders Equity And Regulatory Matters [Abstract]</t>
  </si>
  <si>
    <t>Shareholders Equity And Regulatory Matters [Text Block]</t>
  </si>
  <si>
    <t>Note 13 – Shareholders’ Equity and Regulatory Matters Preferred Stock On May 1, 2009, as part of the Capital Purchase Program established by the U.S. Department of the Treasury (the “Treasury”) under the Emergency Economic Stabilization Act of 2008, the Company entered into a Letter Agreement and Securities Purchase Agreement—Standard Terms with the Treasury, pursuant to which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for an aggregate purchase price of $14,738,000 in cash. As a result of the Company’s 1 for 16 reverse stock split completed in August 2014, the number of shares underlying the Warrant and the exercise price per share were adjusted to 31,190 and $70.88, respectively. The Warrant was immediately exercisable and expires ten years from the issuance date. In November 2013, the Company participated in a successful auction of the Company’s preferred stock by the Treasury that resulted in the purchase of the securities by private and institutional investors. During the first quarter of 2017, the Company received approval from state and federal regulators allowing the Bank to pay a special dividend to the Company for the sole purpose of paying all accrued and unpaid dividends on the preferred stock through February 15, 2017, as well as to redeem 688 shares of the total 5,715 shares outstanding. The accrued and unpaid dividends paid on February 15, 2017 amounted to $2,911,000. The 688 shares were redeemed on February 24, 2017 at a redemption price of $1,000 per share plus accrued dividends from February 15, 2017 to the redemption date. During the second quarter of 2017, the Company received approval from the state regulators allowing the Bank to pay a special dividend to the Company for the purpose of paying the preferred stock dividend due on May 15, 2017. No other dividends were paid by the Bank to the Company during 2017. During the first quarter of 2018, the Company used the proceeds from the subordinated note issuance to redeem the remaining 5,027 shares ($5,027,000 aggregate liquidation value) of preferred stock plus accrued dividends of $56,554. Common Stock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Accumulated Other Comprehensive Loss The following table presents the cumulative balances of the components of accumulated other comprehensive loss, net of deferred taxes of $304,000 and $120,000 as of September 30, 2018 and December 31, 2017 (in thousands): September 30, December 31, 2018 2017 Net unrealized losses on securities $ (1,088 ) $ (391 ) Net unrecognized losses on defined benefit plan (56 ) (61 ) Total other comprehensive loss $ (1,144 ) $ (452 ) Regulatory Matters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are established by regulation to ensure capital adequacy require the Bank to maintain minimum amounts and ratios (set forth in the table below) of total and Tier 1 Capital (as defined in the regulations) to risk-weighted assets, and of Tier 1 Capital to average assets (the Leverage ratio). In July 2013, the Board of Governors of the Federal Reserve System and the Federal Deposit Insurance Corporation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Management expects that the capital ratios for the Company and the Bank under Basel III will continue to exceed the well capitalized minimum capital requirements. The capital amounts and ratios at September 30, 2018 and December 31, 2017 for the Bank are presented in the table below (dollars in thousands): For Capital Actual Adequacy Purposes To be Well Capitalized Amount Ratio Amount Ratio Amount Ratio September 30, 2018 Total capital (to risk-weighted assets) Village Bank $ 48,656 12.22 % $ 31,866 8.00 % $ 39,833 10.00 % Tier 1 capital (to risk-weighted assets) Village Bank 45,525 11.43 % 23,900 6.00 % 31,866 8.00 % Leverage ratio (Tier 1 capital to average assets) Village Bank 45,525 8.96 % 20,429 4.00 % 24,537 5.00 % Common equity tier 1 (to risk-weighted assets) Village Bank 45,525 11.43 % 17,925 4.50 % 25,891 6.50 % December 31, 2017 Total capital (to risk-weighted assets) Village Bank $ 45,504 12.88 % $ 28,268 8.00 % $ 35,335 10.00 % Tier 1 capital (to risk-weighted assets) Village Bank 42,265 11.96 % 21,201 6.00 % 26,268 8.00 % Leverage ratio (Tier 1 capital to average assets) Village Bank 42,265 9.18 % 18,422 4.00 % 23,028 5.00 % Common equity tier 1 (to risk-weighted assets) Village Bank 42,265 11.96 % 15,901 4.50 % 22,968 6.50 %</t>
  </si>
  <si>
    <t>Commitments and contingencies</t>
  </si>
  <si>
    <t>Commitments and Contingencies Disclosure [Abstract]</t>
  </si>
  <si>
    <t>Commitments and Contingencies Disclosure [Text Block]</t>
  </si>
  <si>
    <t>Note 14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The Company had outstanding the following approximate off-balance-sheet financial instruments whose contract amounts represent credit risk at the dates indicated (in thousands): September 30, December 31, 2018 2017 Undisbursed credit lines $ 60,886 $ 65,495 Commitments to extend or originate credit 14,819 13,888 Standby letters of credit 4,085 4,615 Total commitments to extend credit $ 79,790 $ 83,998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All of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t>
  </si>
  <si>
    <t>Income Taxes</t>
  </si>
  <si>
    <t>Income Tax Disclosure [Abstract]</t>
  </si>
  <si>
    <t>Income Tax Disclosure [Text Block]</t>
  </si>
  <si>
    <t>Note 15 – Income Taxes The net deferred tax asset is included in other assets on the balance sheet. Accounting Standards Codification Topic 740, Income Taxes , requires that companies assess whether a valuation allowance should be established against their deferred tax assets based on the consideration of all available evidence using a “more likely than not” standard. Management considers both positive and negative evidence and analyzes changes in near-term market conditions as well as other factors which may impact future operating results. In making such judgments, significant weight is given to evidence that can be objectively verified. The deferred tax assets are analyzed quarterly for changes affecting realization. On December 22, 2017, the President signed into law the Tax Cuts and Jobs Act of 2017 (the “Tax Reform Act”). The Tax Reform Act includes a number of changes in existing tax law impacting businesses. One of the most significant changes is a permanent reduction in the corporate income tax rate from 35% to 21%. The rate reduction took effect on January 1, 2018. GAAP requires companies to re-value their deferred tax assets and liabilities as of the date of enactment, with resulting tax effects accounted for in the reporting period of enactment. As of December 31, 2017, the Company had net deferred tax assets of $11 million. The Company recorded a re-valuation of its deferred tax assets and liabilities as of December 31, 2017, at the new rate of 21%, based upon balances in existence at the date of enactment. As a result, the Company's net deferred tax assets were written down by approximately $4,181,000 in the fourth quarter of 2017 with a corresponding increase in tax expense. Although the Tax Reform Act had a significant negative impact on the Company’s earnings for 2017 as a result of the re-valuation of its deferred tax assets and liabilities, the reduction in the corporate tax rate to 21% is expected to have a significant positive benefit to the Company in 2018 and beyond.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The Company has demonstrated consistent earnings while its level of non-performing assets, which was the primary cause of the Company’s losses, has steadily decreased. Given the consistent earnings and improving asset quality, the Company’s analysis concluded that, it is more likely than not that the Company will generate sufficient taxable income within the applicable carry-forward periods to realize its net deferred tax asset. There was $280,000 and $505,000 in income tax expense recorded for the three and nine months ended September 30, 2018, respectively, compared to $106,000 and $333,000 for the three and nine months ended September 30, 2017, respectively. The net operating losses available to offset future taxable income amounted to $20,991,000 at September 30, 2018 and begin expiring in 2028. Commercial banking organizations conducting business in Virginia are not subject to Virginia income taxes. Instead, they are subject to a franchise tax based on bank capital. The Company recorded franchise tax expense of approximately $80,000 and $241,000 for the three and nine months ended September 30, 2018, respectively, compared to $85,000 and $256,000 for the three and nine months ended September 30, 2017, respectively.</t>
  </si>
  <si>
    <t>Recent accounting pronouncements</t>
  </si>
  <si>
    <t>Recent Accounting Pronouncements [Abstract]</t>
  </si>
  <si>
    <t>Description of New Accounting Pronouncements Not yet Adopted [Text Block]</t>
  </si>
  <si>
    <t>Note 16 – Recent accounting pronouncements In February 2016, the Financial Accounting Standards Board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has determined that the provisions of ASU-2016-02 may result in an increase in assets to recognize the present value of the lease obligations with a corresponding increase in liabilities; however, the Company does not expect this to have a material impact on the Company’s financial position, results of operations or cash flow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the Company is required to apply the guidance on a modified retrospective basis, with a cumulative-effect adjustment to retained earnings as of the beginning of the period of adoption and provide the disclosures required for a change in accounting principle. The Company does have exposure and is assessing the impact of ASU 2017-08, and may choose early adoption. Overall, the Company does not expect it to have a material impact on its consolidated financial statements. In June 2018, the FASB issued ASU 2018-07, “Compensation -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t>
  </si>
  <si>
    <t>Earnings per common share (Tables)</t>
  </si>
  <si>
    <t>Schedule of Earnings Per Share, Basic and Diluted [Table Text Block]</t>
  </si>
  <si>
    <t xml:space="preserve">The following table presents the basic and diluted earnings per common share computation (in thousands, except per share data): Three Months Ended September 30, Nine Months Ended September 30, 2018 2017 2018 2017 Numerator Net income - basic and diluted $ 1,128 $ 273 $ 2,181 $ 926 Preferred stock dividend - (113 ) (113 ) (385 ) Net income available to common shareholders $ 1,128 $ 160 $ 2,068 $ 541 Denominator Weighted average shares outstanding - basic 1,434 1,431 1,433 1,430 Dilutive effect of common stock options - - - - Weighted average shares outstanding - diluted 1,434 1,431 1,433 1,430 Earnings per share - basic $ 0.79 $ 0.11 $ 1.44 $ 0.38 Earnings per share - diluted $ 0.79 $ 0.11 $ 1.44 $ 0.38 </t>
  </si>
  <si>
    <t>Investment securities available for sale (Tables)</t>
  </si>
  <si>
    <t>Available-for-sale Securities [Table Text Block]</t>
  </si>
  <si>
    <t>At September 30, 2018 and December 31, 2017, all of our securities were classified as available for sale. The following table presents the composition of our investment portfolio at the dates indicated (dollars in thousands): Gross Gross Par Amortized Unrealized Unrealized Fair Average Value Cost Gains Losses Value Yield September 30, 2018 US Government Agencies One to five years $ 21,400 $ 21,527 $ - $ (474 ) $ 21,053 1.44 % Five to ten years 164 164 - - 164 2.29 % More than ten years 1,811 1,814 - (12 ) 1,802 2.58 % 23,375 23,505 - (486 ) 23,019 1.53 % Mortgage-backed securities Five to ten years 2,828 2,881 - (130 ) 2,751 1.74 % More than ten years 16,767 16,884 1 (741 ) 16,144 2.37 % 19,595 19,765 1 (871 ) 18,895 2.28 % Subordinated debt Five to ten years 4,050 4,093 9 (31 ) 4,071 5.03 % Total investment securities $ 47,020 $ 47,363 $ 10 $ (1,388 ) $ 45,985 2.15 % December 31, 2017 US Government Agencies One to five years $ 21,400 $ 21,561 $ - $ (276 ) $ 21,285 1.44 % More than ten years 2,411 2,415 - (17 ) 2,398 1.74 % 23,811 23,976 - (293 ) 23,683 1.47 % Mortgage-backed securities Five to ten years 3,400 3,472 - (43 ) 3,429 1.72 % More than ten years 18,518 18,655 1 (145 ) 18,511 2.39 % 21,918 22,127 1 (188 ) 21,940 2.28 % Subordinated debt Five to ten years 4,050 4,103 11 (26 ) 4,088 5.03 % Total investment securities $ 49,779 $ 50,206 $ 12 $ (507 ) $ 49,711 1.96 %</t>
  </si>
  <si>
    <t>Available For Sale Securities Realized Gross Gains And Losses [Table Text Block]</t>
  </si>
  <si>
    <t>Gross realized gains and losses pertaining to available for sale securities are detailed as follows for the periods indicated (dollars in thousands): Three Months Nine Months Ended September 30, Ended September 30, 2018 2017 2018 2017 Gross realized gains $ - $ - $ - $ - Gross realized losses - - - (9 ) $ - $ - $ - $ (9 )</t>
  </si>
  <si>
    <t>Available-for-sale Securities, Continuous Unrealized Loss Position, Fair Value [Table Text Block]</t>
  </si>
  <si>
    <t>Investment securities available for sale that have an unrealized loss position at September 30, 2018 and December 31, 2017 are detailed below (in thousands): Securities in a loss Securities in a loss position for less than position for more than 12 Months 12 Months Total Fair Unrealized Fair Unrealized Fair Unrealized Value Losses Value Losses Value Losses September 30, 2018 US Government Agencies $ - $ - $ 23,019 $ (486 ) $ 23,019 $ (486 ) Mortgage-backed securities 10,374 (449 ) 8,473 (422 ) 18,847 (871 ) Subordinated debt 1,490 (31 ) - - 1,490 (31 ) $ 11,864 $ (480 ) $ 31,492 $ (908 ) $ 43,356 $ (1,388 ) December 31, 2017 US Government Agencies $ 6,153 $ (76 ) $ 17,530 $ (217 ) $ 23,683 $ (293 ) Mortgage-backed securities 20,227 (160 ) 1,651 (28 ) 21,878 (188 ) Subordinated debt 1,021 (26 ) - - 1,021 (26 ) $ 27,401 $ (262 ) $ 19,181 $ (245 ) $ 46,582 $ (507 )</t>
  </si>
  <si>
    <t>Loans and allowance for loan losses (Tables)</t>
  </si>
  <si>
    <t>Composition of loan portfolio (excluding mortgage loans held for sale) [Table Text Block]</t>
  </si>
  <si>
    <t xml:space="preserve">The following table presents the composition of our loan portfolio (excluding mortgage loans held for sale) at the dates indicated (dollars in thousands): September 30, 2018 December 31, 2017 Amount % Amount % Construction and land development Residential $ 14,263 3.43 % $ 5,361 1.45 % Commercial 26,818 6.45 % 25,456 6.91 % 41,081 9.88 % 30,817 8.36 % Commercial real estate Owner occupied 97,632 23.49 % 85,004 23.06 % Non-owner occupied 87,006 20.94 % 70,845 19.21 % Multifamily 15,411 3.71 % 9,386 2.55 % Farmland 232 0.06 % 270 0.07 % 200,281 48.20 % 165,505 44.89 % Consumer real estate Home equity lines 22,393 5.39 % 22,849 6.20 % Secured by 1-4 family residential First deed of trust 59,564 14.33 % 57,919 15.71 % Second deed of trust 9,757 2.35 % 7,460 2.02 % 91,714 22.07 % 88,228 23.93 % Commercial and industrial loans (except those secured by real estate) 40,142 9.66 % 36,506 9.90 % Guaranteed student loans 40,502 9.75 % 45,805 12.42 % Consumer and other 1,835 0.44 % 1,848 0.50 % Total loans 415,555 100.0 % 368,709 100.0 % Deferred fees and costs, net 764 699 Less: allowance for loan losses (3,131 ) (3,239 ) $ 413,188 $ 366,169 </t>
  </si>
  <si>
    <t>Schedule of Financing Receivables, Non Accrual Status [Table Text Block]</t>
  </si>
  <si>
    <t xml:space="preserve">The following table provides information on nonaccrual loans segregated by type at the dates indicated (dollars in thousands): September 30, December 31, 2018 2017 Construction and land development Commercial $ 40 $ 43 40 43 Commercial real estate Owner occupied - 183 Non-owner occupied 515 - 515 183 Consumer real estate Home equity lines 128 135 Secured by 1-4 family residential First deed of trust 799 1,000 Second deed of trust 155 67 1,082 1,202 Commercial and industrial loans (except those secured by real estate) 432 870 Consumer and other 10 22 Total loans $ 2,079 $ 2,320 </t>
  </si>
  <si>
    <t>Information on Risk Rating of Loans [Table Text Block]</t>
  </si>
  <si>
    <t xml:space="preserve">The following tables provide information on the risk rating of loans at the dates indicated (dollars in thousands): Risk Rated Risk Rated Risk Rated Risk Rated Total 1-4 5 6 7 Loans September 30, 2018 Construction and land development Residential $ 14,263 $ - $ - $ - $ 14,263 Commercial 26,445 7 366 - 26,818 40,708 7 366 - 41,081 Commercial real estate Owner occupied 91,175 3,290 3,167 - 97,632 Non-owner occupied 86,491 - 515 - 87,006 Multifamily 15,245 166 - - 15,411 Farmland 124 108 - - 232 193,035 3,564 3,682 - 200,281 Consumer real estate Home equity lines 21,318 935 140 - 22,393 Secured by 1-4 family residential First deed of trust 56,180 1,800 1,584 - 59,564 Second deed of trust 9,363 176 218 - 9,757 86,861 2,911 1,942 - 91,714 Commercial and industrial loans (except those secured by real estate) 37,157 2,345 625 15 40,142 Guaranteed student loans 40,502 - - - 40,502 Consumer and other 1,803 8 24 - 1,835 Total loans $ 400,066 $ 8,835 $ 6,639 $ 15 $ 415,555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Total loans $ 354,064 $ 7,893 $ 6,057 $ 695 $ 368,709 </t>
  </si>
  <si>
    <t>Aging of Recorded Investment in Past Due Loans And Leases [Table Text Block]</t>
  </si>
  <si>
    <t xml:space="preserve">The following table presents the aging of the recorded investment in past due loans and leases as of the dates indicated (in thousands): Recorded Greater Investment &gt; 30-59 Days 60-89 Days Than Total Past Total 90 Days and Past Due Past Due 90 Days Due Current Loans Accruing September 30, 2018 Construction and land development Residential $ - $ - $ - $ - $ 14,263 $ 14,263 $ - Commercial - - - - 26,818 26,818 - - - - - 41,081 41,081 - Commercial real estate Owner occupied 138 - - 138 97,494 97,632 - Non-owner occupied - - - - 87,006 87,006 - Multifamily - - - - 15,411 15,411 - Farmland - - - - 232 232 - 138 - - 138 200,143 200,281 - Consumer real estate Home equity lines - - - - 22,393 22,393 - Secured by 1-4 family residential First deed of trust 659 368 - 1,027 58,537 59,564 - Second deed of trust 15 - - 15 9,742 9,757 - 674 368 - 1,042 90,672 91,714 - Commercial and industrial loans 7 664 569 1,240 38,902 40,142 569 Guaranteed student loans 2,033 1,260 6,092 9,385 31,117 40,502 6,092 Consumer and other 9 13 - 22 1,813 1,835 - Total loans $ 2,861 $ 2,305 $ 6,661 $ 11,827 $ 403,728 $ 415,555 $ 6,661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 3 - 3 36,503 36,506 - Guaranteed student loans 2,891 1,300 7,229 11,420 34,385 45,805 7,229 Consumer and other 2 - - 2 1,846 1,848 - Total loans $ 3,459 $ 1,303 $ 7,229 $ 11,991 $ 356,718 $ 368,709 $ 7,229 </t>
  </si>
  <si>
    <t>Summary of impaired loans [Table Text Block]</t>
  </si>
  <si>
    <t xml:space="preserve">Impaired loans are set forth in the following table as of the dates indicated (in thousands): September 30, 2018 December 31, 2017 Unpaid Unpaid Recorded Principal Related Recorded Principal Related Investment Balance Allowance Investment Balance Allowance With no related allowance recorded Construction and land development Commercial $ 366 $ 464 $ - $ 502 $ 600 $ - 366 464 - 502 600 - Commercial real estate Owner occupied 3,755 3,755 3,879 3,879 - Non-owner occupied 2,608 2,608 - 2,153 2,153 - 6,363 6,363 - 6,032 6,032 - Consumer real estate Home equity lines 688 688 - 577 577 - Secured by 1-4 family residential First deed of trust 3,182 3,182 - 3,931 3,931 - Second deed of trust 732 940 - 505 713 - 4,602 4,810 - 5,013 5,221 - Commercial and industrial loans 427 774 - 480 827 - Consumer and other 1 1 - 3 3 - 11,759 12,412 - 12,030 12,683 - With an allowance recorded Commercial real estate Owner occupied 1,465 1,480 23 1,491 1,506 18 1,465 1,480 23 1,491 1,506 18 Consumer real estate Secured by 1-4 family residential First deed of trust 202 224 21 814 814 98 Second deed of trust 163 163 5 85 85 4 365 387 26 1,034 1,034 104 Commercial and industrial loans 298 497 144 740 740 375 Consumer and other 23 23 23 19 19 18 2,151 2,387 216 3,284 3,299 515 Total Construction and land development Commercial 366 464 - 502 600 - 366 464 - 502 600 - Commercial real estate Owner occupied 5,220 5,235 23 5,370 5,385 18 Non-owner occupied 2,608 2,608 - 2,153 2,153 - 7,828 7,843 23 7,523 7,538 18 Consumer real estate Home equity lines 688 688 - 712 712 2 Secured by 1-4 family residential, First deed of trust 3,384 3,406 21 4,745 4,745 98 Second deed of trust 895 1,103 5 590 798 4 4,967 5,197 26 6,047 6,255 104 Commercial and industrial loans 725 1,271 144 1,220 1,567 375 Consumer and other 24 24 23 22 22 18 $ 13,910 $ 14,799 $ 216 $ 15,314 $ 15,982 $ 515 </t>
  </si>
  <si>
    <t>Summary of average recorded investment in impaired loans [Table Text Block]</t>
  </si>
  <si>
    <t xml:space="preserve">The following is a summary of average recorded investment in impaired loans with and without a valuation allowance and interest income recognized on those loans for the periods indicated (in thousands): For the Three Months For the Nine Months Ended September 30, 2018 Ended September 30, 2018 Average Interest Average Interest Recorded Income Recorded Income Investment Recognized Investment Recognized With no related allowance recorded Construction and land development Commercial $ 560 $ - $ 546 $ 13 560 - 546 13 Commercial real estate Owner occupied 2,520 29 3,814 109 Non-owner occupied 3,016 - 2,509 231 5,536 29 6,323 340 Consumer real estate Home equity lines 464 - 497 - Secured by 1-4 family residential First deed of trust 1,957 25 3,234 71 Second deed of trust 1,506 12 638 35 3,927 37 4,369 106 Commercial and industrial loans 289 7 446 27 Consumer and other 1 - 2 1 10,313 73 11,686 487 With an allowance recorded Construction and land development Commercial - - - - Commercial real estate Owner occupied 978 26 1,477 48 978 26 1,477 48 Consumer real estate Home equity line 741 - 67 - Secured by 1-4 family residential First deed of trust 217 3 519 18 Second deed of trust 154 2 145 6 1,112 5 731 24 Commercial and industrial loans 288 - 544 - Consumer and other 316 - 15 - 2,694 31 2,767 72 Total Construction and land development Commercial 560 - 546 13 560 - 546 13 Commercial real estate Owner occupied 3,498 55 5,291 157 Non-owner occupied 3,016 - 2,509 231 6,514 55 7,800 388 Consumer real estate Home equity lines 1,205 - 564 - Secured by 1-4 family residential, First deed of trust 2,175 28 3,753 89 Second deed of trust 1,659 14 783 41 5,039 42 5,100 130 Commercial and industrial loans 577 7 990 27 Consumer and other 317 - 17 1 $ 13,007 $ 104 $ 14,453 $ 559 For the Three Months For the Nine Months Ended September 30, 2017 Ended September 30, 2017 Average Interest Average Interest Recorded Income Recorded Income Investment Recognized Investment Recognized With no related allowance recorded Construction and land development Commercial $ 99 $ 1 $ 100 $ 3 99 1 100 3 Commercial real estate Owner occupied 3,531 32 2,539 90 Non-owner occupied 2,187 23 2,206 82 5,718 55 4,745 172 Consumer real estate Home equity lines 751 16 761 17 Secured by 1-4 family residential First deed of trust 3,737 24 3,615 86 Second deed of trust 555 9 563 27 5,043 49 4,939 130 Commercial and industrial loans 470 35 493 49 Consumer and other 4 - 2 - 11,334 140 10,279 354 With an allowance recorded Construction and land development Commercial 467 5 472 17 Commercial real estate Owner occupied 1,929 17 2,978 58 1,929 17 2,978 58 Consumer real estate Home equity line 139 - 69 6 Secured by 1-4 family residential First deed of trust 815 8 1,120 26 Second deed of trust 129 1 131 3 1,083 9 1,320 35 Commercial and industrial loans 444 - 245 4 Consumer and other - - 1 - 3,923 31 5,016 114 Total Construction and land development Commercial 566 6 572 20 566 6 572 20 Commercial real estate Owner occupied 5,460 49 5,517 148 Non-owner occupied 2,187 23 2,206 82 7,647 72 7,723 230 Consumer real estate Home equity lines 890 16 830 23 Secured by 1-4 family residential, First deed of trust 4,552 32 4,735 112 Second deed of trust 684 10 694 30 6,126 58 6,259 165 Commercial and industrial loans 915 35 738 53 Consumer and other 4 - 3 - $ 15,257 $ 171 $ 15,295 $ 468 </t>
  </si>
  <si>
    <t>Troubled Debt Restructurings on Financing Receivables [Table Text Block]</t>
  </si>
  <si>
    <t xml:space="preserve"> The following is a summary of performing and nonaccrual TDRs and the related specific valuation allowance by portfolio segment for the periods indicated (dollars in thousands). Specific Valuation Total Performing Nonaccrual Allowance September 30, 2018 Construction and land development Commercial $ - $ - $ - $ - - - - - Commercial real estate Owner occupied 4,102 4,102 - 23 Non-owner occupied 2,092 2,092 - - 6,194 6,194 - 23 Consumer real estate Secured by 1-4 family residential First deeds of trust 2,407 1,871 536 21 Second deeds of trust 805 739 65 5 3,212 2,610 602 26 Commercial and industrial loans 329 293 36 - $ 9,735 $ 9,097 $ 638 $ 49 Number of loans 43 35 8 6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385 344 41 - $ 11,173 $ 10,193 $ 980 $ 79 Number of loans 50 43 7 10 </t>
  </si>
  <si>
    <t>Troubled Debt Restructurings On Financing Receivables Modification [Table Text Block]</t>
  </si>
  <si>
    <t xml:space="preserve">The following provides information about TDRs identified during the indicated periods (dollars in thousands). Nine Months Ended Nine Months Ended September 30, 2018 September 30, 2017 Pre- Post- Pre- Post- Modification Modification Modification Modification Number of Recorded Recorded Number of Recorded Recorded Loans Balance Balance Loans Balance Balance Secured by 1-4 family residential First deed of trust 1 $ 73 $ 73 1 $ 190 $ 190 Second deed of trust - - - 1 68 68 1 $ 73 $ 73 2 $ 258 $ 258 </t>
  </si>
  <si>
    <t>Activity in the allowance for loan losses [Table Text Block]</t>
  </si>
  <si>
    <t xml:space="preserve">Activity in the allowance for loan losses is as follows for the periods indicated (in thousands): Provision for Beginning (Recovery of) Ending Balance Loan Losses Charge-offs Recoveries Balance Three Months Ended September 30, 2018 Construction and land development Residential $ 36 $ 46 $ - $ - $ 82 Commercial 196 (31 ) - 2 167 232 15 - 2 249 Commercial real estate Owner occupied 719 (52 ) - - 667 Non-owner occupied 567 47 - - 614 Multifamily 72 26 - - 98 Farmland 2 - - - 2 1,360 21 - - 1,381 Consumer real estate Home equity lines 237 92 (64 ) - 265 Secured by 1-4 family residential First deed of trust 476 (80 ) - 2 398 Second deed of trust 56 (8 ) - 6 54 769 4 (64 ) 8 717 Commercial and industrial loans 404 12 - 3 419 Student loans 91 33 (27 ) - 97 Consumer and other 30 13 (1 ) 2 44 Unallocated 322 (98 ) - - 224 $ 3,208 $ - $ (92 ) $ 15 $ 3,131 Provision for Beginning (Recovery of) Ending Balance Loan Losses Charge-offs Recoveries Balance Three Months Ended September 30, 2017 Construction and land development Residential $ 38 $ - $ - $ - $ 38 Commercial 213 (40 ) - 2 175 251 (40 ) - 2 213 Commercial real estate Owner occupied 515 9 - - 524 Non-owner occupied 416 18 - - 434 Multifamily 40 (1 ) - - 39 Farmland 3 - - - 3 974 26 - - 1,000 Consumer real estate Home equity lines 250 (3 ) - - 247 Secured by 1-4 family residential First deed of trust 462 (10 ) - 7 459 Second deed of trust 127 (89 ) - 7 45 839 (102 ) - 14 751 Commercial and industrial loans 302 140 - 3 445 Student loans 99 45 (45 ) - 99 Consumer and other 9 (4 ) - 2 7 Unallocated 793 (65 ) - - 728 $ 3,267 $ - $ (45 ) $ 21 $ 3,243 Provision for Beginning (Recovery of) Ending Balance Loan Losses Charge-offs Recoveries Balance Nine Months Ended September 30, 2018 Construction and land development Residential $ 32 $ 49 $ - $ 1 $ 82 Commercial 165 (3 ) - 5 167 197 46 - 6 249 Commercial real estate Owner occupied 624 43 - - 667 Non-owner occupied 500 (104 ) - 218 614 Multifamily 60 38 - - 98 Farmland 3 (1 ) - - 2 1,187 (24 ) - 218 1,381 Consumer real estate Home equity lines 268 60 (64 ) 1 265 Secured by 1-4 family residential First deed of trust 502 (82 ) (41 ) 19 398 Second deed of trust 47 14 (45 ) 38 54 817 (8 ) (150 ) 58 717 Commercial and industrial loans 556 2 (314 ) 175 419 Student loans 108 76 (87 ) - 97 Consumer and other 27 31 (22 ) 8 44 Unallocated 347 (123 ) - - 224 $ 3,239 $ - $ (573 ) $ 465 $ 3,131 Provision for Beginning (Recovery of) Ending Balance Loan Losses Charge-offs Recoveries Balance Nine Months Ended September 30, 2017 Construction and land development Residential $ 41 $ (4 ) $ - $ 1 $ 38 Commercial 300 (127 ) - 2 175 341 (131 ) - 3 213 Commercial real estate Owner occupied 611 (100 ) - 13 524 Non-owner occupied 406 28 - - 434 Multifamily 56 (17 ) - - 39 Farmland 3 - - - 3 1,076 (89 ) - 13 1,000 Consumer real estate Home equity lines 271 (25 ) - 1 247 Secured by 1-4 family residential First deed of trust 447 90 (107 ) 29 459 Second deed of trust 136 (120 ) - 29 45 854 (55 ) (107 ) 59 751 Commercial and industrial loans 223 209 - 13 445 Student loans 158 56 (115 ) - 99 Consumer and other 8 (5 ) (2 ) 6 7 Unallocated 713 15 - - 728 $ 3,373 $ - $ (224 ) $ 94 $ 3,243 Provision for Beginning (Recovery of) Ending Balance Loan Losses Charge-offs Recoveries Balance Year Ended December 31, 2017 Construction and land development Residential $ 41 $ (10 ) $ - $ 1 $ 32 Commercial 300 (108 ) (31 ) 4 165 341 (118 ) (31 ) 5 197 Commercial real estate Owner occupied 611 - - 13 624 Non-owner occupied 406 94 - - 500 Multifamily 56 4 - - 60 Farmland 3 - - - 3 1,076 98 - 13 1,187 Consumer real estate Home equity lines 271 (5 ) - 2 268 Secured by 1-4 family residential First deed of trust 447 98 (107 ) 64 502 Second deed of trust 136 (123 ) - 34 47 854 (30 ) (107 ) 100 817 Commercial and industrial loans 223 316 - 17 556 Student loans 158 96 (146 ) - 108 Consumer and other 8 4 (2 ) 17 27 Unallocated 713 (366 ) - - 347 $ 3,373 $ - $ (286 ) $ 152 $ 3,239 </t>
  </si>
  <si>
    <t>Loans Evaluated For Impairment [Table Text Block]</t>
  </si>
  <si>
    <t xml:space="preserve">Loans were evaluated for impairment as follows for the periods indicated (in thousands): Recorded Investment in Loans Allowance Loans Ending Ending Balance Individually Collectively Balance Individually Collectively As of September 30, 2018 Construction and land development Residential $ 82 $ - $ 82 $ 14,263 $ - $ 14,263 Commercial 167 - 167 26,818 366 26,452 249 - 249 41,081 366 40,715 Commercial real estate Owner occupied 667 23 644 97,632 5,220 92,412 Non-owner occupied 614 - 614 87,006 2,608 84,398 Multifamily 98 - 98 15,411 - 15,411 Farmland 2 - 2 232 - 232 1,381 23 1,358 200,281 7,828 192,453 Consumer real estate Home equity lines 265 - 265 22,393 688 21,705 Secured by 1-4 family residential First deed of trust 398 21 377 59,564 3,384 56,180 Second deed of trust 54 5 49 9,757 895 8,862 717 26 691 91,714 4,967 86,747 Commercial and industrial loans 419 144 275 40,142 725 39,417 Student loans 97 - 97 40,502 - 40,502 Consumer and other 268 23 245 1,835 24 1,811 $ 3,131 $ 216 $ 2,915 $ 415,555 $ 13,910 $ 401,645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556 375 181 36,506 1,220 35,286 Student loans 108 - 108 45,805 - 45,805 Consumer and other 374 18 356 1,848 22 1,826 $ 3,239 $ 515 $ 2,724 $ 368,709 $ 15,314 $ 353,395 </t>
  </si>
  <si>
    <t>Deposits (Tables)</t>
  </si>
  <si>
    <t>Summary Of Deposits [Table Text Block]</t>
  </si>
  <si>
    <t>Deposits as of September 30, 2018 and December 31, 2017 were as follows (dollars in thousands): September 30, 2018 December 31, 2017 Amount % Amount % Demand accounts $ 120,374 27.6 % $ 104,138 25.3 % Interest checking accounts 48,489 11.1 % 48,042 11.7 % Money market accounts 88,833 20.3 % 82,523 20.1 % Savings accounts 28,683 6.6 % 27,596 6.7 % Time deposits of $250,000 and over 19,730 4.5 % 21,592 5.2 % Other time deposits 130,757 29.9 % 127,733 31.0 % Total $ 436,866 100.0 % $ 411,624 100.0 %</t>
  </si>
  <si>
    <t>Stock incentive plan (Tables)</t>
  </si>
  <si>
    <t>Schedule of Stock Options Roll Forward [Table Text Block]</t>
  </si>
  <si>
    <t xml:space="preserve">The following table summarizes stock options outstanding under the stock incentive plans at the indicated dates: Nine Months Ended September 30, 2018 2017 Weighted Weighted Average Average Exercise Fair Value Intrinsic Exercise Fair Value Intrinsic Options Price Per Share Value Options Price Per Share Value Options outstanding, 2,245 $ 24.17 $ 12.88 2,337 $ 24.21 $ 12.76 Granted - - - - - - Forfeited - - - - - - Exercised (313 ) 25.76 16.32 - - - Options outstanding, 1,932 $ 23.91 $ 12.32 $ - 2,337 $ 24.21 $ 12.76 $ - Options exercisable, 1,932 2,337 </t>
  </si>
  <si>
    <t>Fair value (Tables)</t>
  </si>
  <si>
    <t>Fair Value Measurements, Recurring and Nonrecurring [Table Text Block]</t>
  </si>
  <si>
    <t xml:space="preserve">Assets and liabilities measured at fair value under Topic 820 on a recurring and non-recurring basis are summarized below for the indicated dates (dollars in thousands): Fair Value Measurement at September 30, 2018 Using Quoted Prices in Active Other Significant Markets for Observable Unobservable Carrying Identical Assets Inputs Inputs Value (Level 1) (Level 2) (Level 3) Financial Assets - Recurring US Government Agencies $ 23,019 $ - $ 23,019 $ - Mortgage-backed securities 18,895 - 18,895 - Subordinated debt 4,071 - 2,014 2,057 Financial Assets - Non-Recurring Impaired loans 1,935 - - 1,935 Assets held for sale 610 - - 610 Other real estate owned 548 - - 548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2,769 - - 2,769 Assets held for sale 610 - - 610 Other real estate owned 1,788 - - 1,788 </t>
  </si>
  <si>
    <t>Fair Value Measurement Inputs and Valuation Techniques [Table Text Block]</t>
  </si>
  <si>
    <t>The following tables present qualitative information about Level 3 fair value measurements for financial instruments measured at fair value at September 30, 2018 and December 31, 2017 (dollars in thousands): September 30, 2018 Range Fair Value Valuation Unobservable (Weighted Estimate Techniques Input Average) Impaired loans - real estate secured $ 1,781 Appraisal (1) or Internal Valuation (2) Selling costs 6%-10% (7%) Discount for lack of marketability and age of appraisal 6%-30% (10%) Impaired loans - non-real estate secured $ 154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548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7 Range Fair Value Valuation Unobservable (Weighted Estimate Techniques Input Average) Impaired loans - real estate secured $ 2,403 Appraisal (1) or Internal Valuation (2) Selling costs 6%-10% (7%) Discount for lack of marketability and age of appraisal 6%-30% (10%) Impaired loans - non-real estate secured $ 366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1,788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September 30, December 31, 2018 2017 Level in Fair Value Carrying Estimated Carrying Estimated Hierarchy Value Fair Value Value Fair Value (In thousands) Financial assets Cash Level 1 $ 15,400 $ 15,400 $ 17,810 $ 17,810 Investment securities available for sale Level 1 - - 757 757 Investment securities available for sale Level 2 43,928 43,928 47,154 47,154 Investment securities available for sale Level 3 2,057 2,057 1,800 1,800 Federal Home Loan Bank stock Level 2 1,384 1,384 920 920 Loans held for sale Level 2 4,496 4,496 8,047 8,047 Loans Level 3 413,620 408,967 365,940 366,035 Impaired loans Level 3 1,935 1,935 2,769 2,769 Assets held for sale Level 3 610 610 610 610 Other real estate owned Level 3 548 548 1,788 1,788 Bank owned life insurance Level 3 7,396 7,396 7,268 7,268 Accrued interest receivable Level 2 2,657 2,657 2,600 2,600 Financial liabilities Deposits Level 2 436,866 435,278 411,624 411,044 FHLB borrowings Level 2 22,500 22,470 12,300 12,294 Trust preferred securities Level 2 8,764 9,251 8,764 9,099 Other borrowings Level 2 - - 1,584 1,584 Accrued interest payable Level 2 196 196 93 93 </t>
  </si>
  <si>
    <t>Segment Reporting (Tables)</t>
  </si>
  <si>
    <t>Schedule of Segment Reporting Information, by Segment [Table Text Block]</t>
  </si>
  <si>
    <t xml:space="preserve">The following table presents segment information as of and for the three and nine months ended September 30, 2018 and 2017 (in thousands): Commercial Mortgage Consolidated Banking Banking Eliminations Totals Three Months Ended September 30, 2018 Revenues Interest income $ 5,387 $ 98 $ (5 ) $ 5,480 Gain on sale of loans - 1,679 - 1,679 Other revenues 609 186 (56 ) 739 Total revenues 5,996 1,963 (61 ) 7,898 Expenses Interest expense 1,047 5 (5 ) 1,047 Salaries and benefits 2,080 848 - 2,928 Commissions - 623 - 623 Other expenses 1,674 274 (56 ) 1,892 Total operating expenses 4,801 1,750 (61 ) 6,490 Income before income taxes $ 1,195 $ 213 $ - $ 1,408 Total assets $ 516,962 $ 9,476 $ (14,119 ) $ 512,319 Commercial Mortgage Consolidated Banking Banking Eliminations Totals Three Months Ended September 30, 2017 Revenues Interest income $ 4,313 $ 72 $ (5 ) $ 4,380 Gain on sale of loans - 1,395 - 1,395 Other revenues 566 158 (41 ) 683 Total revenues 4,879 1,625 (46 ) 6,458 Expenses Interest expense 688 5 (5 ) 688 Salaries and benefits 2,010 975 - 2,985 Commissions - 431 - 431 Other expenses 1,775 241 (41 ) 1,975 Total operating expenses 4,473 1,652 (46 ) 6,079 Income before income taxes $ 406 $ (27 ) $ - $ 379 Total assets $ 467,558 $ 10,123 $ (12,975 ) $ 464,706 Commercial Mortgage Consolidated Banking Banking Eliminations Totals Nine Months Ended September 30, 2018 Revenues Interest income $ 15,197 $ 218 $ (6 ) $ 15,409 Gain on sale of loans - 4,131 - 4,131 Other revenues 1,756 492 (155 ) 2,093 Total revenues 16,953 4,841 (161 ) 21,633 Expenses Interest expense 2,737 6 (6 ) 2,737 Salaries and benefits 6,344 2,499 - 8,843 Commissions - 1,426 - 1,426 Other expenses 5,277 819 (155 ) 5,941 Total operating expenses 14,358 4,750 (161 ) 18,947 Income (loss) before income taxes $ 2,595 $ 91 $ - $ 2,686 Total assets $ 516,962 $ 9,476 $ (14,119 ) $ 512,319 Commercial Mortgage Consolidated Banking Banking Eliminations Totals Nine Months Ended September 30, 2017 Revenues Interest income $ 12,513 $ 205 $ (15 ) $ 12,703 Gain on sale of loans - 4,195 - 4,195 Other revenues 1,680 503 (137 ) 2,046 Total revenues 14,193 4,903 (152 ) 18,944 Expenses Interest expense 1,997 15 (15 ) 1,997 Salaries and benefits 6,090 2,952 - 9,042 Commissions - 1,180 - 1,180 Other expenses 4,914 689 (137 ) 5,466 Total operating expenses 13,001 4,836 (152 ) 17,685 Income (loss) before income taxes $ 1,192 $ 67 $ - $ 1,259 Total assets $ 467,558 $ 10,123 $ (12,975 ) $ 464,706 </t>
  </si>
  <si>
    <t>Shareholders' Equity and Regulatory Matters (Tables)</t>
  </si>
  <si>
    <t>Schedule of Accumulated Other Comprehensive Income (Loss) [Table Text Block]</t>
  </si>
  <si>
    <t>The following table presents the cumulative balances of the components of accumulated other comprehensive loss, net of deferred taxes of $304,000 and $120,000 as of September 30, 2018 and December 31, 2017 (in thousands): September 30, December 31, 2018 2017 Net unrealized losses on securities $ (1,088 ) $ (391 ) Net unrecognized losses on defined benefit plan (56 ) (61 ) Total other comprehensive loss $ (1,144 ) $ (452 )</t>
  </si>
  <si>
    <t>Schedule of Compliance with Regulatory Capital Requirements under Banking Regulations [Table Text Block]</t>
  </si>
  <si>
    <t>The capital amounts and ratios at September 30, 2018 and December 31, 2017 for the Bank are presented in the table below (dollars in thousands): For Capital Actual Adequacy Purposes To be Well Capitalized Amount Ratio Amount Ratio Amount Ratio September 30, 2018 Total capital (to risk-weighted assets) Village Bank $ 48,656 12.22 % $ 31,866 8.00 % $ 39,833 10.00 % Tier 1 capital (to risk-weighted assets) Village Bank 45,525 11.43 % 23,900 6.00 % 31,866 8.00 % Leverage ratio (Tier 1 capital to average assets) Village Bank 45,525 8.96 % 20,429 4.00 % 24,537 5.00 % Common equity tier 1 (to risk-weighted assets) Village Bank 45,525 11.43 % 17,925 4.50 % 25,891 6.50 % December 31, 2017 Total capital (to risk-weighted assets) Village Bank $ 45,504 12.88 % $ 28,268 8.00 % $ 35,335 10.00 % Tier 1 capital (to risk-weighted assets) Village Bank 42,265 11.96 % 21,201 6.00 % 26,268 8.00 % Leverage ratio (Tier 1 capital to average assets) Village Bank 42,265 9.18 % 18,422 4.00 % 23,028 5.00 % Common equity tier 1 (to risk-weighted assets) Village Bank 42,265 11.96 % 15,901 4.50 % 22,968 6.50 %</t>
  </si>
  <si>
    <t>Commitments and contingencies (Tables)</t>
  </si>
  <si>
    <t>Schedule of Fair Value, Off-balance Sheet Risks [Table Text Block]</t>
  </si>
  <si>
    <t xml:space="preserve">The Company had outstanding the following approximate off-balance-sheet financial instruments whose contract amounts represent credit risk at the dates indicated (in thousands): September 30, December 31, 2018 2017 Undisbursed credit lines $ 60,886 $ 65,495 Commitments to extend or originate credit 14,819 13,888 Standby letters of credit 4,085 4,615 Total commitments to extend credit $ 79,790 $ 83,998 </t>
  </si>
  <si>
    <t>Earnings per common share (Details) - USD ($) $ / shares in Units, $ in Thousands</t>
  </si>
  <si>
    <t>Numerator</t>
  </si>
  <si>
    <t>Net income - basic and diluted</t>
  </si>
  <si>
    <t>Denominator</t>
  </si>
  <si>
    <t>Weighted average shares outstanding - basic (in shares)</t>
  </si>
  <si>
    <t>Dilutive effect of common stock options (in shares)</t>
  </si>
  <si>
    <t>Weighted average shares outstanding - diluted (in shares)</t>
  </si>
  <si>
    <t>Earnings per share - basic (in dollars per share)</t>
  </si>
  <si>
    <t>Earning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hare-based Compensation Arrangement by Share-based Payment Award, Equity Instruments Other than Options, Nonvested, Number</t>
  </si>
  <si>
    <t>Stock Option [Member]</t>
  </si>
  <si>
    <t>Investment securities available for sale (Details) - USD ($) $ in Thousands</t>
  </si>
  <si>
    <t>Schedule of Available-for-sale Securities [Line Items]</t>
  </si>
  <si>
    <t>Par value</t>
  </si>
  <si>
    <t>Amortized Cost</t>
  </si>
  <si>
    <t>Gross Unrealized Gains</t>
  </si>
  <si>
    <t>Gross Unrealized Losses</t>
  </si>
  <si>
    <t>Fair Value</t>
  </si>
  <si>
    <t>AverageYield</t>
  </si>
  <si>
    <t>2.15%</t>
  </si>
  <si>
    <t>1.96%</t>
  </si>
  <si>
    <t>U.S. Government Agencies [Member]</t>
  </si>
  <si>
    <t>1.53%</t>
  </si>
  <si>
    <t>1.47%</t>
  </si>
  <si>
    <t>U.S. Government Agencies [Member] | One To five Years [Member]</t>
  </si>
  <si>
    <t>1.44%</t>
  </si>
  <si>
    <t>U.S. Government Agencies [Member] | Five To Ten Years [Member]</t>
  </si>
  <si>
    <t>2.29%</t>
  </si>
  <si>
    <t>U.S. Government Agencies [Member] | More Than Ten Years [Member]</t>
  </si>
  <si>
    <t>2.58%</t>
  </si>
  <si>
    <t>1.74%</t>
  </si>
  <si>
    <t>Mortgage Backed Securities [Member]</t>
  </si>
  <si>
    <t>2.28%</t>
  </si>
  <si>
    <t>Mortgage Backed Securities [Member] | Five To Ten Years [Member]</t>
  </si>
  <si>
    <t>1.72%</t>
  </si>
  <si>
    <t>Mortgage Backed Securities [Member] | More Than Ten Years [Member]</t>
  </si>
  <si>
    <t>2.37%</t>
  </si>
  <si>
    <t>2.39%</t>
  </si>
  <si>
    <t>Subordinated Debt [Member] | Five To Ten Years [Member]</t>
  </si>
  <si>
    <t>5.03%</t>
  </si>
  <si>
    <t>Investment securities available for sale (Details 1) - USD ($) $ in Thousands</t>
  </si>
  <si>
    <t>Gross realized gains</t>
  </si>
  <si>
    <t>Gross realized losses</t>
  </si>
  <si>
    <t>Available-for-sale Securities, Gross Realized Gain (Loss), Total</t>
  </si>
  <si>
    <t>Investment securities available for sale (Details 2) - USD ($) $ in Thousands</t>
  </si>
  <si>
    <t>Securities in a loss position for less than12 Months, Fair Value</t>
  </si>
  <si>
    <t>Securities in a loss position for less than12 Months, Unrealized Losses</t>
  </si>
  <si>
    <t>Securities in a loss position for more than 12 Months, Fair Value</t>
  </si>
  <si>
    <t>Securities in a loss Position for more than 12 Months, Unrealized Losses</t>
  </si>
  <si>
    <t>Total Fair Value</t>
  </si>
  <si>
    <t>Total Unrealized Losses</t>
  </si>
  <si>
    <t>Subordinated Debt [Member]</t>
  </si>
  <si>
    <t>Investment securities available for sale (Details Textual) - USD ($)</t>
  </si>
  <si>
    <t>Proceeds from Sale of Available-for-sale Securities, Debt</t>
  </si>
  <si>
    <t>Available-for-sale Securities, Gross Realized Gain (Loss)</t>
  </si>
  <si>
    <t>Investment Pledged As Security For Debt [Member]</t>
  </si>
  <si>
    <t>Pledged Financial Instruments, Not Separately Reported, Securities for Federal Home Loan Bank</t>
  </si>
  <si>
    <t>Loans and allowance for loan losses (Details) - USD ($) $ in Thousands</t>
  </si>
  <si>
    <t>Jun. 30, 2018</t>
  </si>
  <si>
    <t>Jun. 30, 2017</t>
  </si>
  <si>
    <t>Dec. 31, 2016</t>
  </si>
  <si>
    <t>Accounts, Notes, Loans and Financing Receivable [Line Items]</t>
  </si>
  <si>
    <t>Total loans</t>
  </si>
  <si>
    <t>Less: allowance for loan losses</t>
  </si>
  <si>
    <t>Percentage of class of loans to loan portfolio (in percent)</t>
  </si>
  <si>
    <t>100.00%</t>
  </si>
  <si>
    <t>Commercial Real Estate [Member]</t>
  </si>
  <si>
    <t>48.20%</t>
  </si>
  <si>
    <t>44.89%</t>
  </si>
  <si>
    <t>Consumer Real Estate [Member]</t>
  </si>
  <si>
    <t>22.07%</t>
  </si>
  <si>
    <t>23.93%</t>
  </si>
  <si>
    <t>Residential [Member]</t>
  </si>
  <si>
    <t>Commercial [Member]</t>
  </si>
  <si>
    <t>Home equity lines [Member]</t>
  </si>
  <si>
    <t>5.39%</t>
  </si>
  <si>
    <t>6.20%</t>
  </si>
  <si>
    <t>Construction and Land Development Commercial [Member]</t>
  </si>
  <si>
    <t>9.88%</t>
  </si>
  <si>
    <t>8.36%</t>
  </si>
  <si>
    <t>Construction and Land Development Commercial [Member] | Residential [Member]</t>
  </si>
  <si>
    <t>3.43%</t>
  </si>
  <si>
    <t>1.45%</t>
  </si>
  <si>
    <t>Construction and Land Development Commercial [Member] | Commercial [Member]</t>
  </si>
  <si>
    <t>6.45%</t>
  </si>
  <si>
    <t>6.91%</t>
  </si>
  <si>
    <t>Owner Occupied [Member]</t>
  </si>
  <si>
    <t>Owner Occupied [Member] | Commercial Real Estate [Member]</t>
  </si>
  <si>
    <t>23.49%</t>
  </si>
  <si>
    <t>23.06%</t>
  </si>
  <si>
    <t>Non-Owner Occupied [Member]</t>
  </si>
  <si>
    <t>Non-Owner Occupied [Member] | Commercial Real Estate [Member]</t>
  </si>
  <si>
    <t>20.94%</t>
  </si>
  <si>
    <t>19.21%</t>
  </si>
  <si>
    <t>Multifamily [Member]</t>
  </si>
  <si>
    <t>Multifamily [Member] | Commercial Real Estate [Member]</t>
  </si>
  <si>
    <t>3.71%</t>
  </si>
  <si>
    <t>2.55%</t>
  </si>
  <si>
    <t>Farmland [Member]</t>
  </si>
  <si>
    <t>Farmland [Member] | Commercial Real Estate [Member]</t>
  </si>
  <si>
    <t>0.06%</t>
  </si>
  <si>
    <t>0.07%</t>
  </si>
  <si>
    <t>First Deed of Trust [Member]</t>
  </si>
  <si>
    <t>14.33%</t>
  </si>
  <si>
    <t>15.71%</t>
  </si>
  <si>
    <t>Second Deed of Trust [Member]</t>
  </si>
  <si>
    <t>2.35%</t>
  </si>
  <si>
    <t>2.02%</t>
  </si>
  <si>
    <t>Commercial and industrial loans (except those secured by real estate)</t>
  </si>
  <si>
    <t>9.66%</t>
  </si>
  <si>
    <t>9.90%</t>
  </si>
  <si>
    <t>Guaranteed student loans [Member]</t>
  </si>
  <si>
    <t>9.75%</t>
  </si>
  <si>
    <t>12.42%</t>
  </si>
  <si>
    <t>Consumer And Other [Member]</t>
  </si>
  <si>
    <t>0.44%</t>
  </si>
  <si>
    <t>0.50%</t>
  </si>
  <si>
    <t>Loans and allowance for loan losses (Details 1) - USD ($) $ in Thousands</t>
  </si>
  <si>
    <t>Financing Receivable, Allowance for Credit Losses [Line Items]</t>
  </si>
  <si>
    <t>Financing Receivable, Recorded Investment, Nonaccrual Status</t>
  </si>
  <si>
    <t>Commercial Real Estate One [Member]</t>
  </si>
  <si>
    <t>Commercial Real Estate One [Member] | Residential Portfolio Segment [Member]</t>
  </si>
  <si>
    <t>Commercial Real Estate One [Member] | Nonowner occupied [Member]</t>
  </si>
  <si>
    <t>Commercial Real Estate Two [Member]</t>
  </si>
  <si>
    <t>Commercial Real Estate Two [Member] | Home equity lines [Member]</t>
  </si>
  <si>
    <t>Commercial Real Estate Two [Member] | First Deed of Trust [Member]</t>
  </si>
  <si>
    <t>Commercial Real Estate Two [Member] | Second Deed Of Trust [Member]</t>
  </si>
  <si>
    <t>Construction Loans [Member]</t>
  </si>
  <si>
    <t>Construction Loans [Member] | Commercial Portfolio Segment [Member]</t>
  </si>
  <si>
    <t>Loans and allowance for loan losses (Details 2) - USD ($) $ in Thousands</t>
  </si>
  <si>
    <t>Financing Receivable, Recorded Investment [Line Items]</t>
  </si>
  <si>
    <t>Risk Rated 1-4 [Member]</t>
  </si>
  <si>
    <t>Risk Rated 1-4 [Member] | Construction and Land Development Commercial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t>
  </si>
  <si>
    <t>Risk Rated 1-4 [Member] | Guaranteed student loans [Member]</t>
  </si>
  <si>
    <t>Risk Rated 1-4 [Member] | Consumer And Other [Member]</t>
  </si>
  <si>
    <t>Risk Rated 5 [Member]</t>
  </si>
  <si>
    <t>Risk Rated 5 [Member] | Construction and Land Development Commercial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t>
  </si>
  <si>
    <t>Risk Rated 5 [Member] | Guaranteed student loans [Member]</t>
  </si>
  <si>
    <t>Risk Rated 5 [Member] | Consumer And Other [Member]</t>
  </si>
  <si>
    <t>Risk Rate 6 [Member]</t>
  </si>
  <si>
    <t>Risk Rate 6 [Member] | Construction and Land Development Commercial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t>
  </si>
  <si>
    <t>Risk Rate 6 [Member] | Guaranteed student loans [Member]</t>
  </si>
  <si>
    <t>Risk Rate 6 [Member] | Consumer And Other [Member]</t>
  </si>
  <si>
    <t>Risk Rated 7 [Member]</t>
  </si>
  <si>
    <t>Risk Rated 7 [Member] | Construction and Land Development Commercial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t>
  </si>
  <si>
    <t>Risk Rated 7 [Member] | Guaranteed student loans [Member]</t>
  </si>
  <si>
    <t>Risk Rated 7 [Member] | Consumer And Other [Member]</t>
  </si>
  <si>
    <t>Loans and allowance for loan losses (Details 3)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Commercial [Member] | Financing Receivables, 30 to 59 Days Past Due [Member]</t>
  </si>
  <si>
    <t>Construction and Land Development Commercial [Member] | Financing Receivables, 60 to 89 Days Past Due [Member]</t>
  </si>
  <si>
    <t>Construction and Land Development Commercial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4) - USD ($) $ in Thousands</t>
  </si>
  <si>
    <t>With no related allowance recorded</t>
  </si>
  <si>
    <t>Recorded Investment</t>
  </si>
  <si>
    <t>Unpaid Principal Balance</t>
  </si>
  <si>
    <t>Related Allowance</t>
  </si>
  <si>
    <t>With an allowance recorded</t>
  </si>
  <si>
    <t>Construction and land development [Member]</t>
  </si>
  <si>
    <t>Consumer and other [Member]</t>
  </si>
  <si>
    <t>Loans and allowance for loan losses (Details 5) - USD ($) $ in Thousands</t>
  </si>
  <si>
    <t>Impaired Loans With No Related Allowance Recorded [Abstract]</t>
  </si>
  <si>
    <t>Average Recorded Investment</t>
  </si>
  <si>
    <t>Interest Income Recognized</t>
  </si>
  <si>
    <t>Impaired Loans With Related Allowance Recorded [Abstract]</t>
  </si>
  <si>
    <t>Total [Abstract]</t>
  </si>
  <si>
    <t>Loans and allowance for loan losses (Details 6) $ in Thousands</t>
  </si>
  <si>
    <t>12 Months Ended</t>
  </si>
  <si>
    <t>Sep. 30, 2018USD ($)Number</t>
  </si>
  <si>
    <t>Dec. 31, 2017USD ($)Number</t>
  </si>
  <si>
    <t>Portfolio Segment [Member]</t>
  </si>
  <si>
    <t>Information concerning Troubled Debt Restructurings [Abstract]</t>
  </si>
  <si>
    <t>Number of Loans | Number</t>
  </si>
  <si>
    <t>Specific Valuation Allowance [Member]</t>
  </si>
  <si>
    <t>Specific Valuation Allowance [Member] | Construction and Land Development Commercial [Member]</t>
  </si>
  <si>
    <t>Specific Valuation Allowance [Member] | Owner Occupied [Member]</t>
  </si>
  <si>
    <t>Specific Valuation Allowance [Member] | Non-Owner Occupied [Member]</t>
  </si>
  <si>
    <t>Specific Valuation Allowance [Member] | Consumer Real Estate [Member]</t>
  </si>
  <si>
    <t>Specific Valuation Allowance [Member] | First Deed of Trust [Member]</t>
  </si>
  <si>
    <t>Specific Valuation Allowance [Member] | Second Deed of Trust [Member]</t>
  </si>
  <si>
    <t>Specific Valuation Allowance [Member] | Commercial and industrial loans (except those secured by real estate)</t>
  </si>
  <si>
    <t>Specific Valuation Allowance [Member] | Commercial [Member]</t>
  </si>
  <si>
    <t>Specific Valuation Allowance [Member] | Commercial Real Estate [Member]</t>
  </si>
  <si>
    <t>Performing Financing Receivable [Member]</t>
  </si>
  <si>
    <t>Performing Financing Receivable [Member] | Construction and Land Development Commercial [Member]</t>
  </si>
  <si>
    <t>Performing Financing Receivable [Member] | Owner Occupied [Member]</t>
  </si>
  <si>
    <t>Performing Financing Receivable [Member] | Non-Owner Occupied [Member]</t>
  </si>
  <si>
    <t>Performing Financing Receivable [Member] | Consumer Real Estate [Member]</t>
  </si>
  <si>
    <t>Performing Financing Receivable [Member] | First Deed of Trust [Member]</t>
  </si>
  <si>
    <t>Performing Financing Receivable [Member] | Second Deed of Trust [Member]</t>
  </si>
  <si>
    <t>Performing Financing Receivable [Member] | Commercial and industrial loans (except those secured by real estate)</t>
  </si>
  <si>
    <t>Performing Financing Receivable [Member] | Commercial [Member]</t>
  </si>
  <si>
    <t>Performing Financing Receivable [Member] | Commercial Real Estate [Member]</t>
  </si>
  <si>
    <t>Nonperforming Financial Instruments [Member]</t>
  </si>
  <si>
    <t>Nonperforming Financial Instruments [Member] | Construction and Land Development Commercial [Member]</t>
  </si>
  <si>
    <t>Nonperforming Financial Instruments [Member] | Owner Occupied [Member]</t>
  </si>
  <si>
    <t>Nonperforming Financial Instruments [Member] | Non-Owner Occupied [Member]</t>
  </si>
  <si>
    <t>Nonperforming Financial Instruments [Member] | Consumer Real Estate [Member]</t>
  </si>
  <si>
    <t>Nonperforming Financial Instruments [Member] | First Deed of Trust [Member]</t>
  </si>
  <si>
    <t>Nonperforming Financial Instruments [Member] | Second Deed of Trust [Member]</t>
  </si>
  <si>
    <t>Nonperforming Financial Instruments [Member] | Commercial and industrial loans (except those secured by real estate)</t>
  </si>
  <si>
    <t>Nonperforming Financial Instruments [Member] | Commercial [Member]</t>
  </si>
  <si>
    <t>Nonperforming Financial Instruments [Member] | Commercial Real Estate [Member]</t>
  </si>
  <si>
    <t>Loans and allowance for loan losses (Details 7) - Secured by 1-4 family residential [Member] $ in Thousands</t>
  </si>
  <si>
    <t>Sep. 30, 2017USD ($)Number</t>
  </si>
  <si>
    <t>Information About TdrsIdentified During Period Line Items [Line Items]</t>
  </si>
  <si>
    <t>Pre-Modification Recorded Investment</t>
  </si>
  <si>
    <t>Post-Modification Recorded Investment</t>
  </si>
  <si>
    <t>Second Deed Of Trust [Member]</t>
  </si>
  <si>
    <t>Loans and allowance for loan losses (Details 8) - USD ($) $ in Thousands</t>
  </si>
  <si>
    <t>Beginning Balance</t>
  </si>
  <si>
    <t>Provision for (Recovery of) Loan Losses</t>
  </si>
  <si>
    <t>Charge-offs</t>
  </si>
  <si>
    <t>Recoveries</t>
  </si>
  <si>
    <t>Ending Balance</t>
  </si>
  <si>
    <t>Unallocated [Member]</t>
  </si>
  <si>
    <t>Loans and allowance for loan losses (Details 9)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Loans and allowance for loan losses (Details Textual) - USD ($)</t>
  </si>
  <si>
    <t>Loans Pledged as Collateral</t>
  </si>
  <si>
    <t>Loans and Leases Receivable, Allowance</t>
  </si>
  <si>
    <t>Percentage Of Recovery Loss On Portfolio From Historical Experience</t>
  </si>
  <si>
    <t>98.00%</t>
  </si>
  <si>
    <t>Guaranteed Student Loans [Member]</t>
  </si>
  <si>
    <t>Guaranteed Loans [Member]</t>
  </si>
  <si>
    <t>Unallocated Financing Receivable [Member]</t>
  </si>
  <si>
    <t>Deposits (Details) - USD ($) $ in Thousands</t>
  </si>
  <si>
    <t>Deposits [Line Items]</t>
  </si>
  <si>
    <t>Demand accounts</t>
  </si>
  <si>
    <t>Interest checking accounts</t>
  </si>
  <si>
    <t>Money market accounts</t>
  </si>
  <si>
    <t>Savings accounts</t>
  </si>
  <si>
    <t>Other time deposits</t>
  </si>
  <si>
    <t>Percentage of individual deposits to deposit liability [Abstract]</t>
  </si>
  <si>
    <t>Demand accounts (in hundredths)</t>
  </si>
  <si>
    <t>27.60%</t>
  </si>
  <si>
    <t>25.30%</t>
  </si>
  <si>
    <t>Interest checking accounts (in hundredths)</t>
  </si>
  <si>
    <t>11.10%</t>
  </si>
  <si>
    <t>11.70%</t>
  </si>
  <si>
    <t>Money market accounts (in hundredths)</t>
  </si>
  <si>
    <t>20.30%</t>
  </si>
  <si>
    <t>20.10%</t>
  </si>
  <si>
    <t>Savings account (in hundredths)</t>
  </si>
  <si>
    <t>6.60%</t>
  </si>
  <si>
    <t>6.70%</t>
  </si>
  <si>
    <t>Time deposits of $250,000 and over (in hundredths)</t>
  </si>
  <si>
    <t>4.50%</t>
  </si>
  <si>
    <t>5.20%</t>
  </si>
  <si>
    <t>Other time deposits (in hundredths)</t>
  </si>
  <si>
    <t>29.90%</t>
  </si>
  <si>
    <t>31.00%</t>
  </si>
  <si>
    <t>Total (in hundredths)</t>
  </si>
  <si>
    <t>Geographic Distribution, Domestic [Member]</t>
  </si>
  <si>
    <t>Time deposits of $250,000 and over</t>
  </si>
  <si>
    <t>Borrowings (Details Textual) - USD ($)</t>
  </si>
  <si>
    <t>Federal Home Loan Bank, Advances [Line Items]</t>
  </si>
  <si>
    <t>Federal Home Loan Bank Stock</t>
  </si>
  <si>
    <t>Long-term Federal Home Loan Bank Advances</t>
  </si>
  <si>
    <t>Federal Home Loan Bank, Advances, Branch of FHLB Bank, Due Date</t>
  </si>
  <si>
    <t>Securities Sold under Agreements to Repurchase</t>
  </si>
  <si>
    <t>Trust preferred securities (Details Textual) - USD ($) $ in Thousands</t>
  </si>
  <si>
    <t>Debt Instrument [Line Items]</t>
  </si>
  <si>
    <t>Trust preferred capital notes</t>
  </si>
  <si>
    <t>Debt Instrument, description of variable rate basis</t>
  </si>
  <si>
    <t>three-month LIBOR plus 2.15%</t>
  </si>
  <si>
    <t>Percentage of Tier one risk based capital required for capital adequacy (in hundredths)</t>
  </si>
  <si>
    <t>25.00%</t>
  </si>
  <si>
    <t>Southern Community Financial Capital Trust I [Member]</t>
  </si>
  <si>
    <t>Debt Instrument, Issuance Date</t>
  </si>
  <si>
    <t>Feb. 24,
		2005</t>
  </si>
  <si>
    <t>Interest rate (in hundredths)</t>
  </si>
  <si>
    <t>4.49%</t>
  </si>
  <si>
    <t>Principal assets of the trust</t>
  </si>
  <si>
    <t>Village Financial Statutory Trust II [Member]</t>
  </si>
  <si>
    <t>Sep. 20,
		2007</t>
  </si>
  <si>
    <t>three-month LIBOR plus 1.4%</t>
  </si>
  <si>
    <t>3.74%</t>
  </si>
  <si>
    <t>Subordinated Debt Offering (Details Textual) - USD ($)</t>
  </si>
  <si>
    <t>1 Months Ended</t>
  </si>
  <si>
    <t>Mar. 21, 2018</t>
  </si>
  <si>
    <t>Proceeds from Issuance of Subordinated Long-term Debt</t>
  </si>
  <si>
    <t>Subordinated Debt</t>
  </si>
  <si>
    <t>Debt Instrument, Face Amount</t>
  </si>
  <si>
    <t>Debt Instrument, Maturity Date</t>
  </si>
  <si>
    <t>Mar. 31,
		2023</t>
  </si>
  <si>
    <t>Debt Instrument, Interest Rate, Stated Percentage</t>
  </si>
  <si>
    <t>6.50%</t>
  </si>
  <si>
    <t>Debt Instrument, Basis Spread on Variable Rate</t>
  </si>
  <si>
    <t>3.73%</t>
  </si>
  <si>
    <t>Stock incentive plan (Details) - USD ($)</t>
  </si>
  <si>
    <t>Options</t>
  </si>
  <si>
    <t>Outstanding</t>
  </si>
  <si>
    <t>Granted</t>
  </si>
  <si>
    <t>Forfeited</t>
  </si>
  <si>
    <t>Exercised</t>
  </si>
  <si>
    <t>Exercisable</t>
  </si>
  <si>
    <t>Weighted Average Exercise Price</t>
  </si>
  <si>
    <t>Options Outstanding</t>
  </si>
  <si>
    <t>Fair Value Per Share</t>
  </si>
  <si>
    <t>Intrinsic Value Options outstanding</t>
  </si>
  <si>
    <t>Stock incentive plan (Details Textual) - USD ($)</t>
  </si>
  <si>
    <t>Mar. 31, 2018</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4 days</t>
  </si>
  <si>
    <t>Allocated Share-based Compensation Expense</t>
  </si>
  <si>
    <t>Share-based Compensation Arrangement by Share-based Payment Award, Equity Instruments Other than Options, Nonvested, Number, Beginning Balance</t>
  </si>
  <si>
    <t>Restricted Stock [Member]</t>
  </si>
  <si>
    <t>Stock Incentive Plan 2006 [Member]</t>
  </si>
  <si>
    <t>Share-based Compensation Arrangement by Share-based Payment Award, Number of Shares Authorized</t>
  </si>
  <si>
    <t>Stock Incentive Plan 2015 [Member]</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s [Member] | Maximum [Member]</t>
  </si>
  <si>
    <t>Sharebased Compensation Arrangement by Sharebased Payment Award Payout Ratio</t>
  </si>
  <si>
    <t>150.00%</t>
  </si>
  <si>
    <t>Performance Shares [Member] | Minimum [Member]</t>
  </si>
  <si>
    <t>0.00%</t>
  </si>
  <si>
    <t>Time Based Restricted Shares [Member]</t>
  </si>
  <si>
    <t>Fair value (Details) - USD ($) $ in Thousands</t>
  </si>
  <si>
    <t>Reported Value Measurement [Member] | Fair Value, Inputs, Level 3 [Member]</t>
  </si>
  <si>
    <t>Fair Value, Assets and Liabilities Measured on Recurring and Nonrecurring Basis [Line Items]</t>
  </si>
  <si>
    <t>Impaired loans</t>
  </si>
  <si>
    <t>Other real estate owned</t>
  </si>
  <si>
    <t>Fair Value, Measurements, Recurring [Member] | Fair Value, Inputs, Level 1 [Member]</t>
  </si>
  <si>
    <t>US Government Agencies</t>
  </si>
  <si>
    <t>Mortgage-backed securities</t>
  </si>
  <si>
    <t>Subordinated debt</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Impaired Loans Real Estate Secured [Member]</t>
  </si>
  <si>
    <t>Assets, Fair Value Disclosure</t>
  </si>
  <si>
    <t>Impaired Loans Real Estate Secured [Member] | Appraisal or Internal Valuation Technique [Member]</t>
  </si>
  <si>
    <t>Fair Value Measurements, Valuation Techniques</t>
  </si>
  <si>
    <t>[1],[2]</t>
  </si>
  <si>
    <t>Appraisal or Internal Valuation</t>
  </si>
  <si>
    <t>Impaired Loans Real Estate Secured [Member] | Appraisal or Internal Valuation Technique [Member] | Minimum [Member]</t>
  </si>
  <si>
    <t>Selling costs</t>
  </si>
  <si>
    <t>6.00%</t>
  </si>
  <si>
    <t>Discount for lack of marketability and age of appraisal</t>
  </si>
  <si>
    <t>Impaired Loans Real Estate Secured [Member] | Appraisal or Internal Valuation Technique [Member] | Maximum [Member]</t>
  </si>
  <si>
    <t>10.00%</t>
  </si>
  <si>
    <t>30.00%</t>
  </si>
  <si>
    <t>Impaired Loans Real Estate Secured [Member] | Appraisal or Internal Valuation Technique [Member] | Weighted Average [Member]</t>
  </si>
  <si>
    <t>7.00%</t>
  </si>
  <si>
    <t>Impaired Loans Non Real Estate Secured [Member]</t>
  </si>
  <si>
    <t>Impaired Loans Non Real Estate Secured [Member] | Appraisal or Discounted Cash Flow Valuation Technique [Member]</t>
  </si>
  <si>
    <t>Appraisal or Discounted Cash Flow</t>
  </si>
  <si>
    <t>[2]</t>
  </si>
  <si>
    <t>Impaired Loans Non Real Estate Secured [Member] | Appraisal or Discounted Cash Flow Valuation Technique [Member] | Minimum [Member]</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Asset Held For Sale [Member]</t>
  </si>
  <si>
    <t>Asset Held For Sale [Member] | Appraisal or Internal Valuation Technique [Member]</t>
  </si>
  <si>
    <t>Asset Held For Sale [Member] | Appraisal or Internal Valuation Technique [Member] | Minimum [Member]</t>
  </si>
  <si>
    <t>Asset Held For Sale [Member] | Appraisal or Internal Valuation Technique [Member] | Maximum [Member]</t>
  </si>
  <si>
    <t>Asset Held For Sale [Member] | Appraisal or Internal Valuation Technique [Member] | Weighted Average [Member]</t>
  </si>
  <si>
    <t>15.00%</t>
  </si>
  <si>
    <t>Other Real Estate Owned [Member]</t>
  </si>
  <si>
    <t>Other Real Estate Owned [Member] | Appraisal or Internal Valuation Technique [Member]</t>
  </si>
  <si>
    <t>Other Real Estate Owned [Member] | Appraisal or Internal Valuation Technique [Member] | Minimum [Member]</t>
  </si>
  <si>
    <t>Other Real Estate Owned [Member] | Appraisal or Internal Valuation Technique [Member] | Maximum [Member]</t>
  </si>
  <si>
    <t>Other 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Internal valuations may be conducted to determine Fair Value for assets with nominal carrying balances</t>
  </si>
  <si>
    <t>Fair value (Details 2) - USD ($) $ in Thousands</t>
  </si>
  <si>
    <t>Financial assets</t>
  </si>
  <si>
    <t>Fair Value, Inputs, Level 1 [Member] | Reported Value Measurement [Member]</t>
  </si>
  <si>
    <t>Cash</t>
  </si>
  <si>
    <t>Fair Value, Inputs, Level 1 [Member] | Estimate of Fair Value Measurement [Member]</t>
  </si>
  <si>
    <t>Fair Value, Inputs, Level 2 [Member] | Reported Value Measurement [Member]</t>
  </si>
  <si>
    <t>Federal Home Loan Bank stock</t>
  </si>
  <si>
    <t>Financial liabilities</t>
  </si>
  <si>
    <t>FHLB borrowing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Gain on sale of loans</t>
  </si>
  <si>
    <t>Other revenues</t>
  </si>
  <si>
    <t>Total revenues</t>
  </si>
  <si>
    <t>Expenses</t>
  </si>
  <si>
    <t>Commissions</t>
  </si>
  <si>
    <t>Other expenses</t>
  </si>
  <si>
    <t>Total operating expenses</t>
  </si>
  <si>
    <t>Income (loss) before income taxes</t>
  </si>
  <si>
    <t>Eliminations [Member]</t>
  </si>
  <si>
    <t>Commercial Banking [Member]</t>
  </si>
  <si>
    <t>Mortgage Banking [Member]</t>
  </si>
  <si>
    <t>Shareholders' Equity and Regulatory Matters (Details) - USD ($) $ in Thousands</t>
  </si>
  <si>
    <t>Net unrealized losses on securities</t>
  </si>
  <si>
    <t>Net unrecognized losses on defined benefit plan</t>
  </si>
  <si>
    <t>Total other comprehensive loss</t>
  </si>
  <si>
    <t>Shareholders' Equity and Regulatory Matters (Details 1) - USD ($) $ in Thousands</t>
  </si>
  <si>
    <t>Common equity (Tier 1 risk based capital to risk weighted assets), Ratio [Abstract]</t>
  </si>
  <si>
    <t>For Capital Adequacy Purposes (in percentage)</t>
  </si>
  <si>
    <t>Subsidiaries [Member]</t>
  </si>
  <si>
    <t>Total capital (to risk-weighted assets), Amount [Abstract]</t>
  </si>
  <si>
    <t>Actual Amount</t>
  </si>
  <si>
    <t>For Capital Adequacy Purposes</t>
  </si>
  <si>
    <t>To be Well Capitalized Amount</t>
  </si>
  <si>
    <t>Total capital (to risk-weighted assets), Ratio [Abstract]</t>
  </si>
  <si>
    <t>Actual Ratio (in percentage)</t>
  </si>
  <si>
    <t>12.22%</t>
  </si>
  <si>
    <t>12.88%</t>
  </si>
  <si>
    <t>8.00%</t>
  </si>
  <si>
    <t>To be Well Capitalized (in percentage)</t>
  </si>
  <si>
    <t>Tier 1 capital (to risk-capital to average assets), Amount [Abstract]</t>
  </si>
  <si>
    <t>Tier 1 capital (to risk-capital to average assets), Ratio [Abstract]</t>
  </si>
  <si>
    <t>11.43%</t>
  </si>
  <si>
    <t>11.96%</t>
  </si>
  <si>
    <t>Leverage ratio (Tier 1 capital to average assets), Amount [Abstract]</t>
  </si>
  <si>
    <t>Leverage ratio (Tier 1 capital to average assets), Ratio [Abstract]</t>
  </si>
  <si>
    <t>8.96%</t>
  </si>
  <si>
    <t>9.18%</t>
  </si>
  <si>
    <t>4.00%</t>
  </si>
  <si>
    <t>5.00%</t>
  </si>
  <si>
    <t>Common equity (Tier 1 risk based capital to risk weighted assets), Amount [Abstract]</t>
  </si>
  <si>
    <t>Shareholders' Equity and Regulatory Matters (Details Textual) - USD ($)</t>
  </si>
  <si>
    <t>May 01, 2009</t>
  </si>
  <si>
    <t>Feb. 24, 2017</t>
  </si>
  <si>
    <t>Feb. 15, 2017</t>
  </si>
  <si>
    <t>Aug. 31, 2014</t>
  </si>
  <si>
    <t>Class of Warrant or Right, Number of Securities Called by Warrants or Rights</t>
  </si>
  <si>
    <t>Class of Warrant or Right, Exercise Price of Warrants or Rights</t>
  </si>
  <si>
    <t>Dividends Payable</t>
  </si>
  <si>
    <t>Preferred Stock, Shares Issued</t>
  </si>
  <si>
    <t>Preferred Stock, Par or Stated Value Per Share</t>
  </si>
  <si>
    <t>Preferred Stock, Liquidation Preference Per Share</t>
  </si>
  <si>
    <t>Payments to Acquire Businesses, Gross</t>
  </si>
  <si>
    <t>Excess Common Equity Tier One Capital to Risk Weighted Assets</t>
  </si>
  <si>
    <t>2.50%</t>
  </si>
  <si>
    <t>Common Equity Tier One Risk Based Capital Required for Capital Adequacy to Risk Weighted Assets</t>
  </si>
  <si>
    <t>Stock Redeemed or Called During Period, Shares</t>
  </si>
  <si>
    <t>Preferred Stock, Shares Outstanding</t>
  </si>
  <si>
    <t>Preferred Stock, Redemption Price Per Share</t>
  </si>
  <si>
    <t>Class of Warrant or Right, Outstanding</t>
  </si>
  <si>
    <t>Preferred Stock, Liquidation Preference, Value</t>
  </si>
  <si>
    <t>Deferred Tax Liabilities, Gross</t>
  </si>
  <si>
    <t>Capital to Risk Weighted Assets</t>
  </si>
  <si>
    <t>Tier One Risk Based Capital Required for Capital Adequacy to Risk Weighted Assets</t>
  </si>
  <si>
    <t>Tier One Leverage Capital Required for Capital Adequacy to Average Assets</t>
  </si>
  <si>
    <t>Minimum [Member]</t>
  </si>
  <si>
    <t>Excess Tier One Risk Based Capital to Risk Weighted Assets</t>
  </si>
  <si>
    <t>8.50%</t>
  </si>
  <si>
    <t>Maximum [Member]</t>
  </si>
  <si>
    <t>10.50%</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Income Taxes (Details Textual) - USD ($)</t>
  </si>
  <si>
    <t>Deferred Tax Assets, Valuation Allowance</t>
  </si>
  <si>
    <t>Operating Loss Carryforwards</t>
  </si>
  <si>
    <t>Operating Loss Carry Forwards Expiration Period</t>
  </si>
  <si>
    <t>Income Tax Expense (Benefit)</t>
  </si>
  <si>
    <t>Taxes, Other</t>
  </si>
  <si>
    <t>Effective Income Tax Rate Reconciliation, at Federal Statutory Income Tax Rate, Percent</t>
  </si>
  <si>
    <t>21.00%</t>
  </si>
  <si>
    <t>35.00%</t>
  </si>
  <si>
    <t>Impairment Of Deferred Tax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0476</v>
      </c>
    </row>
    <row r="11" spans="1:3">
      <c r="A11" s="4" t="s">
        <v>17</v>
      </c>
      <c r="B11" s="4" t="s">
        <v>18</v>
      </c>
    </row>
    <row r="12" spans="1:3">
      <c r="A12" s="4" t="s">
        <v>19</v>
      </c>
      <c r="B12" s="4" t="s">
        <v>20</v>
      </c>
    </row>
    <row r="13" spans="1:3">
      <c r="A13" s="4" t="s">
        <v>21</v>
      </c>
      <c r="B13" s="4" t="s">
        <v>22</v>
      </c>
    </row>
    <row r="14" spans="1:3">
      <c r="A14" s="4" t="s">
        <v>23</v>
      </c>
      <c r="C14" s="5" t="n">
        <v>143412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7</v>
      </c>
      <c r="B1" s="2" t="s">
        <v>2</v>
      </c>
      <c r="C1" s="2" t="s">
        <v>28</v>
      </c>
      <c r="D1" s="2" t="s">
        <v>29</v>
      </c>
    </row>
    <row r="2" spans="1:4">
      <c r="A2" s="3" t="s">
        <v>30</v>
      </c>
    </row>
    <row r="3" spans="1:4">
      <c r="A3" s="4" t="s">
        <v>31</v>
      </c>
      <c r="B3" s="7" t="n">
        <v>14877</v>
      </c>
      <c r="C3" s="7" t="n">
        <v>17810</v>
      </c>
    </row>
    <row r="4" spans="1:4">
      <c r="A4" s="4" t="s">
        <v>32</v>
      </c>
      <c r="B4" s="5" t="n">
        <v>523</v>
      </c>
      <c r="C4" s="5" t="n">
        <v>0</v>
      </c>
    </row>
    <row r="5" spans="1:4">
      <c r="A5" s="4" t="s">
        <v>33</v>
      </c>
      <c r="B5" s="5" t="n">
        <v>15400</v>
      </c>
      <c r="C5" s="5" t="n">
        <v>17810</v>
      </c>
    </row>
    <row r="6" spans="1:4">
      <c r="A6" s="4" t="s">
        <v>34</v>
      </c>
      <c r="B6" s="5" t="n">
        <v>45985</v>
      </c>
      <c r="C6" s="5" t="n">
        <v>49711</v>
      </c>
    </row>
    <row r="7" spans="1:4">
      <c r="A7" s="4" t="s">
        <v>35</v>
      </c>
      <c r="B7" s="5" t="n">
        <v>4496</v>
      </c>
      <c r="C7" s="5" t="n">
        <v>8047</v>
      </c>
    </row>
    <row r="8" spans="1:4">
      <c r="A8" s="3" t="s">
        <v>36</v>
      </c>
    </row>
    <row r="9" spans="1:4">
      <c r="A9" s="4" t="s">
        <v>37</v>
      </c>
      <c r="B9" s="5" t="n">
        <v>415555</v>
      </c>
      <c r="C9" s="5" t="n">
        <v>368709</v>
      </c>
    </row>
    <row r="10" spans="1:4">
      <c r="A10" s="4" t="s">
        <v>38</v>
      </c>
      <c r="B10" s="5" t="n">
        <v>-3131</v>
      </c>
      <c r="C10" s="5" t="n">
        <v>-3239</v>
      </c>
    </row>
    <row r="11" spans="1:4">
      <c r="A11" s="4" t="s">
        <v>39</v>
      </c>
      <c r="B11" s="5" t="n">
        <v>764</v>
      </c>
      <c r="C11" s="5" t="n">
        <v>699</v>
      </c>
    </row>
    <row r="12" spans="1:4">
      <c r="A12" s="4" t="s">
        <v>40</v>
      </c>
      <c r="B12" s="5" t="n">
        <v>413188</v>
      </c>
      <c r="C12" s="5" t="n">
        <v>366169</v>
      </c>
    </row>
    <row r="13" spans="1:4">
      <c r="A13" s="4" t="s">
        <v>41</v>
      </c>
      <c r="B13" s="5" t="n">
        <v>548</v>
      </c>
      <c r="C13" s="5" t="n">
        <v>1788</v>
      </c>
    </row>
    <row r="14" spans="1:4">
      <c r="A14" s="4" t="s">
        <v>42</v>
      </c>
      <c r="B14" s="5" t="n">
        <v>610</v>
      </c>
      <c r="C14" s="5" t="n">
        <v>610</v>
      </c>
    </row>
    <row r="15" spans="1:4">
      <c r="A15" s="4" t="s">
        <v>43</v>
      </c>
      <c r="B15" s="5" t="n">
        <v>12624</v>
      </c>
      <c r="C15" s="5" t="n">
        <v>12982</v>
      </c>
    </row>
    <row r="16" spans="1:4">
      <c r="A16" s="4" t="s">
        <v>44</v>
      </c>
      <c r="B16" s="5" t="n">
        <v>7396</v>
      </c>
      <c r="C16" s="5" t="n">
        <v>7268</v>
      </c>
    </row>
    <row r="17" spans="1:4">
      <c r="A17" s="4" t="s">
        <v>45</v>
      </c>
      <c r="B17" s="5" t="n">
        <v>2657</v>
      </c>
      <c r="C17" s="5" t="n">
        <v>2600</v>
      </c>
    </row>
    <row r="18" spans="1:4">
      <c r="A18" s="4" t="s">
        <v>46</v>
      </c>
      <c r="B18" s="5" t="n">
        <v>9415</v>
      </c>
      <c r="C18" s="5" t="n">
        <v>9989</v>
      </c>
    </row>
    <row r="19" spans="1:4">
      <c r="A19" s="4" t="s">
        <v>47</v>
      </c>
      <c r="B19" s="5" t="n">
        <v>512319</v>
      </c>
      <c r="C19" s="5" t="n">
        <v>476974</v>
      </c>
    </row>
    <row r="20" spans="1:4">
      <c r="A20" s="3" t="s">
        <v>48</v>
      </c>
    </row>
    <row r="21" spans="1:4">
      <c r="A21" s="4" t="s">
        <v>49</v>
      </c>
      <c r="B21" s="5" t="n">
        <v>120374</v>
      </c>
      <c r="C21" s="5" t="n">
        <v>104138</v>
      </c>
    </row>
    <row r="22" spans="1:4">
      <c r="A22" s="4" t="s">
        <v>50</v>
      </c>
      <c r="B22" s="5" t="n">
        <v>316492</v>
      </c>
      <c r="C22" s="5" t="n">
        <v>307486</v>
      </c>
    </row>
    <row r="23" spans="1:4">
      <c r="A23" s="4" t="s">
        <v>51</v>
      </c>
      <c r="B23" s="5" t="n">
        <v>436866</v>
      </c>
      <c r="C23" s="5" t="n">
        <v>411624</v>
      </c>
    </row>
    <row r="24" spans="1:4">
      <c r="A24" s="4" t="s">
        <v>52</v>
      </c>
      <c r="B24" s="5" t="n">
        <v>22500</v>
      </c>
      <c r="C24" s="5" t="n">
        <v>12300</v>
      </c>
    </row>
    <row r="25" spans="1:4">
      <c r="A25" s="4" t="s">
        <v>53</v>
      </c>
      <c r="B25" s="5" t="n">
        <v>8764</v>
      </c>
      <c r="C25" s="5" t="n">
        <v>8764</v>
      </c>
    </row>
    <row r="26" spans="1:4">
      <c r="A26" s="4" t="s">
        <v>54</v>
      </c>
      <c r="B26" s="5" t="n">
        <v>5555</v>
      </c>
      <c r="C26" s="5" t="n">
        <v>0</v>
      </c>
    </row>
    <row r="27" spans="1:4">
      <c r="A27" s="4" t="s">
        <v>55</v>
      </c>
      <c r="B27" s="5" t="n">
        <v>0</v>
      </c>
      <c r="C27" s="5" t="n">
        <v>1584</v>
      </c>
    </row>
    <row r="28" spans="1:4">
      <c r="A28" s="4" t="s">
        <v>56</v>
      </c>
      <c r="B28" s="5" t="n">
        <v>196</v>
      </c>
      <c r="C28" s="5" t="n">
        <v>93</v>
      </c>
    </row>
    <row r="29" spans="1:4">
      <c r="A29" s="4" t="s">
        <v>57</v>
      </c>
      <c r="B29" s="5" t="n">
        <v>2619</v>
      </c>
      <c r="C29" s="5" t="n">
        <v>3275</v>
      </c>
    </row>
    <row r="30" spans="1:4">
      <c r="A30" s="4" t="s">
        <v>58</v>
      </c>
      <c r="B30" s="5" t="n">
        <v>476500</v>
      </c>
      <c r="C30" s="5" t="n">
        <v>437640</v>
      </c>
    </row>
    <row r="31" spans="1:4">
      <c r="A31" s="3" t="s">
        <v>59</v>
      </c>
    </row>
    <row r="32" spans="1:4">
      <c r="A32" s="4" t="s">
        <v>60</v>
      </c>
      <c r="B32" s="5" t="n">
        <v>0</v>
      </c>
      <c r="C32" s="5" t="n">
        <v>20</v>
      </c>
    </row>
    <row r="33" spans="1:4">
      <c r="A33" s="4" t="s">
        <v>61</v>
      </c>
      <c r="B33" s="5" t="n">
        <v>5697</v>
      </c>
      <c r="C33" s="5" t="n">
        <v>5672</v>
      </c>
    </row>
    <row r="34" spans="1:4">
      <c r="A34" s="4" t="s">
        <v>62</v>
      </c>
      <c r="B34" s="5" t="n">
        <v>53159</v>
      </c>
      <c r="C34" s="5" t="n">
        <v>58055</v>
      </c>
    </row>
    <row r="35" spans="1:4">
      <c r="A35" s="4" t="s">
        <v>63</v>
      </c>
      <c r="B35" s="5" t="n">
        <v>-22625</v>
      </c>
      <c r="C35" s="5" t="n">
        <v>-24693</v>
      </c>
    </row>
    <row r="36" spans="1:4">
      <c r="A36" s="4" t="s">
        <v>64</v>
      </c>
      <c r="B36" s="5" t="n">
        <v>732</v>
      </c>
      <c r="C36" s="5" t="n">
        <v>732</v>
      </c>
    </row>
    <row r="37" spans="1:4">
      <c r="A37" s="4" t="s">
        <v>65</v>
      </c>
      <c r="B37" s="5" t="n">
        <v>-998</v>
      </c>
      <c r="C37" s="5" t="n">
        <v>-1010</v>
      </c>
    </row>
    <row r="38" spans="1:4">
      <c r="A38" s="4" t="s">
        <v>66</v>
      </c>
      <c r="B38" s="5" t="n">
        <v>998</v>
      </c>
      <c r="C38" s="5" t="n">
        <v>1010</v>
      </c>
    </row>
    <row r="39" spans="1:4">
      <c r="A39" s="4" t="s">
        <v>67</v>
      </c>
      <c r="B39" s="5" t="n">
        <v>-1144</v>
      </c>
      <c r="C39" s="5" t="n">
        <v>-452</v>
      </c>
    </row>
    <row r="40" spans="1:4">
      <c r="A40" s="4" t="s">
        <v>68</v>
      </c>
      <c r="B40" s="5" t="n">
        <v>35819</v>
      </c>
      <c r="C40" s="5" t="n">
        <v>39334</v>
      </c>
    </row>
    <row r="41" spans="1:4">
      <c r="A41" s="4" t="s">
        <v>69</v>
      </c>
      <c r="B41" s="7" t="n">
        <v>512319</v>
      </c>
      <c r="C41" s="7" t="n">
        <v>476974</v>
      </c>
    </row>
    <row r="42" spans="1:4"/>
    <row r="43" spans="1:4">
      <c r="A43" s="4" t="s">
        <v>29</v>
      </c>
      <c r="B43" s="4" t="s">
        <v>70</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28</v>
      </c>
    </row>
    <row r="2" spans="1:3">
      <c r="A2" s="4" t="s">
        <v>72</v>
      </c>
      <c r="B2" s="7" t="n">
        <v>4</v>
      </c>
      <c r="C2" s="7" t="n">
        <v>4</v>
      </c>
    </row>
    <row r="3" spans="1:3">
      <c r="A3" s="4" t="s">
        <v>73</v>
      </c>
      <c r="B3" s="7" t="n">
        <v>1000</v>
      </c>
      <c r="C3" s="7" t="n">
        <v>1000</v>
      </c>
    </row>
    <row r="4" spans="1:3">
      <c r="A4" s="4" t="s">
        <v>74</v>
      </c>
      <c r="B4" s="5" t="n">
        <v>1000000</v>
      </c>
      <c r="C4" s="5" t="n">
        <v>1000000</v>
      </c>
    </row>
    <row r="5" spans="1:3">
      <c r="A5" s="4" t="s">
        <v>75</v>
      </c>
      <c r="B5" s="5" t="n">
        <v>0</v>
      </c>
      <c r="C5" s="5" t="n">
        <v>5027</v>
      </c>
    </row>
    <row r="6" spans="1:3">
      <c r="A6" s="4" t="s">
        <v>76</v>
      </c>
      <c r="B6" s="5" t="n">
        <v>0</v>
      </c>
      <c r="C6" s="5" t="n">
        <v>5027</v>
      </c>
    </row>
    <row r="7" spans="1:3">
      <c r="A7" s="4" t="s">
        <v>77</v>
      </c>
      <c r="B7" s="7" t="n">
        <v>4</v>
      </c>
      <c r="C7" s="7" t="n">
        <v>4</v>
      </c>
    </row>
    <row r="8" spans="1:3">
      <c r="A8" s="4" t="s">
        <v>78</v>
      </c>
      <c r="B8" s="5" t="n">
        <v>10000000</v>
      </c>
      <c r="C8" s="5" t="n">
        <v>10000000</v>
      </c>
    </row>
    <row r="9" spans="1:3">
      <c r="A9" s="4" t="s">
        <v>79</v>
      </c>
      <c r="B9" s="5" t="n">
        <v>1434123</v>
      </c>
      <c r="C9" s="5" t="n">
        <v>1430751</v>
      </c>
    </row>
    <row r="10" spans="1:3">
      <c r="A10" s="4" t="s">
        <v>80</v>
      </c>
      <c r="B10" s="5" t="n">
        <v>1434123</v>
      </c>
      <c r="C10" s="5" t="n">
        <v>143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44</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2</v>
      </c>
      <c r="D1" s="2" t="s">
        <v>1</v>
      </c>
    </row>
    <row r="2" spans="1:5">
      <c r="B2" s="2" t="s">
        <v>2</v>
      </c>
      <c r="C2" s="2" t="s">
        <v>83</v>
      </c>
      <c r="D2" s="2" t="s">
        <v>2</v>
      </c>
      <c r="E2" s="2" t="s">
        <v>83</v>
      </c>
    </row>
    <row r="3" spans="1:5">
      <c r="A3" s="3" t="s">
        <v>311</v>
      </c>
    </row>
    <row r="4" spans="1:5">
      <c r="A4" s="4" t="s">
        <v>312</v>
      </c>
      <c r="B4" s="7" t="n">
        <v>1128</v>
      </c>
      <c r="C4" s="7" t="n">
        <v>273</v>
      </c>
      <c r="D4" s="7" t="n">
        <v>2181</v>
      </c>
      <c r="E4" s="7" t="n">
        <v>926</v>
      </c>
    </row>
    <row r="5" spans="1:5">
      <c r="A5" s="4" t="s">
        <v>142</v>
      </c>
      <c r="B5" s="5" t="n">
        <v>0</v>
      </c>
      <c r="C5" s="5" t="n">
        <v>-113</v>
      </c>
      <c r="D5" s="5" t="n">
        <v>-113</v>
      </c>
      <c r="E5" s="5" t="n">
        <v>-385</v>
      </c>
    </row>
    <row r="6" spans="1:5">
      <c r="A6" s="4" t="s">
        <v>115</v>
      </c>
      <c r="B6" s="7" t="n">
        <v>1128</v>
      </c>
      <c r="C6" s="7" t="n">
        <v>160</v>
      </c>
      <c r="D6" s="7" t="n">
        <v>2068</v>
      </c>
      <c r="E6" s="7" t="n">
        <v>541</v>
      </c>
    </row>
    <row r="7" spans="1:5">
      <c r="A7" s="3" t="s">
        <v>313</v>
      </c>
    </row>
    <row r="8" spans="1:5">
      <c r="A8" s="4" t="s">
        <v>314</v>
      </c>
      <c r="B8" s="5" t="n">
        <v>1434</v>
      </c>
      <c r="C8" s="5" t="n">
        <v>1431</v>
      </c>
      <c r="D8" s="5" t="n">
        <v>1433</v>
      </c>
      <c r="E8" s="5" t="n">
        <v>1430</v>
      </c>
    </row>
    <row r="9" spans="1:5">
      <c r="A9" s="4" t="s">
        <v>315</v>
      </c>
      <c r="B9" s="5" t="n">
        <v>0</v>
      </c>
      <c r="C9" s="5" t="n">
        <v>0</v>
      </c>
      <c r="D9" s="5" t="n">
        <v>0</v>
      </c>
      <c r="E9" s="5" t="n">
        <v>0</v>
      </c>
    </row>
    <row r="10" spans="1:5">
      <c r="A10" s="4" t="s">
        <v>316</v>
      </c>
      <c r="B10" s="5" t="n">
        <v>1434</v>
      </c>
      <c r="C10" s="5" t="n">
        <v>1431</v>
      </c>
      <c r="D10" s="5" t="n">
        <v>1433</v>
      </c>
      <c r="E10" s="5" t="n">
        <v>1430</v>
      </c>
    </row>
    <row r="11" spans="1:5">
      <c r="A11" s="4" t="s">
        <v>317</v>
      </c>
      <c r="B11" s="8" t="n">
        <v>0.79</v>
      </c>
      <c r="C11" s="8" t="n">
        <v>0.11</v>
      </c>
      <c r="D11" s="8" t="n">
        <v>1.44</v>
      </c>
      <c r="E11" s="8" t="n">
        <v>0.38</v>
      </c>
    </row>
    <row r="12" spans="1:5">
      <c r="A12" s="4" t="s">
        <v>318</v>
      </c>
      <c r="B12" s="8" t="n">
        <v>0.79</v>
      </c>
      <c r="C12" s="8" t="n">
        <v>0.11</v>
      </c>
      <c r="D12" s="8" t="n">
        <v>1.44</v>
      </c>
      <c r="E12" s="8" t="n">
        <v>0.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82</v>
      </c>
      <c r="D1" s="2" t="s">
        <v>1</v>
      </c>
    </row>
    <row r="2" spans="1:6">
      <c r="B2" s="2" t="s">
        <v>2</v>
      </c>
      <c r="C2" s="2" t="s">
        <v>83</v>
      </c>
      <c r="D2" s="2" t="s">
        <v>2</v>
      </c>
      <c r="E2" s="2" t="s">
        <v>83</v>
      </c>
      <c r="F2" s="2" t="s">
        <v>28</v>
      </c>
    </row>
    <row r="3" spans="1:6">
      <c r="A3" s="3" t="s">
        <v>320</v>
      </c>
    </row>
    <row r="4" spans="1:6">
      <c r="A4" s="4" t="s">
        <v>321</v>
      </c>
      <c r="B4" s="5" t="n">
        <v>0</v>
      </c>
      <c r="C4" s="5" t="n">
        <v>0</v>
      </c>
      <c r="D4" s="5" t="n">
        <v>0</v>
      </c>
      <c r="E4" s="5" t="n">
        <v>0</v>
      </c>
    </row>
    <row r="5" spans="1:6">
      <c r="A5" s="4" t="s">
        <v>322</v>
      </c>
      <c r="B5" s="5" t="n">
        <v>14560</v>
      </c>
      <c r="D5" s="5" t="n">
        <v>14560</v>
      </c>
      <c r="F5" s="5" t="n">
        <v>7870</v>
      </c>
    </row>
    <row r="6" spans="1:6">
      <c r="A6" s="4" t="s">
        <v>323</v>
      </c>
    </row>
    <row r="7" spans="1:6">
      <c r="A7" s="3" t="s">
        <v>320</v>
      </c>
    </row>
    <row r="8" spans="1:6">
      <c r="A8" s="4" t="s">
        <v>321</v>
      </c>
      <c r="B8" s="5" t="n">
        <v>1356</v>
      </c>
      <c r="C8" s="5" t="n">
        <v>2337</v>
      </c>
      <c r="D8" s="5" t="n">
        <v>1398</v>
      </c>
      <c r="E8" s="5" t="n">
        <v>23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6"/>
    <col customWidth="1" max="2" min="2" width="55"/>
    <col customWidth="1" max="3" min="3" width="14"/>
    <col customWidth="1" max="4" min="4" width="4"/>
  </cols>
  <sheetData>
    <row r="1" spans="1:4">
      <c r="A1" s="1" t="s">
        <v>324</v>
      </c>
      <c r="B1" s="2" t="s">
        <v>2</v>
      </c>
      <c r="C1" s="2" t="s">
        <v>28</v>
      </c>
    </row>
    <row r="2" spans="1:4">
      <c r="A2" s="3" t="s">
        <v>325</v>
      </c>
    </row>
    <row r="3" spans="1:4">
      <c r="A3" s="4" t="s">
        <v>326</v>
      </c>
      <c r="B3" s="7" t="n">
        <v>47020</v>
      </c>
      <c r="C3" s="7" t="n">
        <v>49779</v>
      </c>
    </row>
    <row r="4" spans="1:4">
      <c r="A4" s="4" t="s">
        <v>327</v>
      </c>
      <c r="B4" s="5" t="n">
        <v>47363</v>
      </c>
      <c r="C4" s="5" t="n">
        <v>50206</v>
      </c>
    </row>
    <row r="5" spans="1:4">
      <c r="A5" s="4" t="s">
        <v>328</v>
      </c>
      <c r="B5" s="5" t="n">
        <v>10</v>
      </c>
      <c r="C5" s="5" t="n">
        <v>12</v>
      </c>
    </row>
    <row r="6" spans="1:4">
      <c r="A6" s="4" t="s">
        <v>329</v>
      </c>
      <c r="B6" s="5" t="n">
        <v>-1388</v>
      </c>
      <c r="C6" s="5" t="n">
        <v>-507</v>
      </c>
    </row>
    <row r="7" spans="1:4">
      <c r="A7" s="4" t="s">
        <v>330</v>
      </c>
      <c r="B7" s="7" t="n">
        <v>45985</v>
      </c>
      <c r="C7" s="7" t="n">
        <v>49711</v>
      </c>
      <c r="D7" s="4" t="s">
        <v>29</v>
      </c>
    </row>
    <row r="8" spans="1:4">
      <c r="A8" s="4" t="s">
        <v>331</v>
      </c>
      <c r="B8" s="4" t="s">
        <v>332</v>
      </c>
      <c r="C8" s="4" t="s">
        <v>333</v>
      </c>
    </row>
    <row r="9" spans="1:4">
      <c r="A9" s="4" t="s">
        <v>334</v>
      </c>
    </row>
    <row r="10" spans="1:4">
      <c r="A10" s="3" t="s">
        <v>325</v>
      </c>
    </row>
    <row r="11" spans="1:4">
      <c r="A11" s="4" t="s">
        <v>326</v>
      </c>
      <c r="B11" s="7" t="n">
        <v>23375</v>
      </c>
      <c r="C11" s="7" t="n">
        <v>23811</v>
      </c>
    </row>
    <row r="12" spans="1:4">
      <c r="A12" s="4" t="s">
        <v>327</v>
      </c>
      <c r="B12" s="5" t="n">
        <v>23505</v>
      </c>
      <c r="C12" s="5" t="n">
        <v>23976</v>
      </c>
    </row>
    <row r="13" spans="1:4">
      <c r="A13" s="4" t="s">
        <v>328</v>
      </c>
      <c r="B13" s="5" t="n">
        <v>0</v>
      </c>
      <c r="C13" s="5" t="n">
        <v>0</v>
      </c>
    </row>
    <row r="14" spans="1:4">
      <c r="A14" s="4" t="s">
        <v>329</v>
      </c>
      <c r="B14" s="5" t="n">
        <v>-486</v>
      </c>
      <c r="C14" s="5" t="n">
        <v>-293</v>
      </c>
    </row>
    <row r="15" spans="1:4">
      <c r="A15" s="4" t="s">
        <v>330</v>
      </c>
      <c r="B15" s="7" t="n">
        <v>23019</v>
      </c>
      <c r="C15" s="7" t="n">
        <v>23683</v>
      </c>
    </row>
    <row r="16" spans="1:4">
      <c r="A16" s="4" t="s">
        <v>331</v>
      </c>
      <c r="B16" s="4" t="s">
        <v>335</v>
      </c>
      <c r="C16" s="4" t="s">
        <v>336</v>
      </c>
    </row>
    <row r="17" spans="1:4">
      <c r="A17" s="4" t="s">
        <v>337</v>
      </c>
    </row>
    <row r="18" spans="1:4">
      <c r="A18" s="3" t="s">
        <v>325</v>
      </c>
    </row>
    <row r="19" spans="1:4">
      <c r="A19" s="4" t="s">
        <v>326</v>
      </c>
      <c r="B19" s="7" t="n">
        <v>21400</v>
      </c>
      <c r="C19" s="7" t="n">
        <v>21400</v>
      </c>
    </row>
    <row r="20" spans="1:4">
      <c r="A20" s="4" t="s">
        <v>327</v>
      </c>
      <c r="B20" s="5" t="n">
        <v>21527</v>
      </c>
      <c r="C20" s="5" t="n">
        <v>21561</v>
      </c>
    </row>
    <row r="21" spans="1:4">
      <c r="A21" s="4" t="s">
        <v>328</v>
      </c>
      <c r="B21" s="5" t="n">
        <v>0</v>
      </c>
      <c r="C21" s="5" t="n">
        <v>0</v>
      </c>
    </row>
    <row r="22" spans="1:4">
      <c r="A22" s="4" t="s">
        <v>329</v>
      </c>
      <c r="B22" s="5" t="n">
        <v>-474</v>
      </c>
      <c r="C22" s="5" t="n">
        <v>-276</v>
      </c>
    </row>
    <row r="23" spans="1:4">
      <c r="A23" s="4" t="s">
        <v>330</v>
      </c>
      <c r="B23" s="7" t="n">
        <v>21053</v>
      </c>
      <c r="C23" s="7" t="n">
        <v>21285</v>
      </c>
    </row>
    <row r="24" spans="1:4">
      <c r="A24" s="4" t="s">
        <v>331</v>
      </c>
      <c r="B24" s="4" t="s">
        <v>338</v>
      </c>
      <c r="C24" s="4" t="s">
        <v>338</v>
      </c>
    </row>
    <row r="25" spans="1:4">
      <c r="A25" s="4" t="s">
        <v>339</v>
      </c>
    </row>
    <row r="26" spans="1:4">
      <c r="A26" s="3" t="s">
        <v>325</v>
      </c>
    </row>
    <row r="27" spans="1:4">
      <c r="A27" s="4" t="s">
        <v>326</v>
      </c>
      <c r="B27" s="7" t="n">
        <v>164</v>
      </c>
    </row>
    <row r="28" spans="1:4">
      <c r="A28" s="4" t="s">
        <v>327</v>
      </c>
      <c r="B28" s="5" t="n">
        <v>164</v>
      </c>
    </row>
    <row r="29" spans="1:4">
      <c r="A29" s="4" t="s">
        <v>328</v>
      </c>
      <c r="B29" s="5" t="n">
        <v>0</v>
      </c>
    </row>
    <row r="30" spans="1:4">
      <c r="A30" s="4" t="s">
        <v>329</v>
      </c>
      <c r="B30" s="5" t="n">
        <v>0</v>
      </c>
    </row>
    <row r="31" spans="1:4">
      <c r="A31" s="4" t="s">
        <v>330</v>
      </c>
      <c r="B31" s="7" t="n">
        <v>164</v>
      </c>
    </row>
    <row r="32" spans="1:4">
      <c r="A32" s="4" t="s">
        <v>331</v>
      </c>
      <c r="B32" s="4" t="s">
        <v>340</v>
      </c>
    </row>
    <row r="33" spans="1:4">
      <c r="A33" s="4" t="s">
        <v>341</v>
      </c>
    </row>
    <row r="34" spans="1:4">
      <c r="A34" s="3" t="s">
        <v>325</v>
      </c>
    </row>
    <row r="35" spans="1:4">
      <c r="A35" s="4" t="s">
        <v>326</v>
      </c>
      <c r="B35" s="7" t="n">
        <v>1811</v>
      </c>
      <c r="C35" s="7" t="n">
        <v>2411</v>
      </c>
    </row>
    <row r="36" spans="1:4">
      <c r="A36" s="4" t="s">
        <v>327</v>
      </c>
      <c r="B36" s="5" t="n">
        <v>1814</v>
      </c>
      <c r="C36" s="5" t="n">
        <v>2415</v>
      </c>
    </row>
    <row r="37" spans="1:4">
      <c r="A37" s="4" t="s">
        <v>328</v>
      </c>
      <c r="B37" s="5" t="n">
        <v>0</v>
      </c>
      <c r="C37" s="5" t="n">
        <v>0</v>
      </c>
    </row>
    <row r="38" spans="1:4">
      <c r="A38" s="4" t="s">
        <v>329</v>
      </c>
      <c r="B38" s="5" t="n">
        <v>-12</v>
      </c>
      <c r="C38" s="5" t="n">
        <v>-17</v>
      </c>
    </row>
    <row r="39" spans="1:4">
      <c r="A39" s="4" t="s">
        <v>330</v>
      </c>
      <c r="B39" s="7" t="n">
        <v>1802</v>
      </c>
      <c r="C39" s="7" t="n">
        <v>2398</v>
      </c>
    </row>
    <row r="40" spans="1:4">
      <c r="A40" s="4" t="s">
        <v>331</v>
      </c>
      <c r="B40" s="4" t="s">
        <v>342</v>
      </c>
      <c r="C40" s="4" t="s">
        <v>343</v>
      </c>
    </row>
    <row r="41" spans="1:4">
      <c r="A41" s="4" t="s">
        <v>344</v>
      </c>
    </row>
    <row r="42" spans="1:4">
      <c r="A42" s="3" t="s">
        <v>325</v>
      </c>
    </row>
    <row r="43" spans="1:4">
      <c r="A43" s="4" t="s">
        <v>326</v>
      </c>
      <c r="B43" s="7" t="n">
        <v>19595</v>
      </c>
      <c r="C43" s="7" t="n">
        <v>21918</v>
      </c>
    </row>
    <row r="44" spans="1:4">
      <c r="A44" s="4" t="s">
        <v>327</v>
      </c>
      <c r="B44" s="5" t="n">
        <v>19765</v>
      </c>
      <c r="C44" s="5" t="n">
        <v>22127</v>
      </c>
    </row>
    <row r="45" spans="1:4">
      <c r="A45" s="4" t="s">
        <v>328</v>
      </c>
      <c r="B45" s="5" t="n">
        <v>1</v>
      </c>
      <c r="C45" s="5" t="n">
        <v>1</v>
      </c>
    </row>
    <row r="46" spans="1:4">
      <c r="A46" s="4" t="s">
        <v>329</v>
      </c>
      <c r="B46" s="5" t="n">
        <v>-871</v>
      </c>
      <c r="C46" s="5" t="n">
        <v>-188</v>
      </c>
    </row>
    <row r="47" spans="1:4">
      <c r="A47" s="4" t="s">
        <v>330</v>
      </c>
      <c r="B47" s="7" t="n">
        <v>18895</v>
      </c>
      <c r="C47" s="7" t="n">
        <v>21940</v>
      </c>
    </row>
    <row r="48" spans="1:4">
      <c r="A48" s="4" t="s">
        <v>331</v>
      </c>
      <c r="B48" s="4" t="s">
        <v>345</v>
      </c>
      <c r="C48" s="4" t="s">
        <v>345</v>
      </c>
    </row>
    <row r="49" spans="1:4">
      <c r="A49" s="4" t="s">
        <v>346</v>
      </c>
    </row>
    <row r="50" spans="1:4">
      <c r="A50" s="3" t="s">
        <v>325</v>
      </c>
    </row>
    <row r="51" spans="1:4">
      <c r="A51" s="4" t="s">
        <v>326</v>
      </c>
      <c r="B51" s="7" t="n">
        <v>2828</v>
      </c>
      <c r="C51" s="7" t="n">
        <v>3400</v>
      </c>
    </row>
    <row r="52" spans="1:4">
      <c r="A52" s="4" t="s">
        <v>327</v>
      </c>
      <c r="B52" s="5" t="n">
        <v>2881</v>
      </c>
      <c r="C52" s="5" t="n">
        <v>3472</v>
      </c>
    </row>
    <row r="53" spans="1:4">
      <c r="A53" s="4" t="s">
        <v>328</v>
      </c>
      <c r="B53" s="5" t="n">
        <v>0</v>
      </c>
      <c r="C53" s="5" t="n">
        <v>0</v>
      </c>
    </row>
    <row r="54" spans="1:4">
      <c r="A54" s="4" t="s">
        <v>329</v>
      </c>
      <c r="B54" s="5" t="n">
        <v>-130</v>
      </c>
      <c r="C54" s="5" t="n">
        <v>-43</v>
      </c>
    </row>
    <row r="55" spans="1:4">
      <c r="A55" s="4" t="s">
        <v>330</v>
      </c>
      <c r="B55" s="7" t="n">
        <v>2751</v>
      </c>
      <c r="C55" s="7" t="n">
        <v>3429</v>
      </c>
    </row>
    <row r="56" spans="1:4">
      <c r="A56" s="4" t="s">
        <v>331</v>
      </c>
      <c r="B56" s="4" t="s">
        <v>343</v>
      </c>
      <c r="C56" s="4" t="s">
        <v>347</v>
      </c>
    </row>
    <row r="57" spans="1:4">
      <c r="A57" s="4" t="s">
        <v>348</v>
      </c>
    </row>
    <row r="58" spans="1:4">
      <c r="A58" s="3" t="s">
        <v>325</v>
      </c>
    </row>
    <row r="59" spans="1:4">
      <c r="A59" s="4" t="s">
        <v>326</v>
      </c>
      <c r="B59" s="7" t="n">
        <v>16767</v>
      </c>
      <c r="C59" s="7" t="n">
        <v>18518</v>
      </c>
    </row>
    <row r="60" spans="1:4">
      <c r="A60" s="4" t="s">
        <v>327</v>
      </c>
      <c r="B60" s="5" t="n">
        <v>16884</v>
      </c>
      <c r="C60" s="5" t="n">
        <v>18655</v>
      </c>
    </row>
    <row r="61" spans="1:4">
      <c r="A61" s="4" t="s">
        <v>328</v>
      </c>
      <c r="B61" s="5" t="n">
        <v>1</v>
      </c>
      <c r="C61" s="5" t="n">
        <v>1</v>
      </c>
    </row>
    <row r="62" spans="1:4">
      <c r="A62" s="4" t="s">
        <v>329</v>
      </c>
      <c r="B62" s="5" t="n">
        <v>-741</v>
      </c>
      <c r="C62" s="5" t="n">
        <v>-145</v>
      </c>
    </row>
    <row r="63" spans="1:4">
      <c r="A63" s="4" t="s">
        <v>330</v>
      </c>
      <c r="B63" s="7" t="n">
        <v>16144</v>
      </c>
      <c r="C63" s="7" t="n">
        <v>18511</v>
      </c>
    </row>
    <row r="64" spans="1:4">
      <c r="A64" s="4" t="s">
        <v>331</v>
      </c>
      <c r="B64" s="4" t="s">
        <v>349</v>
      </c>
      <c r="C64" s="4" t="s">
        <v>350</v>
      </c>
    </row>
    <row r="65" spans="1:4">
      <c r="A65" s="4" t="s">
        <v>351</v>
      </c>
    </row>
    <row r="66" spans="1:4">
      <c r="A66" s="3" t="s">
        <v>325</v>
      </c>
    </row>
    <row r="67" spans="1:4">
      <c r="A67" s="4" t="s">
        <v>326</v>
      </c>
      <c r="B67" s="7" t="n">
        <v>4050</v>
      </c>
      <c r="C67" s="7" t="n">
        <v>4050</v>
      </c>
    </row>
    <row r="68" spans="1:4">
      <c r="A68" s="4" t="s">
        <v>327</v>
      </c>
      <c r="B68" s="5" t="n">
        <v>4093</v>
      </c>
      <c r="C68" s="5" t="n">
        <v>4103</v>
      </c>
    </row>
    <row r="69" spans="1:4">
      <c r="A69" s="4" t="s">
        <v>328</v>
      </c>
      <c r="B69" s="5" t="n">
        <v>9</v>
      </c>
      <c r="C69" s="5" t="n">
        <v>11</v>
      </c>
    </row>
    <row r="70" spans="1:4">
      <c r="A70" s="4" t="s">
        <v>329</v>
      </c>
      <c r="B70" s="5" t="n">
        <v>-31</v>
      </c>
      <c r="C70" s="5" t="n">
        <v>-26</v>
      </c>
    </row>
    <row r="71" spans="1:4">
      <c r="A71" s="4" t="s">
        <v>330</v>
      </c>
      <c r="B71" s="7" t="n">
        <v>4071</v>
      </c>
      <c r="C71" s="7" t="n">
        <v>4088</v>
      </c>
    </row>
    <row r="72" spans="1:4">
      <c r="A72" s="4" t="s">
        <v>331</v>
      </c>
      <c r="B72" s="4" t="s">
        <v>352</v>
      </c>
      <c r="C72" s="4" t="s">
        <v>352</v>
      </c>
    </row>
    <row r="73" spans="1:4"/>
    <row r="74" spans="1:4">
      <c r="A74" s="4" t="s">
        <v>29</v>
      </c>
      <c r="B74" s="4" t="s">
        <v>70</v>
      </c>
    </row>
  </sheetData>
  <mergeCells count="3">
    <mergeCell ref="C1:D1"/>
    <mergeCell ref="A73:D73"/>
    <mergeCell ref="B74:D7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3</v>
      </c>
      <c r="B1" s="2" t="s">
        <v>82</v>
      </c>
      <c r="D1" s="2" t="s">
        <v>1</v>
      </c>
    </row>
    <row r="2" spans="1:5">
      <c r="B2" s="2" t="s">
        <v>2</v>
      </c>
      <c r="C2" s="2" t="s">
        <v>83</v>
      </c>
      <c r="D2" s="2" t="s">
        <v>2</v>
      </c>
      <c r="E2" s="2" t="s">
        <v>83</v>
      </c>
    </row>
    <row r="3" spans="1:5">
      <c r="A3" s="3" t="s">
        <v>325</v>
      </c>
    </row>
    <row r="4" spans="1:5">
      <c r="A4" s="4" t="s">
        <v>354</v>
      </c>
      <c r="B4" s="7" t="n">
        <v>0</v>
      </c>
      <c r="C4" s="7" t="n">
        <v>0</v>
      </c>
      <c r="D4" s="7" t="n">
        <v>0</v>
      </c>
      <c r="E4" s="7" t="n">
        <v>0</v>
      </c>
    </row>
    <row r="5" spans="1:5">
      <c r="A5" s="4" t="s">
        <v>355</v>
      </c>
      <c r="B5" s="5" t="n">
        <v>0</v>
      </c>
      <c r="C5" s="5" t="n">
        <v>0</v>
      </c>
      <c r="D5" s="5" t="n">
        <v>0</v>
      </c>
      <c r="E5" s="5" t="n">
        <v>-9</v>
      </c>
    </row>
    <row r="6" spans="1:5">
      <c r="A6" s="4" t="s">
        <v>356</v>
      </c>
      <c r="B6" s="7" t="n">
        <v>0</v>
      </c>
      <c r="C6" s="7" t="n">
        <v>0</v>
      </c>
      <c r="D6" s="7" t="n">
        <v>0</v>
      </c>
      <c r="E6" s="7" t="n">
        <v>-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v>
      </c>
      <c r="C1" s="2" t="s">
        <v>28</v>
      </c>
    </row>
    <row r="2" spans="1:3">
      <c r="A2" s="3" t="s">
        <v>325</v>
      </c>
    </row>
    <row r="3" spans="1:3">
      <c r="A3" s="4" t="s">
        <v>358</v>
      </c>
      <c r="B3" s="7" t="n">
        <v>11864</v>
      </c>
      <c r="C3" s="7" t="n">
        <v>27401</v>
      </c>
    </row>
    <row r="4" spans="1:3">
      <c r="A4" s="4" t="s">
        <v>359</v>
      </c>
      <c r="B4" s="5" t="n">
        <v>-480</v>
      </c>
      <c r="C4" s="5" t="n">
        <v>-262</v>
      </c>
    </row>
    <row r="5" spans="1:3">
      <c r="A5" s="4" t="s">
        <v>360</v>
      </c>
      <c r="B5" s="5" t="n">
        <v>31492</v>
      </c>
      <c r="C5" s="5" t="n">
        <v>19181</v>
      </c>
    </row>
    <row r="6" spans="1:3">
      <c r="A6" s="4" t="s">
        <v>361</v>
      </c>
      <c r="B6" s="5" t="n">
        <v>-908</v>
      </c>
      <c r="C6" s="5" t="n">
        <v>-245</v>
      </c>
    </row>
    <row r="7" spans="1:3">
      <c r="A7" s="4" t="s">
        <v>362</v>
      </c>
      <c r="B7" s="5" t="n">
        <v>43356</v>
      </c>
      <c r="C7" s="5" t="n">
        <v>46582</v>
      </c>
    </row>
    <row r="8" spans="1:3">
      <c r="A8" s="4" t="s">
        <v>363</v>
      </c>
      <c r="B8" s="5" t="n">
        <v>-1388</v>
      </c>
      <c r="C8" s="5" t="n">
        <v>-507</v>
      </c>
    </row>
    <row r="9" spans="1:3">
      <c r="A9" s="4" t="s">
        <v>334</v>
      </c>
    </row>
    <row r="10" spans="1:3">
      <c r="A10" s="3" t="s">
        <v>325</v>
      </c>
    </row>
    <row r="11" spans="1:3">
      <c r="A11" s="4" t="s">
        <v>358</v>
      </c>
      <c r="B11" s="5" t="n">
        <v>0</v>
      </c>
      <c r="C11" s="5" t="n">
        <v>6153</v>
      </c>
    </row>
    <row r="12" spans="1:3">
      <c r="A12" s="4" t="s">
        <v>359</v>
      </c>
      <c r="B12" s="5" t="n">
        <v>0</v>
      </c>
      <c r="C12" s="5" t="n">
        <v>-76</v>
      </c>
    </row>
    <row r="13" spans="1:3">
      <c r="A13" s="4" t="s">
        <v>360</v>
      </c>
      <c r="B13" s="5" t="n">
        <v>23019</v>
      </c>
      <c r="C13" s="5" t="n">
        <v>17530</v>
      </c>
    </row>
    <row r="14" spans="1:3">
      <c r="A14" s="4" t="s">
        <v>361</v>
      </c>
      <c r="B14" s="5" t="n">
        <v>-486</v>
      </c>
      <c r="C14" s="5" t="n">
        <v>-217</v>
      </c>
    </row>
    <row r="15" spans="1:3">
      <c r="A15" s="4" t="s">
        <v>362</v>
      </c>
      <c r="B15" s="5" t="n">
        <v>23019</v>
      </c>
      <c r="C15" s="5" t="n">
        <v>23683</v>
      </c>
    </row>
    <row r="16" spans="1:3">
      <c r="A16" s="4" t="s">
        <v>363</v>
      </c>
      <c r="B16" s="5" t="n">
        <v>-486</v>
      </c>
      <c r="C16" s="5" t="n">
        <v>-293</v>
      </c>
    </row>
    <row r="17" spans="1:3">
      <c r="A17" s="4" t="s">
        <v>344</v>
      </c>
    </row>
    <row r="18" spans="1:3">
      <c r="A18" s="3" t="s">
        <v>325</v>
      </c>
    </row>
    <row r="19" spans="1:3">
      <c r="A19" s="4" t="s">
        <v>358</v>
      </c>
      <c r="B19" s="5" t="n">
        <v>10374</v>
      </c>
      <c r="C19" s="5" t="n">
        <v>20227</v>
      </c>
    </row>
    <row r="20" spans="1:3">
      <c r="A20" s="4" t="s">
        <v>359</v>
      </c>
      <c r="B20" s="5" t="n">
        <v>-449</v>
      </c>
      <c r="C20" s="5" t="n">
        <v>-160</v>
      </c>
    </row>
    <row r="21" spans="1:3">
      <c r="A21" s="4" t="s">
        <v>360</v>
      </c>
      <c r="B21" s="5" t="n">
        <v>8473</v>
      </c>
      <c r="C21" s="5" t="n">
        <v>1651</v>
      </c>
    </row>
    <row r="22" spans="1:3">
      <c r="A22" s="4" t="s">
        <v>361</v>
      </c>
      <c r="B22" s="5" t="n">
        <v>-422</v>
      </c>
      <c r="C22" s="5" t="n">
        <v>-28</v>
      </c>
    </row>
    <row r="23" spans="1:3">
      <c r="A23" s="4" t="s">
        <v>362</v>
      </c>
      <c r="B23" s="5" t="n">
        <v>18847</v>
      </c>
      <c r="C23" s="5" t="n">
        <v>21878</v>
      </c>
    </row>
    <row r="24" spans="1:3">
      <c r="A24" s="4" t="s">
        <v>363</v>
      </c>
      <c r="B24" s="5" t="n">
        <v>-871</v>
      </c>
      <c r="C24" s="5" t="n">
        <v>-188</v>
      </c>
    </row>
    <row r="25" spans="1:3">
      <c r="A25" s="4" t="s">
        <v>364</v>
      </c>
    </row>
    <row r="26" spans="1:3">
      <c r="A26" s="3" t="s">
        <v>325</v>
      </c>
    </row>
    <row r="27" spans="1:3">
      <c r="A27" s="4" t="s">
        <v>358</v>
      </c>
      <c r="B27" s="5" t="n">
        <v>1490</v>
      </c>
      <c r="C27" s="5" t="n">
        <v>1021</v>
      </c>
    </row>
    <row r="28" spans="1:3">
      <c r="A28" s="4" t="s">
        <v>359</v>
      </c>
      <c r="B28" s="5" t="n">
        <v>-31</v>
      </c>
      <c r="C28" s="5" t="n">
        <v>-26</v>
      </c>
    </row>
    <row r="29" spans="1:3">
      <c r="A29" s="4" t="s">
        <v>360</v>
      </c>
      <c r="B29" s="5" t="n">
        <v>0</v>
      </c>
      <c r="C29" s="5" t="n">
        <v>0</v>
      </c>
    </row>
    <row r="30" spans="1:3">
      <c r="A30" s="4" t="s">
        <v>361</v>
      </c>
      <c r="B30" s="5" t="n">
        <v>0</v>
      </c>
      <c r="C30" s="5" t="n">
        <v>0</v>
      </c>
    </row>
    <row r="31" spans="1:3">
      <c r="A31" s="4" t="s">
        <v>362</v>
      </c>
      <c r="B31" s="5" t="n">
        <v>1490</v>
      </c>
      <c r="C31" s="5" t="n">
        <v>1021</v>
      </c>
    </row>
    <row r="32" spans="1:3">
      <c r="A32" s="4" t="s">
        <v>363</v>
      </c>
      <c r="B32" s="7" t="n">
        <v>-31</v>
      </c>
      <c r="C32" s="7"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2</v>
      </c>
      <c r="D1" s="2" t="s">
        <v>1</v>
      </c>
    </row>
    <row r="2" spans="1:5">
      <c r="B2" s="2" t="s">
        <v>2</v>
      </c>
      <c r="C2" s="2" t="s">
        <v>83</v>
      </c>
      <c r="D2" s="2" t="s">
        <v>2</v>
      </c>
      <c r="E2" s="2" t="s">
        <v>83</v>
      </c>
    </row>
    <row r="3" spans="1:5">
      <c r="A3" s="3" t="s">
        <v>325</v>
      </c>
    </row>
    <row r="4" spans="1:5">
      <c r="A4" s="4" t="s">
        <v>366</v>
      </c>
      <c r="E4" s="7" t="n">
        <v>2000000</v>
      </c>
    </row>
    <row r="5" spans="1:5">
      <c r="A5" s="4" t="s">
        <v>367</v>
      </c>
      <c r="B5" s="7" t="n">
        <v>0</v>
      </c>
      <c r="C5" s="7" t="n">
        <v>0</v>
      </c>
      <c r="D5" s="7" t="n">
        <v>0</v>
      </c>
      <c r="E5" s="7" t="n">
        <v>-9000</v>
      </c>
    </row>
    <row r="6" spans="1:5">
      <c r="A6" s="4" t="s">
        <v>368</v>
      </c>
    </row>
    <row r="7" spans="1:5">
      <c r="A7" s="3" t="s">
        <v>325</v>
      </c>
    </row>
    <row r="8" spans="1:5">
      <c r="A8" s="4" t="s">
        <v>369</v>
      </c>
      <c r="B8" s="7" t="n">
        <v>7936000</v>
      </c>
      <c r="D8" s="7" t="n">
        <v>793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77"/>
    <col customWidth="1" max="2" min="2" width="55"/>
    <col customWidth="1" max="3" min="3" width="14"/>
    <col customWidth="1" max="4" min="4" width="14"/>
    <col customWidth="1" max="5" min="5" width="4"/>
    <col customWidth="1" max="6" min="6" width="14"/>
    <col customWidth="1" max="7" min="7" width="14"/>
    <col customWidth="1" max="8" min="8" width="14"/>
  </cols>
  <sheetData>
    <row r="1" spans="1:8">
      <c r="A1" s="1" t="s">
        <v>370</v>
      </c>
      <c r="B1" s="2" t="s">
        <v>2</v>
      </c>
      <c r="C1" s="2" t="s">
        <v>371</v>
      </c>
      <c r="D1" s="2" t="s">
        <v>28</v>
      </c>
      <c r="F1" s="2" t="s">
        <v>83</v>
      </c>
      <c r="G1" s="2" t="s">
        <v>372</v>
      </c>
      <c r="H1" s="2" t="s">
        <v>373</v>
      </c>
    </row>
    <row r="2" spans="1:8">
      <c r="A2" s="3" t="s">
        <v>374</v>
      </c>
    </row>
    <row r="3" spans="1:8">
      <c r="A3" s="4" t="s">
        <v>375</v>
      </c>
      <c r="B3" s="7" t="n">
        <v>415555</v>
      </c>
      <c r="D3" s="7" t="n">
        <v>368709</v>
      </c>
      <c r="E3" s="4" t="s">
        <v>29</v>
      </c>
    </row>
    <row r="4" spans="1:8">
      <c r="A4" s="4" t="s">
        <v>39</v>
      </c>
      <c r="B4" s="5" t="n">
        <v>764</v>
      </c>
      <c r="D4" s="5" t="n">
        <v>699</v>
      </c>
    </row>
    <row r="5" spans="1:8">
      <c r="A5" s="4" t="s">
        <v>376</v>
      </c>
      <c r="B5" s="5" t="n">
        <v>-3131</v>
      </c>
      <c r="C5" s="7" t="n">
        <v>-3208</v>
      </c>
      <c r="D5" s="5" t="n">
        <v>-3239</v>
      </c>
      <c r="E5" s="4" t="s">
        <v>29</v>
      </c>
      <c r="F5" s="7" t="n">
        <v>-3243</v>
      </c>
      <c r="G5" s="7" t="n">
        <v>-3267</v>
      </c>
      <c r="H5" s="7" t="n">
        <v>-3373</v>
      </c>
    </row>
    <row r="6" spans="1:8">
      <c r="A6" s="4" t="s">
        <v>40</v>
      </c>
      <c r="B6" s="7" t="n">
        <v>413188</v>
      </c>
      <c r="D6" s="7" t="n">
        <v>366169</v>
      </c>
      <c r="E6" s="4" t="s">
        <v>29</v>
      </c>
    </row>
    <row r="7" spans="1:8">
      <c r="A7" s="4" t="s">
        <v>377</v>
      </c>
      <c r="B7" s="4" t="s">
        <v>378</v>
      </c>
      <c r="D7" s="4" t="s">
        <v>378</v>
      </c>
    </row>
    <row r="8" spans="1:8">
      <c r="A8" s="4" t="s">
        <v>379</v>
      </c>
    </row>
    <row r="9" spans="1:8">
      <c r="A9" s="3" t="s">
        <v>374</v>
      </c>
    </row>
    <row r="10" spans="1:8">
      <c r="A10" s="4" t="s">
        <v>375</v>
      </c>
      <c r="B10" s="7" t="n">
        <v>200281</v>
      </c>
      <c r="D10" s="7" t="n">
        <v>165505</v>
      </c>
    </row>
    <row r="11" spans="1:8">
      <c r="A11" s="4" t="s">
        <v>377</v>
      </c>
      <c r="B11" s="4" t="s">
        <v>380</v>
      </c>
      <c r="D11" s="4" t="s">
        <v>381</v>
      </c>
    </row>
    <row r="12" spans="1:8">
      <c r="A12" s="4" t="s">
        <v>382</v>
      </c>
    </row>
    <row r="13" spans="1:8">
      <c r="A13" s="3" t="s">
        <v>374</v>
      </c>
    </row>
    <row r="14" spans="1:8">
      <c r="A14" s="4" t="s">
        <v>375</v>
      </c>
      <c r="B14" s="7" t="n">
        <v>91714</v>
      </c>
      <c r="D14" s="7" t="n">
        <v>88228</v>
      </c>
    </row>
    <row r="15" spans="1:8">
      <c r="A15" s="4" t="s">
        <v>376</v>
      </c>
      <c r="B15" s="7" t="n">
        <v>-717</v>
      </c>
      <c r="D15" s="7" t="n">
        <v>-817</v>
      </c>
    </row>
    <row r="16" spans="1:8">
      <c r="A16" s="4" t="s">
        <v>377</v>
      </c>
      <c r="B16" s="4" t="s">
        <v>383</v>
      </c>
      <c r="D16" s="4" t="s">
        <v>384</v>
      </c>
    </row>
    <row r="17" spans="1:8">
      <c r="A17" s="4" t="s">
        <v>385</v>
      </c>
    </row>
    <row r="18" spans="1:8">
      <c r="A18" s="3" t="s">
        <v>374</v>
      </c>
    </row>
    <row r="19" spans="1:8">
      <c r="A19" s="4" t="s">
        <v>375</v>
      </c>
      <c r="B19" s="7" t="n">
        <v>14263</v>
      </c>
      <c r="D19" s="7" t="n">
        <v>5361</v>
      </c>
    </row>
    <row r="20" spans="1:8">
      <c r="A20" s="4" t="s">
        <v>376</v>
      </c>
      <c r="B20" s="5" t="n">
        <v>-82</v>
      </c>
      <c r="C20" s="5" t="n">
        <v>-36</v>
      </c>
      <c r="D20" s="5" t="n">
        <v>-32</v>
      </c>
      <c r="F20" s="5" t="n">
        <v>-38</v>
      </c>
      <c r="G20" s="5" t="n">
        <v>-38</v>
      </c>
      <c r="H20" s="5" t="n">
        <v>-41</v>
      </c>
    </row>
    <row r="21" spans="1:8">
      <c r="A21" s="4" t="s">
        <v>386</v>
      </c>
    </row>
    <row r="22" spans="1:8">
      <c r="A22" s="3" t="s">
        <v>374</v>
      </c>
    </row>
    <row r="23" spans="1:8">
      <c r="A23" s="4" t="s">
        <v>375</v>
      </c>
      <c r="B23" s="5" t="n">
        <v>26818</v>
      </c>
      <c r="D23" s="5" t="n">
        <v>25456</v>
      </c>
    </row>
    <row r="24" spans="1:8">
      <c r="A24" s="4" t="s">
        <v>376</v>
      </c>
      <c r="B24" s="5" t="n">
        <v>-167</v>
      </c>
      <c r="C24" s="5" t="n">
        <v>-196</v>
      </c>
      <c r="D24" s="5" t="n">
        <v>-165</v>
      </c>
      <c r="F24" s="5" t="n">
        <v>-175</v>
      </c>
      <c r="G24" s="5" t="n">
        <v>-213</v>
      </c>
      <c r="H24" s="5" t="n">
        <v>-300</v>
      </c>
    </row>
    <row r="25" spans="1:8">
      <c r="A25" s="4" t="s">
        <v>387</v>
      </c>
    </row>
    <row r="26" spans="1:8">
      <c r="A26" s="3" t="s">
        <v>374</v>
      </c>
    </row>
    <row r="27" spans="1:8">
      <c r="A27" s="4" t="s">
        <v>375</v>
      </c>
      <c r="B27" s="5" t="n">
        <v>22393</v>
      </c>
      <c r="D27" s="5" t="n">
        <v>22849</v>
      </c>
    </row>
    <row r="28" spans="1:8">
      <c r="A28" s="4" t="s">
        <v>376</v>
      </c>
      <c r="B28" s="7" t="n">
        <v>-265</v>
      </c>
      <c r="C28" s="5" t="n">
        <v>-237</v>
      </c>
      <c r="D28" s="7" t="n">
        <v>-268</v>
      </c>
      <c r="F28" s="5" t="n">
        <v>-247</v>
      </c>
      <c r="G28" s="5" t="n">
        <v>-250</v>
      </c>
      <c r="H28" s="5" t="n">
        <v>-271</v>
      </c>
    </row>
    <row r="29" spans="1:8">
      <c r="A29" s="4" t="s">
        <v>377</v>
      </c>
      <c r="B29" s="4" t="s">
        <v>388</v>
      </c>
      <c r="D29" s="4" t="s">
        <v>389</v>
      </c>
    </row>
    <row r="30" spans="1:8">
      <c r="A30" s="4" t="s">
        <v>390</v>
      </c>
    </row>
    <row r="31" spans="1:8">
      <c r="A31" s="3" t="s">
        <v>374</v>
      </c>
    </row>
    <row r="32" spans="1:8">
      <c r="A32" s="4" t="s">
        <v>375</v>
      </c>
      <c r="B32" s="7" t="n">
        <v>41081</v>
      </c>
      <c r="D32" s="7" t="n">
        <v>30817</v>
      </c>
    </row>
    <row r="33" spans="1:8">
      <c r="A33" s="4" t="s">
        <v>376</v>
      </c>
      <c r="B33" s="7" t="n">
        <v>-249</v>
      </c>
      <c r="C33" s="5" t="n">
        <v>-232</v>
      </c>
      <c r="D33" s="7" t="n">
        <v>-197</v>
      </c>
      <c r="F33" s="5" t="n">
        <v>-213</v>
      </c>
      <c r="G33" s="5" t="n">
        <v>-251</v>
      </c>
      <c r="H33" s="5" t="n">
        <v>-341</v>
      </c>
    </row>
    <row r="34" spans="1:8">
      <c r="A34" s="4" t="s">
        <v>377</v>
      </c>
      <c r="B34" s="4" t="s">
        <v>391</v>
      </c>
      <c r="D34" s="4" t="s">
        <v>392</v>
      </c>
    </row>
    <row r="35" spans="1:8">
      <c r="A35" s="4" t="s">
        <v>393</v>
      </c>
    </row>
    <row r="36" spans="1:8">
      <c r="A36" s="3" t="s">
        <v>374</v>
      </c>
    </row>
    <row r="37" spans="1:8">
      <c r="A37" s="4" t="s">
        <v>375</v>
      </c>
      <c r="B37" s="7" t="n">
        <v>14263</v>
      </c>
      <c r="D37" s="7" t="n">
        <v>5361</v>
      </c>
    </row>
    <row r="38" spans="1:8">
      <c r="A38" s="4" t="s">
        <v>377</v>
      </c>
      <c r="B38" s="4" t="s">
        <v>394</v>
      </c>
      <c r="D38" s="4" t="s">
        <v>395</v>
      </c>
    </row>
    <row r="39" spans="1:8">
      <c r="A39" s="4" t="s">
        <v>396</v>
      </c>
    </row>
    <row r="40" spans="1:8">
      <c r="A40" s="3" t="s">
        <v>374</v>
      </c>
    </row>
    <row r="41" spans="1:8">
      <c r="A41" s="4" t="s">
        <v>375</v>
      </c>
      <c r="B41" s="7" t="n">
        <v>26818</v>
      </c>
      <c r="D41" s="7" t="n">
        <v>25456</v>
      </c>
    </row>
    <row r="42" spans="1:8">
      <c r="A42" s="4" t="s">
        <v>377</v>
      </c>
      <c r="B42" s="4" t="s">
        <v>397</v>
      </c>
      <c r="D42" s="4" t="s">
        <v>398</v>
      </c>
    </row>
    <row r="43" spans="1:8">
      <c r="A43" s="4" t="s">
        <v>399</v>
      </c>
    </row>
    <row r="44" spans="1:8">
      <c r="A44" s="3" t="s">
        <v>374</v>
      </c>
    </row>
    <row r="45" spans="1:8">
      <c r="A45" s="4" t="s">
        <v>375</v>
      </c>
      <c r="B45" s="7" t="n">
        <v>97632</v>
      </c>
      <c r="D45" s="7" t="n">
        <v>85004</v>
      </c>
    </row>
    <row r="46" spans="1:8">
      <c r="A46" s="4" t="s">
        <v>376</v>
      </c>
      <c r="B46" s="5" t="n">
        <v>-667</v>
      </c>
      <c r="C46" s="5" t="n">
        <v>-719</v>
      </c>
      <c r="D46" s="5" t="n">
        <v>-624</v>
      </c>
      <c r="F46" s="5" t="n">
        <v>-524</v>
      </c>
      <c r="G46" s="5" t="n">
        <v>-515</v>
      </c>
      <c r="H46" s="5" t="n">
        <v>-611</v>
      </c>
    </row>
    <row r="47" spans="1:8">
      <c r="A47" s="4" t="s">
        <v>400</v>
      </c>
    </row>
    <row r="48" spans="1:8">
      <c r="A48" s="3" t="s">
        <v>374</v>
      </c>
    </row>
    <row r="49" spans="1:8">
      <c r="A49" s="4" t="s">
        <v>375</v>
      </c>
      <c r="B49" s="7" t="n">
        <v>97632</v>
      </c>
      <c r="D49" s="7" t="n">
        <v>85004</v>
      </c>
    </row>
    <row r="50" spans="1:8">
      <c r="A50" s="4" t="s">
        <v>377</v>
      </c>
      <c r="B50" s="4" t="s">
        <v>401</v>
      </c>
      <c r="D50" s="4" t="s">
        <v>402</v>
      </c>
    </row>
    <row r="51" spans="1:8">
      <c r="A51" s="4" t="s">
        <v>403</v>
      </c>
    </row>
    <row r="52" spans="1:8">
      <c r="A52" s="3" t="s">
        <v>374</v>
      </c>
    </row>
    <row r="53" spans="1:8">
      <c r="A53" s="4" t="s">
        <v>375</v>
      </c>
      <c r="B53" s="7" t="n">
        <v>87006</v>
      </c>
      <c r="D53" s="7" t="n">
        <v>70845</v>
      </c>
    </row>
    <row r="54" spans="1:8">
      <c r="A54" s="4" t="s">
        <v>376</v>
      </c>
      <c r="B54" s="5" t="n">
        <v>-614</v>
      </c>
      <c r="C54" s="5" t="n">
        <v>-567</v>
      </c>
      <c r="D54" s="5" t="n">
        <v>-500</v>
      </c>
      <c r="F54" s="5" t="n">
        <v>-434</v>
      </c>
      <c r="G54" s="5" t="n">
        <v>-416</v>
      </c>
      <c r="H54" s="5" t="n">
        <v>-406</v>
      </c>
    </row>
    <row r="55" spans="1:8">
      <c r="A55" s="4" t="s">
        <v>404</v>
      </c>
    </row>
    <row r="56" spans="1:8">
      <c r="A56" s="3" t="s">
        <v>374</v>
      </c>
    </row>
    <row r="57" spans="1:8">
      <c r="A57" s="4" t="s">
        <v>375</v>
      </c>
      <c r="B57" s="7" t="n">
        <v>87006</v>
      </c>
      <c r="D57" s="7" t="n">
        <v>70845</v>
      </c>
    </row>
    <row r="58" spans="1:8">
      <c r="A58" s="4" t="s">
        <v>377</v>
      </c>
      <c r="B58" s="4" t="s">
        <v>405</v>
      </c>
      <c r="D58" s="4" t="s">
        <v>406</v>
      </c>
    </row>
    <row r="59" spans="1:8">
      <c r="A59" s="4" t="s">
        <v>407</v>
      </c>
    </row>
    <row r="60" spans="1:8">
      <c r="A60" s="3" t="s">
        <v>374</v>
      </c>
    </row>
    <row r="61" spans="1:8">
      <c r="A61" s="4" t="s">
        <v>375</v>
      </c>
      <c r="B61" s="7" t="n">
        <v>15411</v>
      </c>
      <c r="D61" s="7" t="n">
        <v>9386</v>
      </c>
    </row>
    <row r="62" spans="1:8">
      <c r="A62" s="4" t="s">
        <v>376</v>
      </c>
      <c r="B62" s="5" t="n">
        <v>-98</v>
      </c>
      <c r="C62" s="5" t="n">
        <v>-72</v>
      </c>
      <c r="D62" s="5" t="n">
        <v>-60</v>
      </c>
      <c r="F62" s="5" t="n">
        <v>-39</v>
      </c>
      <c r="G62" s="5" t="n">
        <v>-40</v>
      </c>
      <c r="H62" s="5" t="n">
        <v>-56</v>
      </c>
    </row>
    <row r="63" spans="1:8">
      <c r="A63" s="4" t="s">
        <v>408</v>
      </c>
    </row>
    <row r="64" spans="1:8">
      <c r="A64" s="3" t="s">
        <v>374</v>
      </c>
    </row>
    <row r="65" spans="1:8">
      <c r="A65" s="4" t="s">
        <v>375</v>
      </c>
      <c r="B65" s="7" t="n">
        <v>15411</v>
      </c>
      <c r="D65" s="7" t="n">
        <v>9386</v>
      </c>
    </row>
    <row r="66" spans="1:8">
      <c r="A66" s="4" t="s">
        <v>377</v>
      </c>
      <c r="B66" s="4" t="s">
        <v>409</v>
      </c>
      <c r="D66" s="4" t="s">
        <v>410</v>
      </c>
    </row>
    <row r="67" spans="1:8">
      <c r="A67" s="4" t="s">
        <v>411</v>
      </c>
    </row>
    <row r="68" spans="1:8">
      <c r="A68" s="3" t="s">
        <v>374</v>
      </c>
    </row>
    <row r="69" spans="1:8">
      <c r="A69" s="4" t="s">
        <v>375</v>
      </c>
      <c r="B69" s="7" t="n">
        <v>232</v>
      </c>
      <c r="D69" s="7" t="n">
        <v>270</v>
      </c>
    </row>
    <row r="70" spans="1:8">
      <c r="A70" s="4" t="s">
        <v>376</v>
      </c>
      <c r="B70" s="5" t="n">
        <v>-2</v>
      </c>
      <c r="C70" s="5" t="n">
        <v>-2</v>
      </c>
      <c r="D70" s="5" t="n">
        <v>-3</v>
      </c>
      <c r="F70" s="5" t="n">
        <v>-3</v>
      </c>
      <c r="G70" s="5" t="n">
        <v>-3</v>
      </c>
      <c r="H70" s="5" t="n">
        <v>-3</v>
      </c>
    </row>
    <row r="71" spans="1:8">
      <c r="A71" s="4" t="s">
        <v>412</v>
      </c>
    </row>
    <row r="72" spans="1:8">
      <c r="A72" s="3" t="s">
        <v>374</v>
      </c>
    </row>
    <row r="73" spans="1:8">
      <c r="A73" s="4" t="s">
        <v>375</v>
      </c>
      <c r="B73" s="7" t="n">
        <v>232</v>
      </c>
      <c r="D73" s="7" t="n">
        <v>270</v>
      </c>
    </row>
    <row r="74" spans="1:8">
      <c r="A74" s="4" t="s">
        <v>377</v>
      </c>
      <c r="B74" s="4" t="s">
        <v>413</v>
      </c>
      <c r="D74" s="4" t="s">
        <v>414</v>
      </c>
    </row>
    <row r="75" spans="1:8">
      <c r="A75" s="4" t="s">
        <v>415</v>
      </c>
    </row>
    <row r="76" spans="1:8">
      <c r="A76" s="3" t="s">
        <v>374</v>
      </c>
    </row>
    <row r="77" spans="1:8">
      <c r="A77" s="4" t="s">
        <v>375</v>
      </c>
      <c r="B77" s="7" t="n">
        <v>59564</v>
      </c>
      <c r="D77" s="7" t="n">
        <v>57919</v>
      </c>
    </row>
    <row r="78" spans="1:8">
      <c r="A78" s="4" t="s">
        <v>376</v>
      </c>
      <c r="B78" s="7" t="n">
        <v>-398</v>
      </c>
      <c r="C78" s="5" t="n">
        <v>-476</v>
      </c>
      <c r="D78" s="7" t="n">
        <v>-502</v>
      </c>
      <c r="F78" s="5" t="n">
        <v>-459</v>
      </c>
      <c r="G78" s="5" t="n">
        <v>-462</v>
      </c>
      <c r="H78" s="5" t="n">
        <v>-447</v>
      </c>
    </row>
    <row r="79" spans="1:8">
      <c r="A79" s="4" t="s">
        <v>377</v>
      </c>
      <c r="B79" s="4" t="s">
        <v>416</v>
      </c>
      <c r="D79" s="4" t="s">
        <v>417</v>
      </c>
    </row>
    <row r="80" spans="1:8">
      <c r="A80" s="4" t="s">
        <v>418</v>
      </c>
    </row>
    <row r="81" spans="1:8">
      <c r="A81" s="3" t="s">
        <v>374</v>
      </c>
    </row>
    <row r="82" spans="1:8">
      <c r="A82" s="4" t="s">
        <v>375</v>
      </c>
      <c r="B82" s="7" t="n">
        <v>9757</v>
      </c>
      <c r="D82" s="7" t="n">
        <v>7460</v>
      </c>
    </row>
    <row r="83" spans="1:8">
      <c r="A83" s="4" t="s">
        <v>376</v>
      </c>
      <c r="B83" s="7" t="n">
        <v>-54</v>
      </c>
      <c r="C83" s="5" t="n">
        <v>-56</v>
      </c>
      <c r="D83" s="7" t="n">
        <v>-47</v>
      </c>
      <c r="F83" s="5" t="n">
        <v>-45</v>
      </c>
      <c r="G83" s="5" t="n">
        <v>-127</v>
      </c>
      <c r="H83" s="5" t="n">
        <v>-136</v>
      </c>
    </row>
    <row r="84" spans="1:8">
      <c r="A84" s="4" t="s">
        <v>377</v>
      </c>
      <c r="B84" s="4" t="s">
        <v>419</v>
      </c>
      <c r="D84" s="4" t="s">
        <v>420</v>
      </c>
    </row>
    <row r="85" spans="1:8">
      <c r="A85" s="4" t="s">
        <v>421</v>
      </c>
    </row>
    <row r="86" spans="1:8">
      <c r="A86" s="3" t="s">
        <v>374</v>
      </c>
    </row>
    <row r="87" spans="1:8">
      <c r="A87" s="4" t="s">
        <v>375</v>
      </c>
      <c r="B87" s="7" t="n">
        <v>40142</v>
      </c>
      <c r="D87" s="7" t="n">
        <v>36506</v>
      </c>
    </row>
    <row r="88" spans="1:8">
      <c r="A88" s="4" t="s">
        <v>376</v>
      </c>
      <c r="B88" s="7" t="n">
        <v>-419</v>
      </c>
      <c r="C88" s="5" t="n">
        <v>-404</v>
      </c>
      <c r="D88" s="7" t="n">
        <v>-556</v>
      </c>
      <c r="F88" s="5" t="n">
        <v>-445</v>
      </c>
      <c r="G88" s="5" t="n">
        <v>-302</v>
      </c>
      <c r="H88" s="5" t="n">
        <v>-223</v>
      </c>
    </row>
    <row r="89" spans="1:8">
      <c r="A89" s="4" t="s">
        <v>377</v>
      </c>
      <c r="B89" s="4" t="s">
        <v>422</v>
      </c>
      <c r="D89" s="4" t="s">
        <v>423</v>
      </c>
    </row>
    <row r="90" spans="1:8">
      <c r="A90" s="4" t="s">
        <v>424</v>
      </c>
    </row>
    <row r="91" spans="1:8">
      <c r="A91" s="3" t="s">
        <v>374</v>
      </c>
    </row>
    <row r="92" spans="1:8">
      <c r="A92" s="4" t="s">
        <v>375</v>
      </c>
      <c r="B92" s="7" t="n">
        <v>40502</v>
      </c>
      <c r="D92" s="7" t="n">
        <v>45805</v>
      </c>
    </row>
    <row r="93" spans="1:8">
      <c r="A93" s="4" t="s">
        <v>376</v>
      </c>
      <c r="B93" s="7" t="n">
        <v>-97</v>
      </c>
      <c r="C93" s="5" t="n">
        <v>-91</v>
      </c>
      <c r="D93" s="7" t="n">
        <v>-108</v>
      </c>
      <c r="F93" s="5" t="n">
        <v>-99</v>
      </c>
      <c r="G93" s="5" t="n">
        <v>-99</v>
      </c>
      <c r="H93" s="5" t="n">
        <v>-158</v>
      </c>
    </row>
    <row r="94" spans="1:8">
      <c r="A94" s="4" t="s">
        <v>377</v>
      </c>
      <c r="B94" s="4" t="s">
        <v>425</v>
      </c>
      <c r="D94" s="4" t="s">
        <v>426</v>
      </c>
    </row>
    <row r="95" spans="1:8">
      <c r="A95" s="4" t="s">
        <v>427</v>
      </c>
    </row>
    <row r="96" spans="1:8">
      <c r="A96" s="3" t="s">
        <v>374</v>
      </c>
    </row>
    <row r="97" spans="1:8">
      <c r="A97" s="4" t="s">
        <v>375</v>
      </c>
      <c r="B97" s="7" t="n">
        <v>1835</v>
      </c>
      <c r="D97" s="7" t="n">
        <v>1848</v>
      </c>
    </row>
    <row r="98" spans="1:8">
      <c r="A98" s="4" t="s">
        <v>376</v>
      </c>
      <c r="B98" s="7" t="n">
        <v>-44</v>
      </c>
      <c r="C98" s="7" t="n">
        <v>-30</v>
      </c>
      <c r="D98" s="7" t="n">
        <v>-27</v>
      </c>
      <c r="F98" s="7" t="n">
        <v>-7</v>
      </c>
      <c r="G98" s="7" t="n">
        <v>-9</v>
      </c>
      <c r="H98" s="7" t="n">
        <v>-8</v>
      </c>
    </row>
    <row r="99" spans="1:8">
      <c r="A99" s="4" t="s">
        <v>377</v>
      </c>
      <c r="B99" s="4" t="s">
        <v>428</v>
      </c>
      <c r="D99" s="4" t="s">
        <v>429</v>
      </c>
    </row>
    <row r="100" spans="1:8"/>
    <row r="101" spans="1:8">
      <c r="A101" s="4" t="s">
        <v>29</v>
      </c>
      <c r="B101" s="4" t="s">
        <v>70</v>
      </c>
    </row>
  </sheetData>
  <mergeCells count="3">
    <mergeCell ref="D1:E1"/>
    <mergeCell ref="A100:H100"/>
    <mergeCell ref="B101:H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36</v>
      </c>
      <c r="B4" s="7" t="n">
        <v>5192</v>
      </c>
      <c r="C4" s="7" t="n">
        <v>4135</v>
      </c>
      <c r="D4" s="7" t="n">
        <v>14552</v>
      </c>
      <c r="E4" s="7" t="n">
        <v>12086</v>
      </c>
    </row>
    <row r="5" spans="1:5">
      <c r="A5" s="4" t="s">
        <v>85</v>
      </c>
      <c r="B5" s="5" t="n">
        <v>254</v>
      </c>
      <c r="C5" s="5" t="n">
        <v>178</v>
      </c>
      <c r="D5" s="5" t="n">
        <v>776</v>
      </c>
      <c r="E5" s="5" t="n">
        <v>506</v>
      </c>
    </row>
    <row r="6" spans="1:5">
      <c r="A6" s="4" t="s">
        <v>32</v>
      </c>
      <c r="B6" s="5" t="n">
        <v>34</v>
      </c>
      <c r="C6" s="5" t="n">
        <v>67</v>
      </c>
      <c r="D6" s="5" t="n">
        <v>81</v>
      </c>
      <c r="E6" s="5" t="n">
        <v>111</v>
      </c>
    </row>
    <row r="7" spans="1:5">
      <c r="A7" s="4" t="s">
        <v>86</v>
      </c>
      <c r="B7" s="5" t="n">
        <v>5480</v>
      </c>
      <c r="C7" s="5" t="n">
        <v>4380</v>
      </c>
      <c r="D7" s="5" t="n">
        <v>15409</v>
      </c>
      <c r="E7" s="5" t="n">
        <v>12703</v>
      </c>
    </row>
    <row r="8" spans="1:5">
      <c r="A8" s="3" t="s">
        <v>87</v>
      </c>
    </row>
    <row r="9" spans="1:5">
      <c r="A9" s="4" t="s">
        <v>48</v>
      </c>
      <c r="B9" s="5" t="n">
        <v>715</v>
      </c>
      <c r="C9" s="5" t="n">
        <v>615</v>
      </c>
      <c r="D9" s="5" t="n">
        <v>2005</v>
      </c>
      <c r="E9" s="5" t="n">
        <v>1770</v>
      </c>
    </row>
    <row r="10" spans="1:5">
      <c r="A10" s="4" t="s">
        <v>88</v>
      </c>
      <c r="B10" s="5" t="n">
        <v>332</v>
      </c>
      <c r="C10" s="5" t="n">
        <v>73</v>
      </c>
      <c r="D10" s="5" t="n">
        <v>732</v>
      </c>
      <c r="E10" s="5" t="n">
        <v>227</v>
      </c>
    </row>
    <row r="11" spans="1:5">
      <c r="A11" s="4" t="s">
        <v>89</v>
      </c>
      <c r="B11" s="5" t="n">
        <v>1047</v>
      </c>
      <c r="C11" s="5" t="n">
        <v>688</v>
      </c>
      <c r="D11" s="5" t="n">
        <v>2737</v>
      </c>
      <c r="E11" s="5" t="n">
        <v>1997</v>
      </c>
    </row>
    <row r="12" spans="1:5">
      <c r="A12" s="4" t="s">
        <v>90</v>
      </c>
      <c r="B12" s="5" t="n">
        <v>4433</v>
      </c>
      <c r="C12" s="5" t="n">
        <v>3692</v>
      </c>
      <c r="D12" s="5" t="n">
        <v>12672</v>
      </c>
      <c r="E12" s="5" t="n">
        <v>10706</v>
      </c>
    </row>
    <row r="13" spans="1:5">
      <c r="A13" s="4" t="s">
        <v>91</v>
      </c>
      <c r="B13" s="5" t="n">
        <v>0</v>
      </c>
      <c r="C13" s="5" t="n">
        <v>0</v>
      </c>
      <c r="D13" s="5" t="n">
        <v>0</v>
      </c>
      <c r="E13" s="5" t="n">
        <v>0</v>
      </c>
    </row>
    <row r="14" spans="1:5">
      <c r="A14" s="4" t="s">
        <v>92</v>
      </c>
      <c r="B14" s="5" t="n">
        <v>4433</v>
      </c>
      <c r="C14" s="5" t="n">
        <v>3692</v>
      </c>
      <c r="D14" s="5" t="n">
        <v>12672</v>
      </c>
      <c r="E14" s="5" t="n">
        <v>10706</v>
      </c>
    </row>
    <row r="15" spans="1:5">
      <c r="A15" s="3" t="s">
        <v>93</v>
      </c>
    </row>
    <row r="16" spans="1:5">
      <c r="A16" s="4" t="s">
        <v>94</v>
      </c>
      <c r="B16" s="5" t="n">
        <v>485</v>
      </c>
      <c r="C16" s="5" t="n">
        <v>460</v>
      </c>
      <c r="D16" s="5" t="n">
        <v>1424</v>
      </c>
      <c r="E16" s="5" t="n">
        <v>1372</v>
      </c>
    </row>
    <row r="17" spans="1:5">
      <c r="A17" s="4" t="s">
        <v>95</v>
      </c>
      <c r="B17" s="5" t="n">
        <v>1227</v>
      </c>
      <c r="C17" s="5" t="n">
        <v>1114</v>
      </c>
      <c r="D17" s="5" t="n">
        <v>3164</v>
      </c>
      <c r="E17" s="5" t="n">
        <v>3482</v>
      </c>
    </row>
    <row r="18" spans="1:5">
      <c r="A18" s="4" t="s">
        <v>96</v>
      </c>
      <c r="B18" s="5" t="n">
        <v>0</v>
      </c>
      <c r="C18" s="5" t="n">
        <v>0</v>
      </c>
      <c r="D18" s="5" t="n">
        <v>0</v>
      </c>
      <c r="E18" s="5" t="n">
        <v>-9</v>
      </c>
    </row>
    <row r="19" spans="1:5">
      <c r="A19" s="4" t="s">
        <v>97</v>
      </c>
      <c r="B19" s="5" t="n">
        <v>83</v>
      </c>
      <c r="C19" s="5" t="n">
        <v>73</v>
      </c>
      <c r="D19" s="5" t="n">
        <v>207</v>
      </c>
      <c r="E19" s="5" t="n">
        <v>216</v>
      </c>
    </row>
    <row r="20" spans="1:5">
      <c r="A20" s="4" t="s">
        <v>98</v>
      </c>
      <c r="B20" s="5" t="n">
        <v>1795</v>
      </c>
      <c r="C20" s="5" t="n">
        <v>1647</v>
      </c>
      <c r="D20" s="5" t="n">
        <v>4795</v>
      </c>
      <c r="E20" s="5" t="n">
        <v>5061</v>
      </c>
    </row>
    <row r="21" spans="1:5">
      <c r="A21" s="3" t="s">
        <v>99</v>
      </c>
    </row>
    <row r="22" spans="1:5">
      <c r="A22" s="4" t="s">
        <v>100</v>
      </c>
      <c r="B22" s="5" t="n">
        <v>2928</v>
      </c>
      <c r="C22" s="5" t="n">
        <v>2985</v>
      </c>
      <c r="D22" s="5" t="n">
        <v>8843</v>
      </c>
      <c r="E22" s="5" t="n">
        <v>9042</v>
      </c>
    </row>
    <row r="23" spans="1:5">
      <c r="A23" s="4" t="s">
        <v>101</v>
      </c>
      <c r="B23" s="5" t="n">
        <v>316</v>
      </c>
      <c r="C23" s="5" t="n">
        <v>269</v>
      </c>
      <c r="D23" s="5" t="n">
        <v>991</v>
      </c>
      <c r="E23" s="5" t="n">
        <v>821</v>
      </c>
    </row>
    <row r="24" spans="1:5">
      <c r="A24" s="4" t="s">
        <v>102</v>
      </c>
      <c r="B24" s="5" t="n">
        <v>228</v>
      </c>
      <c r="C24" s="5" t="n">
        <v>193</v>
      </c>
      <c r="D24" s="5" t="n">
        <v>658</v>
      </c>
      <c r="E24" s="5" t="n">
        <v>553</v>
      </c>
    </row>
    <row r="25" spans="1:5">
      <c r="A25" s="4" t="s">
        <v>103</v>
      </c>
      <c r="B25" s="5" t="n">
        <v>0</v>
      </c>
      <c r="C25" s="5" t="n">
        <v>0</v>
      </c>
      <c r="D25" s="5" t="n">
        <v>0</v>
      </c>
      <c r="E25" s="5" t="n">
        <v>-125</v>
      </c>
    </row>
    <row r="26" spans="1:5">
      <c r="A26" s="4" t="s">
        <v>104</v>
      </c>
      <c r="B26" s="5" t="n">
        <v>44</v>
      </c>
      <c r="C26" s="5" t="n">
        <v>55</v>
      </c>
      <c r="D26" s="5" t="n">
        <v>147</v>
      </c>
      <c r="E26" s="5" t="n">
        <v>173</v>
      </c>
    </row>
    <row r="27" spans="1:5">
      <c r="A27" s="4" t="s">
        <v>105</v>
      </c>
      <c r="B27" s="5" t="n">
        <v>649</v>
      </c>
      <c r="C27" s="5" t="n">
        <v>742</v>
      </c>
      <c r="D27" s="5" t="n">
        <v>2170</v>
      </c>
      <c r="E27" s="5" t="n">
        <v>2254</v>
      </c>
    </row>
    <row r="28" spans="1:5">
      <c r="A28" s="4" t="s">
        <v>106</v>
      </c>
      <c r="B28" s="5" t="n">
        <v>77</v>
      </c>
      <c r="C28" s="5" t="n">
        <v>134</v>
      </c>
      <c r="D28" s="5" t="n">
        <v>224</v>
      </c>
      <c r="E28" s="5" t="n">
        <v>274</v>
      </c>
    </row>
    <row r="29" spans="1:5">
      <c r="A29" s="4" t="s">
        <v>107</v>
      </c>
      <c r="B29" s="5" t="n">
        <v>21</v>
      </c>
      <c r="C29" s="5" t="n">
        <v>11</v>
      </c>
      <c r="D29" s="5" t="n">
        <v>-53</v>
      </c>
      <c r="E29" s="5" t="n">
        <v>-151</v>
      </c>
    </row>
    <row r="30" spans="1:5">
      <c r="A30" s="4" t="s">
        <v>108</v>
      </c>
      <c r="B30" s="5" t="n">
        <v>82</v>
      </c>
      <c r="C30" s="5" t="n">
        <v>69</v>
      </c>
      <c r="D30" s="5" t="n">
        <v>238</v>
      </c>
      <c r="E30" s="5" t="n">
        <v>207</v>
      </c>
    </row>
    <row r="31" spans="1:5">
      <c r="A31" s="4" t="s">
        <v>109</v>
      </c>
      <c r="B31" s="5" t="n">
        <v>475</v>
      </c>
      <c r="C31" s="5" t="n">
        <v>502</v>
      </c>
      <c r="D31" s="5" t="n">
        <v>1563</v>
      </c>
      <c r="E31" s="5" t="n">
        <v>1460</v>
      </c>
    </row>
    <row r="32" spans="1:5">
      <c r="A32" s="4" t="s">
        <v>110</v>
      </c>
      <c r="B32" s="5" t="n">
        <v>4820</v>
      </c>
      <c r="C32" s="5" t="n">
        <v>4960</v>
      </c>
      <c r="D32" s="5" t="n">
        <v>14781</v>
      </c>
      <c r="E32" s="5" t="n">
        <v>14508</v>
      </c>
    </row>
    <row r="33" spans="1:5">
      <c r="A33" s="4" t="s">
        <v>111</v>
      </c>
      <c r="B33" s="5" t="n">
        <v>1408</v>
      </c>
      <c r="C33" s="5" t="n">
        <v>379</v>
      </c>
      <c r="D33" s="5" t="n">
        <v>2686</v>
      </c>
      <c r="E33" s="5" t="n">
        <v>1259</v>
      </c>
    </row>
    <row r="34" spans="1:5">
      <c r="A34" s="4" t="s">
        <v>112</v>
      </c>
      <c r="B34" s="5" t="n">
        <v>280</v>
      </c>
      <c r="C34" s="5" t="n">
        <v>106</v>
      </c>
      <c r="D34" s="5" t="n">
        <v>505</v>
      </c>
      <c r="E34" s="5" t="n">
        <v>333</v>
      </c>
    </row>
    <row r="35" spans="1:5">
      <c r="A35" s="4" t="s">
        <v>113</v>
      </c>
      <c r="B35" s="5" t="n">
        <v>1128</v>
      </c>
      <c r="C35" s="5" t="n">
        <v>273</v>
      </c>
      <c r="D35" s="5" t="n">
        <v>2181</v>
      </c>
      <c r="E35" s="5" t="n">
        <v>926</v>
      </c>
    </row>
    <row r="36" spans="1:5">
      <c r="A36" s="4" t="s">
        <v>114</v>
      </c>
      <c r="B36" s="5" t="n">
        <v>0</v>
      </c>
      <c r="C36" s="5" t="n">
        <v>-113</v>
      </c>
      <c r="D36" s="5" t="n">
        <v>-113</v>
      </c>
      <c r="E36" s="5" t="n">
        <v>-385</v>
      </c>
    </row>
    <row r="37" spans="1:5">
      <c r="A37" s="4" t="s">
        <v>115</v>
      </c>
      <c r="B37" s="7" t="n">
        <v>1128</v>
      </c>
      <c r="C37" s="7" t="n">
        <v>160</v>
      </c>
      <c r="D37" s="7" t="n">
        <v>2068</v>
      </c>
      <c r="E37" s="7" t="n">
        <v>541</v>
      </c>
    </row>
    <row r="38" spans="1:5">
      <c r="A38" s="4" t="s">
        <v>116</v>
      </c>
      <c r="B38" s="8" t="n">
        <v>0.79</v>
      </c>
      <c r="C38" s="8" t="n">
        <v>0.11</v>
      </c>
      <c r="D38" s="8" t="n">
        <v>1.44</v>
      </c>
      <c r="E38" s="8" t="n">
        <v>0.38</v>
      </c>
    </row>
    <row r="39" spans="1:5">
      <c r="A39" s="4" t="s">
        <v>117</v>
      </c>
      <c r="B39" s="8" t="n">
        <v>0.79</v>
      </c>
      <c r="C39" s="8" t="n">
        <v>0.11</v>
      </c>
      <c r="D39" s="8" t="n">
        <v>1.44</v>
      </c>
      <c r="E39"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28</v>
      </c>
    </row>
    <row r="2" spans="1:3">
      <c r="A2" s="3" t="s">
        <v>431</v>
      </c>
    </row>
    <row r="3" spans="1:3">
      <c r="A3" s="4" t="s">
        <v>432</v>
      </c>
      <c r="B3" s="7" t="n">
        <v>2079</v>
      </c>
      <c r="C3" s="7" t="n">
        <v>2320</v>
      </c>
    </row>
    <row r="4" spans="1:3">
      <c r="A4" s="4" t="s">
        <v>421</v>
      </c>
    </row>
    <row r="5" spans="1:3">
      <c r="A5" s="3" t="s">
        <v>431</v>
      </c>
    </row>
    <row r="6" spans="1:3">
      <c r="A6" s="4" t="s">
        <v>432</v>
      </c>
      <c r="B6" s="5" t="n">
        <v>432</v>
      </c>
      <c r="C6" s="5" t="n">
        <v>870</v>
      </c>
    </row>
    <row r="7" spans="1:3">
      <c r="A7" s="4" t="s">
        <v>427</v>
      </c>
    </row>
    <row r="8" spans="1:3">
      <c r="A8" s="3" t="s">
        <v>431</v>
      </c>
    </row>
    <row r="9" spans="1:3">
      <c r="A9" s="4" t="s">
        <v>432</v>
      </c>
      <c r="B9" s="5" t="n">
        <v>10</v>
      </c>
      <c r="C9" s="5" t="n">
        <v>22</v>
      </c>
    </row>
    <row r="10" spans="1:3">
      <c r="A10" s="4" t="s">
        <v>433</v>
      </c>
    </row>
    <row r="11" spans="1:3">
      <c r="A11" s="3" t="s">
        <v>431</v>
      </c>
    </row>
    <row r="12" spans="1:3">
      <c r="A12" s="4" t="s">
        <v>432</v>
      </c>
      <c r="B12" s="5" t="n">
        <v>515</v>
      </c>
      <c r="C12" s="5" t="n">
        <v>183</v>
      </c>
    </row>
    <row r="13" spans="1:3">
      <c r="A13" s="4" t="s">
        <v>434</v>
      </c>
    </row>
    <row r="14" spans="1:3">
      <c r="A14" s="3" t="s">
        <v>431</v>
      </c>
    </row>
    <row r="15" spans="1:3">
      <c r="A15" s="4" t="s">
        <v>432</v>
      </c>
      <c r="B15" s="5" t="n">
        <v>0</v>
      </c>
      <c r="C15" s="5" t="n">
        <v>183</v>
      </c>
    </row>
    <row r="16" spans="1:3">
      <c r="A16" s="4" t="s">
        <v>435</v>
      </c>
    </row>
    <row r="17" spans="1:3">
      <c r="A17" s="3" t="s">
        <v>431</v>
      </c>
    </row>
    <row r="18" spans="1:3">
      <c r="A18" s="4" t="s">
        <v>432</v>
      </c>
      <c r="B18" s="5" t="n">
        <v>515</v>
      </c>
      <c r="C18" s="5" t="n">
        <v>0</v>
      </c>
    </row>
    <row r="19" spans="1:3">
      <c r="A19" s="4" t="s">
        <v>436</v>
      </c>
    </row>
    <row r="20" spans="1:3">
      <c r="A20" s="3" t="s">
        <v>431</v>
      </c>
    </row>
    <row r="21" spans="1:3">
      <c r="A21" s="4" t="s">
        <v>432</v>
      </c>
      <c r="B21" s="5" t="n">
        <v>1082</v>
      </c>
      <c r="C21" s="5" t="n">
        <v>1202</v>
      </c>
    </row>
    <row r="22" spans="1:3">
      <c r="A22" s="4" t="s">
        <v>437</v>
      </c>
    </row>
    <row r="23" spans="1:3">
      <c r="A23" s="3" t="s">
        <v>431</v>
      </c>
    </row>
    <row r="24" spans="1:3">
      <c r="A24" s="4" t="s">
        <v>432</v>
      </c>
      <c r="B24" s="5" t="n">
        <v>128</v>
      </c>
      <c r="C24" s="5" t="n">
        <v>135</v>
      </c>
    </row>
    <row r="25" spans="1:3">
      <c r="A25" s="4" t="s">
        <v>438</v>
      </c>
    </row>
    <row r="26" spans="1:3">
      <c r="A26" s="3" t="s">
        <v>431</v>
      </c>
    </row>
    <row r="27" spans="1:3">
      <c r="A27" s="4" t="s">
        <v>432</v>
      </c>
      <c r="B27" s="5" t="n">
        <v>799</v>
      </c>
      <c r="C27" s="5" t="n">
        <v>1000</v>
      </c>
    </row>
    <row r="28" spans="1:3">
      <c r="A28" s="4" t="s">
        <v>439</v>
      </c>
    </row>
    <row r="29" spans="1:3">
      <c r="A29" s="3" t="s">
        <v>431</v>
      </c>
    </row>
    <row r="30" spans="1:3">
      <c r="A30" s="4" t="s">
        <v>432</v>
      </c>
      <c r="B30" s="5" t="n">
        <v>155</v>
      </c>
      <c r="C30" s="5" t="n">
        <v>67</v>
      </c>
    </row>
    <row r="31" spans="1:3">
      <c r="A31" s="4" t="s">
        <v>440</v>
      </c>
    </row>
    <row r="32" spans="1:3">
      <c r="A32" s="3" t="s">
        <v>431</v>
      </c>
    </row>
    <row r="33" spans="1:3">
      <c r="A33" s="4" t="s">
        <v>432</v>
      </c>
      <c r="B33" s="5" t="n">
        <v>40</v>
      </c>
      <c r="C33" s="5" t="n">
        <v>43</v>
      </c>
    </row>
    <row r="34" spans="1:3">
      <c r="A34" s="4" t="s">
        <v>441</v>
      </c>
    </row>
    <row r="35" spans="1:3">
      <c r="A35" s="3" t="s">
        <v>431</v>
      </c>
    </row>
    <row r="36" spans="1:3">
      <c r="A36" s="4" t="s">
        <v>432</v>
      </c>
      <c r="B36" s="7" t="n">
        <v>40</v>
      </c>
      <c r="C36" s="7"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42</v>
      </c>
      <c r="B1" s="2" t="s">
        <v>2</v>
      </c>
      <c r="C1" s="2" t="s">
        <v>28</v>
      </c>
    </row>
    <row r="2" spans="1:4">
      <c r="A2" s="3" t="s">
        <v>443</v>
      </c>
    </row>
    <row r="3" spans="1:4">
      <c r="A3" s="4" t="s">
        <v>375</v>
      </c>
      <c r="B3" s="7" t="n">
        <v>415555</v>
      </c>
      <c r="C3" s="7" t="n">
        <v>368709</v>
      </c>
      <c r="D3" s="4" t="s">
        <v>29</v>
      </c>
    </row>
    <row r="4" spans="1:4">
      <c r="A4" s="4" t="s">
        <v>390</v>
      </c>
    </row>
    <row r="5" spans="1:4">
      <c r="A5" s="3" t="s">
        <v>443</v>
      </c>
    </row>
    <row r="6" spans="1:4">
      <c r="A6" s="4" t="s">
        <v>375</v>
      </c>
      <c r="B6" s="5" t="n">
        <v>41081</v>
      </c>
      <c r="C6" s="5" t="n">
        <v>30817</v>
      </c>
    </row>
    <row r="7" spans="1:4">
      <c r="A7" s="4" t="s">
        <v>385</v>
      </c>
    </row>
    <row r="8" spans="1:4">
      <c r="A8" s="3" t="s">
        <v>443</v>
      </c>
    </row>
    <row r="9" spans="1:4">
      <c r="A9" s="4" t="s">
        <v>375</v>
      </c>
      <c r="B9" s="5" t="n">
        <v>14263</v>
      </c>
      <c r="C9" s="5" t="n">
        <v>5361</v>
      </c>
    </row>
    <row r="10" spans="1:4">
      <c r="A10" s="4" t="s">
        <v>386</v>
      </c>
    </row>
    <row r="11" spans="1:4">
      <c r="A11" s="3" t="s">
        <v>443</v>
      </c>
    </row>
    <row r="12" spans="1:4">
      <c r="A12" s="4" t="s">
        <v>375</v>
      </c>
      <c r="B12" s="5" t="n">
        <v>26818</v>
      </c>
      <c r="C12" s="5" t="n">
        <v>25456</v>
      </c>
    </row>
    <row r="13" spans="1:4">
      <c r="A13" s="4" t="s">
        <v>379</v>
      </c>
    </row>
    <row r="14" spans="1:4">
      <c r="A14" s="3" t="s">
        <v>443</v>
      </c>
    </row>
    <row r="15" spans="1:4">
      <c r="A15" s="4" t="s">
        <v>375</v>
      </c>
      <c r="B15" s="5" t="n">
        <v>200281</v>
      </c>
      <c r="C15" s="5" t="n">
        <v>165505</v>
      </c>
    </row>
    <row r="16" spans="1:4">
      <c r="A16" s="4" t="s">
        <v>399</v>
      </c>
    </row>
    <row r="17" spans="1:4">
      <c r="A17" s="3" t="s">
        <v>443</v>
      </c>
    </row>
    <row r="18" spans="1:4">
      <c r="A18" s="4" t="s">
        <v>375</v>
      </c>
      <c r="B18" s="5" t="n">
        <v>97632</v>
      </c>
      <c r="C18" s="5" t="n">
        <v>85004</v>
      </c>
    </row>
    <row r="19" spans="1:4">
      <c r="A19" s="4" t="s">
        <v>403</v>
      </c>
    </row>
    <row r="20" spans="1:4">
      <c r="A20" s="3" t="s">
        <v>443</v>
      </c>
    </row>
    <row r="21" spans="1:4">
      <c r="A21" s="4" t="s">
        <v>375</v>
      </c>
      <c r="B21" s="5" t="n">
        <v>87006</v>
      </c>
      <c r="C21" s="5" t="n">
        <v>70845</v>
      </c>
    </row>
    <row r="22" spans="1:4">
      <c r="A22" s="4" t="s">
        <v>407</v>
      </c>
    </row>
    <row r="23" spans="1:4">
      <c r="A23" s="3" t="s">
        <v>443</v>
      </c>
    </row>
    <row r="24" spans="1:4">
      <c r="A24" s="4" t="s">
        <v>375</v>
      </c>
      <c r="B24" s="5" t="n">
        <v>15411</v>
      </c>
      <c r="C24" s="5" t="n">
        <v>9386</v>
      </c>
    </row>
    <row r="25" spans="1:4">
      <c r="A25" s="4" t="s">
        <v>411</v>
      </c>
    </row>
    <row r="26" spans="1:4">
      <c r="A26" s="3" t="s">
        <v>443</v>
      </c>
    </row>
    <row r="27" spans="1:4">
      <c r="A27" s="4" t="s">
        <v>375</v>
      </c>
      <c r="B27" s="5" t="n">
        <v>232</v>
      </c>
      <c r="C27" s="5" t="n">
        <v>270</v>
      </c>
    </row>
    <row r="28" spans="1:4">
      <c r="A28" s="4" t="s">
        <v>382</v>
      </c>
    </row>
    <row r="29" spans="1:4">
      <c r="A29" s="3" t="s">
        <v>443</v>
      </c>
    </row>
    <row r="30" spans="1:4">
      <c r="A30" s="4" t="s">
        <v>375</v>
      </c>
      <c r="B30" s="5" t="n">
        <v>91714</v>
      </c>
      <c r="C30" s="5" t="n">
        <v>88228</v>
      </c>
    </row>
    <row r="31" spans="1:4">
      <c r="A31" s="4" t="s">
        <v>387</v>
      </c>
    </row>
    <row r="32" spans="1:4">
      <c r="A32" s="3" t="s">
        <v>443</v>
      </c>
    </row>
    <row r="33" spans="1:4">
      <c r="A33" s="4" t="s">
        <v>375</v>
      </c>
      <c r="B33" s="5" t="n">
        <v>22393</v>
      </c>
      <c r="C33" s="5" t="n">
        <v>22849</v>
      </c>
    </row>
    <row r="34" spans="1:4">
      <c r="A34" s="4" t="s">
        <v>415</v>
      </c>
    </row>
    <row r="35" spans="1:4">
      <c r="A35" s="3" t="s">
        <v>443</v>
      </c>
    </row>
    <row r="36" spans="1:4">
      <c r="A36" s="4" t="s">
        <v>375</v>
      </c>
      <c r="B36" s="5" t="n">
        <v>59564</v>
      </c>
      <c r="C36" s="5" t="n">
        <v>57919</v>
      </c>
    </row>
    <row r="37" spans="1:4">
      <c r="A37" s="4" t="s">
        <v>418</v>
      </c>
    </row>
    <row r="38" spans="1:4">
      <c r="A38" s="3" t="s">
        <v>443</v>
      </c>
    </row>
    <row r="39" spans="1:4">
      <c r="A39" s="4" t="s">
        <v>375</v>
      </c>
      <c r="B39" s="5" t="n">
        <v>9757</v>
      </c>
      <c r="C39" s="5" t="n">
        <v>7460</v>
      </c>
    </row>
    <row r="40" spans="1:4">
      <c r="A40" s="4" t="s">
        <v>421</v>
      </c>
    </row>
    <row r="41" spans="1:4">
      <c r="A41" s="3" t="s">
        <v>443</v>
      </c>
    </row>
    <row r="42" spans="1:4">
      <c r="A42" s="4" t="s">
        <v>375</v>
      </c>
      <c r="B42" s="5" t="n">
        <v>40142</v>
      </c>
      <c r="C42" s="5" t="n">
        <v>36506</v>
      </c>
    </row>
    <row r="43" spans="1:4">
      <c r="A43" s="4" t="s">
        <v>424</v>
      </c>
    </row>
    <row r="44" spans="1:4">
      <c r="A44" s="3" t="s">
        <v>443</v>
      </c>
    </row>
    <row r="45" spans="1:4">
      <c r="A45" s="4" t="s">
        <v>375</v>
      </c>
      <c r="B45" s="5" t="n">
        <v>40502</v>
      </c>
      <c r="C45" s="5" t="n">
        <v>45805</v>
      </c>
    </row>
    <row r="46" spans="1:4">
      <c r="A46" s="4" t="s">
        <v>427</v>
      </c>
    </row>
    <row r="47" spans="1:4">
      <c r="A47" s="3" t="s">
        <v>443</v>
      </c>
    </row>
    <row r="48" spans="1:4">
      <c r="A48" s="4" t="s">
        <v>375</v>
      </c>
      <c r="B48" s="5" t="n">
        <v>1835</v>
      </c>
      <c r="C48" s="5" t="n">
        <v>1848</v>
      </c>
    </row>
    <row r="49" spans="1:4">
      <c r="A49" s="4" t="s">
        <v>444</v>
      </c>
    </row>
    <row r="50" spans="1:4">
      <c r="A50" s="3" t="s">
        <v>443</v>
      </c>
    </row>
    <row r="51" spans="1:4">
      <c r="A51" s="4" t="s">
        <v>375</v>
      </c>
      <c r="B51" s="5" t="n">
        <v>400066</v>
      </c>
      <c r="C51" s="5" t="n">
        <v>354064</v>
      </c>
    </row>
    <row r="52" spans="1:4">
      <c r="A52" s="4" t="s">
        <v>445</v>
      </c>
    </row>
    <row r="53" spans="1:4">
      <c r="A53" s="3" t="s">
        <v>443</v>
      </c>
    </row>
    <row r="54" spans="1:4">
      <c r="A54" s="4" t="s">
        <v>375</v>
      </c>
      <c r="B54" s="5" t="n">
        <v>40708</v>
      </c>
      <c r="C54" s="5" t="n">
        <v>29666</v>
      </c>
    </row>
    <row r="55" spans="1:4">
      <c r="A55" s="4" t="s">
        <v>446</v>
      </c>
    </row>
    <row r="56" spans="1:4">
      <c r="A56" s="3" t="s">
        <v>443</v>
      </c>
    </row>
    <row r="57" spans="1:4">
      <c r="A57" s="4" t="s">
        <v>375</v>
      </c>
      <c r="B57" s="5" t="n">
        <v>14263</v>
      </c>
      <c r="C57" s="5" t="n">
        <v>5361</v>
      </c>
    </row>
    <row r="58" spans="1:4">
      <c r="A58" s="4" t="s">
        <v>447</v>
      </c>
    </row>
    <row r="59" spans="1:4">
      <c r="A59" s="3" t="s">
        <v>443</v>
      </c>
    </row>
    <row r="60" spans="1:4">
      <c r="A60" s="4" t="s">
        <v>375</v>
      </c>
      <c r="B60" s="5" t="n">
        <v>26445</v>
      </c>
      <c r="C60" s="5" t="n">
        <v>24305</v>
      </c>
    </row>
    <row r="61" spans="1:4">
      <c r="A61" s="4" t="s">
        <v>448</v>
      </c>
    </row>
    <row r="62" spans="1:4">
      <c r="A62" s="3" t="s">
        <v>443</v>
      </c>
    </row>
    <row r="63" spans="1:4">
      <c r="A63" s="4" t="s">
        <v>375</v>
      </c>
      <c r="B63" s="5" t="n">
        <v>193035</v>
      </c>
      <c r="C63" s="5" t="n">
        <v>159116</v>
      </c>
    </row>
    <row r="64" spans="1:4">
      <c r="A64" s="4" t="s">
        <v>449</v>
      </c>
    </row>
    <row r="65" spans="1:4">
      <c r="A65" s="3" t="s">
        <v>443</v>
      </c>
    </row>
    <row r="66" spans="1:4">
      <c r="A66" s="4" t="s">
        <v>375</v>
      </c>
      <c r="B66" s="5" t="n">
        <v>91175</v>
      </c>
      <c r="C66" s="5" t="n">
        <v>78791</v>
      </c>
    </row>
    <row r="67" spans="1:4">
      <c r="A67" s="4" t="s">
        <v>450</v>
      </c>
    </row>
    <row r="68" spans="1:4">
      <c r="A68" s="3" t="s">
        <v>443</v>
      </c>
    </row>
    <row r="69" spans="1:4">
      <c r="A69" s="4" t="s">
        <v>375</v>
      </c>
      <c r="B69" s="5" t="n">
        <v>86491</v>
      </c>
      <c r="C69" s="5" t="n">
        <v>70845</v>
      </c>
    </row>
    <row r="70" spans="1:4">
      <c r="A70" s="4" t="s">
        <v>451</v>
      </c>
    </row>
    <row r="71" spans="1:4">
      <c r="A71" s="3" t="s">
        <v>443</v>
      </c>
    </row>
    <row r="72" spans="1:4">
      <c r="A72" s="4" t="s">
        <v>375</v>
      </c>
      <c r="B72" s="5" t="n">
        <v>15245</v>
      </c>
      <c r="C72" s="5" t="n">
        <v>9210</v>
      </c>
    </row>
    <row r="73" spans="1:4">
      <c r="A73" s="4" t="s">
        <v>452</v>
      </c>
    </row>
    <row r="74" spans="1:4">
      <c r="A74" s="3" t="s">
        <v>443</v>
      </c>
    </row>
    <row r="75" spans="1:4">
      <c r="A75" s="4" t="s">
        <v>375</v>
      </c>
      <c r="B75" s="5" t="n">
        <v>124</v>
      </c>
      <c r="C75" s="5" t="n">
        <v>270</v>
      </c>
    </row>
    <row r="76" spans="1:4">
      <c r="A76" s="4" t="s">
        <v>453</v>
      </c>
    </row>
    <row r="77" spans="1:4">
      <c r="A77" s="3" t="s">
        <v>443</v>
      </c>
    </row>
    <row r="78" spans="1:4">
      <c r="A78" s="4" t="s">
        <v>375</v>
      </c>
      <c r="B78" s="5" t="n">
        <v>86861</v>
      </c>
      <c r="C78" s="5" t="n">
        <v>82508</v>
      </c>
    </row>
    <row r="79" spans="1:4">
      <c r="A79" s="4" t="s">
        <v>454</v>
      </c>
    </row>
    <row r="80" spans="1:4">
      <c r="A80" s="3" t="s">
        <v>443</v>
      </c>
    </row>
    <row r="81" spans="1:4">
      <c r="A81" s="4" t="s">
        <v>375</v>
      </c>
      <c r="B81" s="5" t="n">
        <v>21318</v>
      </c>
      <c r="C81" s="5" t="n">
        <v>21777</v>
      </c>
    </row>
    <row r="82" spans="1:4">
      <c r="A82" s="4" t="s">
        <v>455</v>
      </c>
    </row>
    <row r="83" spans="1:4">
      <c r="A83" s="3" t="s">
        <v>443</v>
      </c>
    </row>
    <row r="84" spans="1:4">
      <c r="A84" s="4" t="s">
        <v>375</v>
      </c>
      <c r="B84" s="5" t="n">
        <v>56180</v>
      </c>
      <c r="C84" s="5" t="n">
        <v>53591</v>
      </c>
    </row>
    <row r="85" spans="1:4">
      <c r="A85" s="4" t="s">
        <v>456</v>
      </c>
    </row>
    <row r="86" spans="1:4">
      <c r="A86" s="3" t="s">
        <v>443</v>
      </c>
    </row>
    <row r="87" spans="1:4">
      <c r="A87" s="4" t="s">
        <v>375</v>
      </c>
      <c r="B87" s="5" t="n">
        <v>9363</v>
      </c>
      <c r="C87" s="5" t="n">
        <v>7140</v>
      </c>
    </row>
    <row r="88" spans="1:4">
      <c r="A88" s="4" t="s">
        <v>457</v>
      </c>
    </row>
    <row r="89" spans="1:4">
      <c r="A89" s="3" t="s">
        <v>443</v>
      </c>
    </row>
    <row r="90" spans="1:4">
      <c r="A90" s="4" t="s">
        <v>375</v>
      </c>
      <c r="B90" s="5" t="n">
        <v>37157</v>
      </c>
      <c r="C90" s="5" t="n">
        <v>35143</v>
      </c>
    </row>
    <row r="91" spans="1:4">
      <c r="A91" s="4" t="s">
        <v>458</v>
      </c>
    </row>
    <row r="92" spans="1:4">
      <c r="A92" s="3" t="s">
        <v>443</v>
      </c>
    </row>
    <row r="93" spans="1:4">
      <c r="A93" s="4" t="s">
        <v>375</v>
      </c>
      <c r="B93" s="5" t="n">
        <v>40502</v>
      </c>
      <c r="C93" s="5" t="n">
        <v>45805</v>
      </c>
    </row>
    <row r="94" spans="1:4">
      <c r="A94" s="4" t="s">
        <v>459</v>
      </c>
    </row>
    <row r="95" spans="1:4">
      <c r="A95" s="3" t="s">
        <v>443</v>
      </c>
    </row>
    <row r="96" spans="1:4">
      <c r="A96" s="4" t="s">
        <v>375</v>
      </c>
      <c r="B96" s="5" t="n">
        <v>1803</v>
      </c>
      <c r="C96" s="5" t="n">
        <v>1826</v>
      </c>
    </row>
    <row r="97" spans="1:4">
      <c r="A97" s="4" t="s">
        <v>460</v>
      </c>
    </row>
    <row r="98" spans="1:4">
      <c r="A98" s="3" t="s">
        <v>443</v>
      </c>
    </row>
    <row r="99" spans="1:4">
      <c r="A99" s="4" t="s">
        <v>375</v>
      </c>
      <c r="B99" s="5" t="n">
        <v>8835</v>
      </c>
      <c r="C99" s="5" t="n">
        <v>7893</v>
      </c>
    </row>
    <row r="100" spans="1:4">
      <c r="A100" s="4" t="s">
        <v>461</v>
      </c>
    </row>
    <row r="101" spans="1:4">
      <c r="A101" s="3" t="s">
        <v>443</v>
      </c>
    </row>
    <row r="102" spans="1:4">
      <c r="A102" s="4" t="s">
        <v>375</v>
      </c>
      <c r="B102" s="5" t="n">
        <v>7</v>
      </c>
      <c r="C102" s="5" t="n">
        <v>1108</v>
      </c>
    </row>
    <row r="103" spans="1:4">
      <c r="A103" s="4" t="s">
        <v>462</v>
      </c>
    </row>
    <row r="104" spans="1:4">
      <c r="A104" s="3" t="s">
        <v>443</v>
      </c>
    </row>
    <row r="105" spans="1:4">
      <c r="A105" s="4" t="s">
        <v>375</v>
      </c>
      <c r="B105" s="5" t="n">
        <v>0</v>
      </c>
      <c r="C105" s="5" t="n">
        <v>0</v>
      </c>
    </row>
    <row r="106" spans="1:4">
      <c r="A106" s="4" t="s">
        <v>463</v>
      </c>
    </row>
    <row r="107" spans="1:4">
      <c r="A107" s="3" t="s">
        <v>443</v>
      </c>
    </row>
    <row r="108" spans="1:4">
      <c r="A108" s="4" t="s">
        <v>375</v>
      </c>
      <c r="B108" s="5" t="n">
        <v>7</v>
      </c>
      <c r="C108" s="5" t="n">
        <v>1108</v>
      </c>
    </row>
    <row r="109" spans="1:4">
      <c r="A109" s="4" t="s">
        <v>464</v>
      </c>
    </row>
    <row r="110" spans="1:4">
      <c r="A110" s="3" t="s">
        <v>443</v>
      </c>
    </row>
    <row r="111" spans="1:4">
      <c r="A111" s="4" t="s">
        <v>375</v>
      </c>
      <c r="B111" s="5" t="n">
        <v>3564</v>
      </c>
      <c r="C111" s="5" t="n">
        <v>2892</v>
      </c>
    </row>
    <row r="112" spans="1:4">
      <c r="A112" s="4" t="s">
        <v>465</v>
      </c>
    </row>
    <row r="113" spans="1:4">
      <c r="A113" s="3" t="s">
        <v>443</v>
      </c>
    </row>
    <row r="114" spans="1:4">
      <c r="A114" s="4" t="s">
        <v>375</v>
      </c>
      <c r="B114" s="5" t="n">
        <v>3290</v>
      </c>
      <c r="C114" s="5" t="n">
        <v>2716</v>
      </c>
    </row>
    <row r="115" spans="1:4">
      <c r="A115" s="4" t="s">
        <v>466</v>
      </c>
    </row>
    <row r="116" spans="1:4">
      <c r="A116" s="3" t="s">
        <v>443</v>
      </c>
    </row>
    <row r="117" spans="1:4">
      <c r="A117" s="4" t="s">
        <v>375</v>
      </c>
      <c r="B117" s="5" t="n">
        <v>0</v>
      </c>
      <c r="C117" s="5" t="n">
        <v>0</v>
      </c>
    </row>
    <row r="118" spans="1:4">
      <c r="A118" s="4" t="s">
        <v>467</v>
      </c>
    </row>
    <row r="119" spans="1:4">
      <c r="A119" s="3" t="s">
        <v>443</v>
      </c>
    </row>
    <row r="120" spans="1:4">
      <c r="A120" s="4" t="s">
        <v>375</v>
      </c>
      <c r="B120" s="5" t="n">
        <v>166</v>
      </c>
      <c r="C120" s="5" t="n">
        <v>176</v>
      </c>
    </row>
    <row r="121" spans="1:4">
      <c r="A121" s="4" t="s">
        <v>468</v>
      </c>
    </row>
    <row r="122" spans="1:4">
      <c r="A122" s="3" t="s">
        <v>443</v>
      </c>
    </row>
    <row r="123" spans="1:4">
      <c r="A123" s="4" t="s">
        <v>375</v>
      </c>
      <c r="B123" s="5" t="n">
        <v>108</v>
      </c>
      <c r="C123" s="5" t="n">
        <v>0</v>
      </c>
    </row>
    <row r="124" spans="1:4">
      <c r="A124" s="4" t="s">
        <v>469</v>
      </c>
    </row>
    <row r="125" spans="1:4">
      <c r="A125" s="3" t="s">
        <v>443</v>
      </c>
    </row>
    <row r="126" spans="1:4">
      <c r="A126" s="4" t="s">
        <v>375</v>
      </c>
      <c r="B126" s="5" t="n">
        <v>2911</v>
      </c>
      <c r="C126" s="5" t="n">
        <v>3750</v>
      </c>
    </row>
    <row r="127" spans="1:4">
      <c r="A127" s="4" t="s">
        <v>470</v>
      </c>
    </row>
    <row r="128" spans="1:4">
      <c r="A128" s="3" t="s">
        <v>443</v>
      </c>
    </row>
    <row r="129" spans="1:4">
      <c r="A129" s="4" t="s">
        <v>375</v>
      </c>
      <c r="B129" s="5" t="n">
        <v>935</v>
      </c>
      <c r="C129" s="5" t="n">
        <v>932</v>
      </c>
    </row>
    <row r="130" spans="1:4">
      <c r="A130" s="4" t="s">
        <v>471</v>
      </c>
    </row>
    <row r="131" spans="1:4">
      <c r="A131" s="3" t="s">
        <v>443</v>
      </c>
    </row>
    <row r="132" spans="1:4">
      <c r="A132" s="4" t="s">
        <v>375</v>
      </c>
      <c r="B132" s="5" t="n">
        <v>1800</v>
      </c>
      <c r="C132" s="5" t="n">
        <v>2637</v>
      </c>
    </row>
    <row r="133" spans="1:4">
      <c r="A133" s="4" t="s">
        <v>472</v>
      </c>
    </row>
    <row r="134" spans="1:4">
      <c r="A134" s="3" t="s">
        <v>443</v>
      </c>
    </row>
    <row r="135" spans="1:4">
      <c r="A135" s="4" t="s">
        <v>375</v>
      </c>
      <c r="B135" s="5" t="n">
        <v>176</v>
      </c>
      <c r="C135" s="5" t="n">
        <v>181</v>
      </c>
    </row>
    <row r="136" spans="1:4">
      <c r="A136" s="4" t="s">
        <v>473</v>
      </c>
    </row>
    <row r="137" spans="1:4">
      <c r="A137" s="3" t="s">
        <v>443</v>
      </c>
    </row>
    <row r="138" spans="1:4">
      <c r="A138" s="4" t="s">
        <v>375</v>
      </c>
      <c r="B138" s="5" t="n">
        <v>2345</v>
      </c>
      <c r="C138" s="5" t="n">
        <v>139</v>
      </c>
    </row>
    <row r="139" spans="1:4">
      <c r="A139" s="4" t="s">
        <v>474</v>
      </c>
    </row>
    <row r="140" spans="1:4">
      <c r="A140" s="3" t="s">
        <v>443</v>
      </c>
    </row>
    <row r="141" spans="1:4">
      <c r="A141" s="4" t="s">
        <v>375</v>
      </c>
      <c r="B141" s="5" t="n">
        <v>0</v>
      </c>
      <c r="C141" s="5" t="n">
        <v>0</v>
      </c>
    </row>
    <row r="142" spans="1:4">
      <c r="A142" s="4" t="s">
        <v>475</v>
      </c>
    </row>
    <row r="143" spans="1:4">
      <c r="A143" s="3" t="s">
        <v>443</v>
      </c>
    </row>
    <row r="144" spans="1:4">
      <c r="A144" s="4" t="s">
        <v>375</v>
      </c>
      <c r="B144" s="5" t="n">
        <v>8</v>
      </c>
      <c r="C144" s="5" t="n">
        <v>4</v>
      </c>
    </row>
    <row r="145" spans="1:4">
      <c r="A145" s="4" t="s">
        <v>476</v>
      </c>
    </row>
    <row r="146" spans="1:4">
      <c r="A146" s="3" t="s">
        <v>443</v>
      </c>
    </row>
    <row r="147" spans="1:4">
      <c r="A147" s="4" t="s">
        <v>375</v>
      </c>
      <c r="B147" s="5" t="n">
        <v>6639</v>
      </c>
      <c r="C147" s="5" t="n">
        <v>6057</v>
      </c>
    </row>
    <row r="148" spans="1:4">
      <c r="A148" s="4" t="s">
        <v>477</v>
      </c>
    </row>
    <row r="149" spans="1:4">
      <c r="A149" s="3" t="s">
        <v>443</v>
      </c>
    </row>
    <row r="150" spans="1:4">
      <c r="A150" s="4" t="s">
        <v>375</v>
      </c>
      <c r="B150" s="5" t="n">
        <v>366</v>
      </c>
      <c r="C150" s="5" t="n">
        <v>43</v>
      </c>
    </row>
    <row r="151" spans="1:4">
      <c r="A151" s="4" t="s">
        <v>478</v>
      </c>
    </row>
    <row r="152" spans="1:4">
      <c r="A152" s="3" t="s">
        <v>443</v>
      </c>
    </row>
    <row r="153" spans="1:4">
      <c r="A153" s="4" t="s">
        <v>375</v>
      </c>
      <c r="B153" s="5" t="n">
        <v>0</v>
      </c>
      <c r="C153" s="5" t="n">
        <v>0</v>
      </c>
    </row>
    <row r="154" spans="1:4">
      <c r="A154" s="4" t="s">
        <v>479</v>
      </c>
    </row>
    <row r="155" spans="1:4">
      <c r="A155" s="3" t="s">
        <v>443</v>
      </c>
    </row>
    <row r="156" spans="1:4">
      <c r="A156" s="4" t="s">
        <v>375</v>
      </c>
      <c r="B156" s="5" t="n">
        <v>366</v>
      </c>
      <c r="C156" s="5" t="n">
        <v>43</v>
      </c>
    </row>
    <row r="157" spans="1:4">
      <c r="A157" s="4" t="s">
        <v>480</v>
      </c>
    </row>
    <row r="158" spans="1:4">
      <c r="A158" s="3" t="s">
        <v>443</v>
      </c>
    </row>
    <row r="159" spans="1:4">
      <c r="A159" s="4" t="s">
        <v>375</v>
      </c>
      <c r="B159" s="5" t="n">
        <v>3682</v>
      </c>
      <c r="C159" s="5" t="n">
        <v>3497</v>
      </c>
    </row>
    <row r="160" spans="1:4">
      <c r="A160" s="4" t="s">
        <v>481</v>
      </c>
    </row>
    <row r="161" spans="1:4">
      <c r="A161" s="3" t="s">
        <v>443</v>
      </c>
    </row>
    <row r="162" spans="1:4">
      <c r="A162" s="4" t="s">
        <v>375</v>
      </c>
      <c r="B162" s="5" t="n">
        <v>3167</v>
      </c>
      <c r="C162" s="5" t="n">
        <v>3497</v>
      </c>
    </row>
    <row r="163" spans="1:4">
      <c r="A163" s="4" t="s">
        <v>482</v>
      </c>
    </row>
    <row r="164" spans="1:4">
      <c r="A164" s="3" t="s">
        <v>443</v>
      </c>
    </row>
    <row r="165" spans="1:4">
      <c r="A165" s="4" t="s">
        <v>375</v>
      </c>
      <c r="B165" s="5" t="n">
        <v>515</v>
      </c>
      <c r="C165" s="5" t="n">
        <v>0</v>
      </c>
    </row>
    <row r="166" spans="1:4">
      <c r="A166" s="4" t="s">
        <v>483</v>
      </c>
    </row>
    <row r="167" spans="1:4">
      <c r="A167" s="3" t="s">
        <v>443</v>
      </c>
    </row>
    <row r="168" spans="1:4">
      <c r="A168" s="4" t="s">
        <v>375</v>
      </c>
      <c r="B168" s="5" t="n">
        <v>0</v>
      </c>
      <c r="C168" s="5" t="n">
        <v>0</v>
      </c>
    </row>
    <row r="169" spans="1:4">
      <c r="A169" s="4" t="s">
        <v>484</v>
      </c>
    </row>
    <row r="170" spans="1:4">
      <c r="A170" s="3" t="s">
        <v>443</v>
      </c>
    </row>
    <row r="171" spans="1:4">
      <c r="A171" s="4" t="s">
        <v>375</v>
      </c>
      <c r="B171" s="5" t="n">
        <v>0</v>
      </c>
      <c r="C171" s="5" t="n">
        <v>0</v>
      </c>
    </row>
    <row r="172" spans="1:4">
      <c r="A172" s="4" t="s">
        <v>485</v>
      </c>
    </row>
    <row r="173" spans="1:4">
      <c r="A173" s="3" t="s">
        <v>443</v>
      </c>
    </row>
    <row r="174" spans="1:4">
      <c r="A174" s="4" t="s">
        <v>375</v>
      </c>
      <c r="B174" s="5" t="n">
        <v>1942</v>
      </c>
      <c r="C174" s="5" t="n">
        <v>1970</v>
      </c>
    </row>
    <row r="175" spans="1:4">
      <c r="A175" s="4" t="s">
        <v>486</v>
      </c>
    </row>
    <row r="176" spans="1:4">
      <c r="A176" s="3" t="s">
        <v>443</v>
      </c>
    </row>
    <row r="177" spans="1:4">
      <c r="A177" s="4" t="s">
        <v>375</v>
      </c>
      <c r="B177" s="5" t="n">
        <v>140</v>
      </c>
      <c r="C177" s="5" t="n">
        <v>140</v>
      </c>
    </row>
    <row r="178" spans="1:4">
      <c r="A178" s="4" t="s">
        <v>487</v>
      </c>
    </row>
    <row r="179" spans="1:4">
      <c r="A179" s="3" t="s">
        <v>443</v>
      </c>
    </row>
    <row r="180" spans="1:4">
      <c r="A180" s="4" t="s">
        <v>375</v>
      </c>
      <c r="B180" s="5" t="n">
        <v>1584</v>
      </c>
      <c r="C180" s="5" t="n">
        <v>1691</v>
      </c>
    </row>
    <row r="181" spans="1:4">
      <c r="A181" s="4" t="s">
        <v>488</v>
      </c>
    </row>
    <row r="182" spans="1:4">
      <c r="A182" s="3" t="s">
        <v>443</v>
      </c>
    </row>
    <row r="183" spans="1:4">
      <c r="A183" s="4" t="s">
        <v>375</v>
      </c>
      <c r="B183" s="5" t="n">
        <v>218</v>
      </c>
      <c r="C183" s="5" t="n">
        <v>139</v>
      </c>
    </row>
    <row r="184" spans="1:4">
      <c r="A184" s="4" t="s">
        <v>489</v>
      </c>
    </row>
    <row r="185" spans="1:4">
      <c r="A185" s="3" t="s">
        <v>443</v>
      </c>
    </row>
    <row r="186" spans="1:4">
      <c r="A186" s="4" t="s">
        <v>375</v>
      </c>
      <c r="B186" s="5" t="n">
        <v>625</v>
      </c>
      <c r="C186" s="5" t="n">
        <v>529</v>
      </c>
    </row>
    <row r="187" spans="1:4">
      <c r="A187" s="4" t="s">
        <v>490</v>
      </c>
    </row>
    <row r="188" spans="1:4">
      <c r="A188" s="3" t="s">
        <v>443</v>
      </c>
    </row>
    <row r="189" spans="1:4">
      <c r="A189" s="4" t="s">
        <v>375</v>
      </c>
      <c r="B189" s="5" t="n">
        <v>0</v>
      </c>
      <c r="C189" s="5" t="n">
        <v>0</v>
      </c>
    </row>
    <row r="190" spans="1:4">
      <c r="A190" s="4" t="s">
        <v>491</v>
      </c>
    </row>
    <row r="191" spans="1:4">
      <c r="A191" s="3" t="s">
        <v>443</v>
      </c>
    </row>
    <row r="192" spans="1:4">
      <c r="A192" s="4" t="s">
        <v>375</v>
      </c>
      <c r="B192" s="5" t="n">
        <v>24</v>
      </c>
      <c r="C192" s="5" t="n">
        <v>18</v>
      </c>
    </row>
    <row r="193" spans="1:4">
      <c r="A193" s="4" t="s">
        <v>492</v>
      </c>
    </row>
    <row r="194" spans="1:4">
      <c r="A194" s="3" t="s">
        <v>443</v>
      </c>
    </row>
    <row r="195" spans="1:4">
      <c r="A195" s="4" t="s">
        <v>375</v>
      </c>
      <c r="B195" s="5" t="n">
        <v>15</v>
      </c>
      <c r="C195" s="5" t="n">
        <v>695</v>
      </c>
    </row>
    <row r="196" spans="1:4">
      <c r="A196" s="4" t="s">
        <v>493</v>
      </c>
    </row>
    <row r="197" spans="1:4">
      <c r="A197" s="3" t="s">
        <v>443</v>
      </c>
    </row>
    <row r="198" spans="1:4">
      <c r="A198" s="4" t="s">
        <v>375</v>
      </c>
      <c r="B198" s="5" t="n">
        <v>0</v>
      </c>
      <c r="C198" s="5" t="n">
        <v>0</v>
      </c>
    </row>
    <row r="199" spans="1:4">
      <c r="A199" s="4" t="s">
        <v>494</v>
      </c>
    </row>
    <row r="200" spans="1:4">
      <c r="A200" s="3" t="s">
        <v>443</v>
      </c>
    </row>
    <row r="201" spans="1:4">
      <c r="A201" s="4" t="s">
        <v>375</v>
      </c>
      <c r="B201" s="5" t="n">
        <v>0</v>
      </c>
      <c r="C201" s="5" t="n">
        <v>0</v>
      </c>
    </row>
    <row r="202" spans="1:4">
      <c r="A202" s="4" t="s">
        <v>495</v>
      </c>
    </row>
    <row r="203" spans="1:4">
      <c r="A203" s="3" t="s">
        <v>443</v>
      </c>
    </row>
    <row r="204" spans="1:4">
      <c r="A204" s="4" t="s">
        <v>375</v>
      </c>
      <c r="B204" s="5" t="n">
        <v>0</v>
      </c>
      <c r="C204" s="5" t="n">
        <v>0</v>
      </c>
    </row>
    <row r="205" spans="1:4">
      <c r="A205" s="4" t="s">
        <v>496</v>
      </c>
    </row>
    <row r="206" spans="1:4">
      <c r="A206" s="3" t="s">
        <v>443</v>
      </c>
    </row>
    <row r="207" spans="1:4">
      <c r="A207" s="4" t="s">
        <v>375</v>
      </c>
      <c r="B207" s="5" t="n">
        <v>0</v>
      </c>
      <c r="C207" s="5" t="n">
        <v>0</v>
      </c>
    </row>
    <row r="208" spans="1:4">
      <c r="A208" s="4" t="s">
        <v>497</v>
      </c>
    </row>
    <row r="209" spans="1:4">
      <c r="A209" s="3" t="s">
        <v>443</v>
      </c>
    </row>
    <row r="210" spans="1:4">
      <c r="A210" s="4" t="s">
        <v>375</v>
      </c>
      <c r="B210" s="5" t="n">
        <v>0</v>
      </c>
      <c r="C210" s="5" t="n">
        <v>0</v>
      </c>
    </row>
    <row r="211" spans="1:4">
      <c r="A211" s="4" t="s">
        <v>498</v>
      </c>
    </row>
    <row r="212" spans="1:4">
      <c r="A212" s="3" t="s">
        <v>443</v>
      </c>
    </row>
    <row r="213" spans="1:4">
      <c r="A213" s="4" t="s">
        <v>375</v>
      </c>
      <c r="B213" s="5" t="n">
        <v>0</v>
      </c>
      <c r="C213" s="5" t="n">
        <v>0</v>
      </c>
    </row>
    <row r="214" spans="1:4">
      <c r="A214" s="4" t="s">
        <v>499</v>
      </c>
    </row>
    <row r="215" spans="1:4">
      <c r="A215" s="3" t="s">
        <v>443</v>
      </c>
    </row>
    <row r="216" spans="1:4">
      <c r="A216" s="4" t="s">
        <v>375</v>
      </c>
      <c r="B216" s="5" t="n">
        <v>0</v>
      </c>
      <c r="C216" s="5" t="n">
        <v>0</v>
      </c>
    </row>
    <row r="217" spans="1:4">
      <c r="A217" s="4" t="s">
        <v>500</v>
      </c>
    </row>
    <row r="218" spans="1:4">
      <c r="A218" s="3" t="s">
        <v>443</v>
      </c>
    </row>
    <row r="219" spans="1:4">
      <c r="A219" s="4" t="s">
        <v>375</v>
      </c>
      <c r="B219" s="5" t="n">
        <v>0</v>
      </c>
      <c r="C219" s="5" t="n">
        <v>0</v>
      </c>
    </row>
    <row r="220" spans="1:4">
      <c r="A220" s="4" t="s">
        <v>501</v>
      </c>
    </row>
    <row r="221" spans="1:4">
      <c r="A221" s="3" t="s">
        <v>443</v>
      </c>
    </row>
    <row r="222" spans="1:4">
      <c r="A222" s="4" t="s">
        <v>375</v>
      </c>
      <c r="B222" s="5" t="n">
        <v>0</v>
      </c>
      <c r="C222" s="5" t="n">
        <v>0</v>
      </c>
    </row>
    <row r="223" spans="1:4">
      <c r="A223" s="4" t="s">
        <v>502</v>
      </c>
    </row>
    <row r="224" spans="1:4">
      <c r="A224" s="3" t="s">
        <v>443</v>
      </c>
    </row>
    <row r="225" spans="1:4">
      <c r="A225" s="4" t="s">
        <v>375</v>
      </c>
      <c r="B225" s="5" t="n">
        <v>0</v>
      </c>
      <c r="C225" s="5" t="n">
        <v>0</v>
      </c>
    </row>
    <row r="226" spans="1:4">
      <c r="A226" s="4" t="s">
        <v>503</v>
      </c>
    </row>
    <row r="227" spans="1:4">
      <c r="A227" s="3" t="s">
        <v>443</v>
      </c>
    </row>
    <row r="228" spans="1:4">
      <c r="A228" s="4" t="s">
        <v>375</v>
      </c>
      <c r="B228" s="5" t="n">
        <v>0</v>
      </c>
      <c r="C228" s="5" t="n">
        <v>0</v>
      </c>
    </row>
    <row r="229" spans="1:4">
      <c r="A229" s="4" t="s">
        <v>504</v>
      </c>
    </row>
    <row r="230" spans="1:4">
      <c r="A230" s="3" t="s">
        <v>443</v>
      </c>
    </row>
    <row r="231" spans="1:4">
      <c r="A231" s="4" t="s">
        <v>375</v>
      </c>
      <c r="B231" s="5" t="n">
        <v>0</v>
      </c>
      <c r="C231" s="5" t="n">
        <v>0</v>
      </c>
    </row>
    <row r="232" spans="1:4">
      <c r="A232" s="4" t="s">
        <v>505</v>
      </c>
    </row>
    <row r="233" spans="1:4">
      <c r="A233" s="3" t="s">
        <v>443</v>
      </c>
    </row>
    <row r="234" spans="1:4">
      <c r="A234" s="4" t="s">
        <v>375</v>
      </c>
      <c r="B234" s="5" t="n">
        <v>15</v>
      </c>
      <c r="C234" s="5" t="n">
        <v>695</v>
      </c>
    </row>
    <row r="235" spans="1:4">
      <c r="A235" s="4" t="s">
        <v>506</v>
      </c>
    </row>
    <row r="236" spans="1:4">
      <c r="A236" s="3" t="s">
        <v>443</v>
      </c>
    </row>
    <row r="237" spans="1:4">
      <c r="A237" s="4" t="s">
        <v>375</v>
      </c>
      <c r="B237" s="5" t="n">
        <v>0</v>
      </c>
      <c r="C237" s="5" t="n">
        <v>0</v>
      </c>
    </row>
    <row r="238" spans="1:4">
      <c r="A238" s="4" t="s">
        <v>507</v>
      </c>
    </row>
    <row r="239" spans="1:4">
      <c r="A239" s="3" t="s">
        <v>443</v>
      </c>
    </row>
    <row r="240" spans="1:4">
      <c r="A240" s="4" t="s">
        <v>375</v>
      </c>
      <c r="B240" s="7" t="n">
        <v>0</v>
      </c>
      <c r="C240" s="7" t="n">
        <v>0</v>
      </c>
    </row>
    <row r="241" spans="1:4"/>
    <row r="242" spans="1:4">
      <c r="A242" s="4" t="s">
        <v>29</v>
      </c>
      <c r="B242" s="4" t="s">
        <v>70</v>
      </c>
    </row>
  </sheetData>
  <mergeCells count="3">
    <mergeCell ref="C1:D1"/>
    <mergeCell ref="A241:D241"/>
    <mergeCell ref="B242:D2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508</v>
      </c>
      <c r="B1" s="2" t="s">
        <v>2</v>
      </c>
      <c r="C1" s="2" t="s">
        <v>28</v>
      </c>
    </row>
    <row r="2" spans="1:4">
      <c r="A2" s="3" t="s">
        <v>509</v>
      </c>
    </row>
    <row r="3" spans="1:4">
      <c r="A3" s="4" t="s">
        <v>510</v>
      </c>
      <c r="B3" s="7" t="n">
        <v>11827</v>
      </c>
      <c r="C3" s="7" t="n">
        <v>11991</v>
      </c>
    </row>
    <row r="4" spans="1:4">
      <c r="A4" s="4" t="s">
        <v>511</v>
      </c>
      <c r="B4" s="5" t="n">
        <v>403728</v>
      </c>
      <c r="C4" s="5" t="n">
        <v>356718</v>
      </c>
    </row>
    <row r="5" spans="1:4">
      <c r="A5" s="4" t="s">
        <v>375</v>
      </c>
      <c r="B5" s="5" t="n">
        <v>415555</v>
      </c>
      <c r="C5" s="5" t="n">
        <v>368709</v>
      </c>
      <c r="D5" s="4" t="s">
        <v>29</v>
      </c>
    </row>
    <row r="6" spans="1:4">
      <c r="A6" s="4" t="s">
        <v>512</v>
      </c>
      <c r="B6" s="5" t="n">
        <v>6661</v>
      </c>
      <c r="C6" s="5" t="n">
        <v>7229</v>
      </c>
    </row>
    <row r="7" spans="1:4">
      <c r="A7" s="4" t="s">
        <v>513</v>
      </c>
    </row>
    <row r="8" spans="1:4">
      <c r="A8" s="3" t="s">
        <v>509</v>
      </c>
    </row>
    <row r="9" spans="1:4">
      <c r="A9" s="4" t="s">
        <v>510</v>
      </c>
      <c r="B9" s="5" t="n">
        <v>2861</v>
      </c>
      <c r="C9" s="5" t="n">
        <v>3459</v>
      </c>
    </row>
    <row r="10" spans="1:4">
      <c r="A10" s="4" t="s">
        <v>514</v>
      </c>
    </row>
    <row r="11" spans="1:4">
      <c r="A11" s="3" t="s">
        <v>509</v>
      </c>
    </row>
    <row r="12" spans="1:4">
      <c r="A12" s="4" t="s">
        <v>510</v>
      </c>
      <c r="B12" s="5" t="n">
        <v>2305</v>
      </c>
      <c r="C12" s="5" t="n">
        <v>1303</v>
      </c>
    </row>
    <row r="13" spans="1:4">
      <c r="A13" s="4" t="s">
        <v>515</v>
      </c>
    </row>
    <row r="14" spans="1:4">
      <c r="A14" s="3" t="s">
        <v>509</v>
      </c>
    </row>
    <row r="15" spans="1:4">
      <c r="A15" s="4" t="s">
        <v>510</v>
      </c>
      <c r="B15" s="5" t="n">
        <v>6661</v>
      </c>
      <c r="C15" s="5" t="n">
        <v>7229</v>
      </c>
    </row>
    <row r="16" spans="1:4">
      <c r="A16" s="4" t="s">
        <v>390</v>
      </c>
    </row>
    <row r="17" spans="1:4">
      <c r="A17" s="3" t="s">
        <v>509</v>
      </c>
    </row>
    <row r="18" spans="1:4">
      <c r="A18" s="4" t="s">
        <v>510</v>
      </c>
      <c r="B18" s="5" t="n">
        <v>0</v>
      </c>
      <c r="C18" s="5" t="n">
        <v>0</v>
      </c>
    </row>
    <row r="19" spans="1:4">
      <c r="A19" s="4" t="s">
        <v>511</v>
      </c>
      <c r="B19" s="5" t="n">
        <v>41081</v>
      </c>
      <c r="C19" s="5" t="n">
        <v>30817</v>
      </c>
    </row>
    <row r="20" spans="1:4">
      <c r="A20" s="4" t="s">
        <v>375</v>
      </c>
      <c r="B20" s="5" t="n">
        <v>41081</v>
      </c>
      <c r="C20" s="5" t="n">
        <v>30817</v>
      </c>
    </row>
    <row r="21" spans="1:4">
      <c r="A21" s="4" t="s">
        <v>512</v>
      </c>
      <c r="B21" s="5" t="n">
        <v>0</v>
      </c>
      <c r="C21" s="5" t="n">
        <v>0</v>
      </c>
    </row>
    <row r="22" spans="1:4">
      <c r="A22" s="4" t="s">
        <v>516</v>
      </c>
    </row>
    <row r="23" spans="1:4">
      <c r="A23" s="3" t="s">
        <v>509</v>
      </c>
    </row>
    <row r="24" spans="1:4">
      <c r="A24" s="4" t="s">
        <v>510</v>
      </c>
      <c r="B24" s="5" t="n">
        <v>0</v>
      </c>
      <c r="C24" s="5" t="n">
        <v>0</v>
      </c>
    </row>
    <row r="25" spans="1:4">
      <c r="A25" s="4" t="s">
        <v>517</v>
      </c>
    </row>
    <row r="26" spans="1:4">
      <c r="A26" s="3" t="s">
        <v>509</v>
      </c>
    </row>
    <row r="27" spans="1:4">
      <c r="A27" s="4" t="s">
        <v>510</v>
      </c>
      <c r="B27" s="5" t="n">
        <v>0</v>
      </c>
      <c r="C27" s="5" t="n">
        <v>0</v>
      </c>
    </row>
    <row r="28" spans="1:4">
      <c r="A28" s="4" t="s">
        <v>518</v>
      </c>
    </row>
    <row r="29" spans="1:4">
      <c r="A29" s="3" t="s">
        <v>509</v>
      </c>
    </row>
    <row r="30" spans="1:4">
      <c r="A30" s="4" t="s">
        <v>510</v>
      </c>
      <c r="B30" s="5" t="n">
        <v>0</v>
      </c>
      <c r="C30" s="5" t="n">
        <v>0</v>
      </c>
    </row>
    <row r="31" spans="1:4">
      <c r="A31" s="4" t="s">
        <v>385</v>
      </c>
    </row>
    <row r="32" spans="1:4">
      <c r="A32" s="3" t="s">
        <v>509</v>
      </c>
    </row>
    <row r="33" spans="1:4">
      <c r="A33" s="4" t="s">
        <v>510</v>
      </c>
      <c r="B33" s="5" t="n">
        <v>0</v>
      </c>
      <c r="C33" s="5" t="n">
        <v>0</v>
      </c>
    </row>
    <row r="34" spans="1:4">
      <c r="A34" s="4" t="s">
        <v>511</v>
      </c>
      <c r="B34" s="5" t="n">
        <v>14263</v>
      </c>
      <c r="C34" s="5" t="n">
        <v>5361</v>
      </c>
    </row>
    <row r="35" spans="1:4">
      <c r="A35" s="4" t="s">
        <v>375</v>
      </c>
      <c r="B35" s="5" t="n">
        <v>14263</v>
      </c>
      <c r="C35" s="5" t="n">
        <v>5361</v>
      </c>
    </row>
    <row r="36" spans="1:4">
      <c r="A36" s="4" t="s">
        <v>512</v>
      </c>
      <c r="B36" s="5" t="n">
        <v>0</v>
      </c>
      <c r="C36" s="5" t="n">
        <v>0</v>
      </c>
    </row>
    <row r="37" spans="1:4">
      <c r="A37" s="4" t="s">
        <v>519</v>
      </c>
    </row>
    <row r="38" spans="1:4">
      <c r="A38" s="3" t="s">
        <v>509</v>
      </c>
    </row>
    <row r="39" spans="1:4">
      <c r="A39" s="4" t="s">
        <v>510</v>
      </c>
      <c r="B39" s="5" t="n">
        <v>0</v>
      </c>
      <c r="C39" s="5" t="n">
        <v>0</v>
      </c>
    </row>
    <row r="40" spans="1:4">
      <c r="A40" s="4" t="s">
        <v>520</v>
      </c>
    </row>
    <row r="41" spans="1:4">
      <c r="A41" s="3" t="s">
        <v>509</v>
      </c>
    </row>
    <row r="42" spans="1:4">
      <c r="A42" s="4" t="s">
        <v>510</v>
      </c>
      <c r="B42" s="5" t="n">
        <v>0</v>
      </c>
      <c r="C42" s="5" t="n">
        <v>0</v>
      </c>
    </row>
    <row r="43" spans="1:4">
      <c r="A43" s="4" t="s">
        <v>521</v>
      </c>
    </row>
    <row r="44" spans="1:4">
      <c r="A44" s="3" t="s">
        <v>509</v>
      </c>
    </row>
    <row r="45" spans="1:4">
      <c r="A45" s="4" t="s">
        <v>510</v>
      </c>
      <c r="B45" s="5" t="n">
        <v>0</v>
      </c>
      <c r="C45" s="5" t="n">
        <v>0</v>
      </c>
    </row>
    <row r="46" spans="1:4">
      <c r="A46" s="4" t="s">
        <v>386</v>
      </c>
    </row>
    <row r="47" spans="1:4">
      <c r="A47" s="3" t="s">
        <v>509</v>
      </c>
    </row>
    <row r="48" spans="1:4">
      <c r="A48" s="4" t="s">
        <v>510</v>
      </c>
      <c r="B48" s="5" t="n">
        <v>0</v>
      </c>
      <c r="C48" s="5" t="n">
        <v>0</v>
      </c>
    </row>
    <row r="49" spans="1:4">
      <c r="A49" s="4" t="s">
        <v>511</v>
      </c>
      <c r="B49" s="5" t="n">
        <v>26818</v>
      </c>
      <c r="C49" s="5" t="n">
        <v>25456</v>
      </c>
    </row>
    <row r="50" spans="1:4">
      <c r="A50" s="4" t="s">
        <v>375</v>
      </c>
      <c r="B50" s="5" t="n">
        <v>26818</v>
      </c>
      <c r="C50" s="5" t="n">
        <v>25456</v>
      </c>
    </row>
    <row r="51" spans="1:4">
      <c r="A51" s="4" t="s">
        <v>512</v>
      </c>
      <c r="B51" s="5" t="n">
        <v>0</v>
      </c>
      <c r="C51" s="5" t="n">
        <v>0</v>
      </c>
    </row>
    <row r="52" spans="1:4">
      <c r="A52" s="4" t="s">
        <v>522</v>
      </c>
    </row>
    <row r="53" spans="1:4">
      <c r="A53" s="3" t="s">
        <v>509</v>
      </c>
    </row>
    <row r="54" spans="1:4">
      <c r="A54" s="4" t="s">
        <v>510</v>
      </c>
      <c r="B54" s="5" t="n">
        <v>0</v>
      </c>
      <c r="C54" s="5" t="n">
        <v>0</v>
      </c>
    </row>
    <row r="55" spans="1:4">
      <c r="A55" s="4" t="s">
        <v>523</v>
      </c>
    </row>
    <row r="56" spans="1:4">
      <c r="A56" s="3" t="s">
        <v>509</v>
      </c>
    </row>
    <row r="57" spans="1:4">
      <c r="A57" s="4" t="s">
        <v>510</v>
      </c>
      <c r="B57" s="5" t="n">
        <v>0</v>
      </c>
      <c r="C57" s="5" t="n">
        <v>0</v>
      </c>
    </row>
    <row r="58" spans="1:4">
      <c r="A58" s="4" t="s">
        <v>524</v>
      </c>
    </row>
    <row r="59" spans="1:4">
      <c r="A59" s="3" t="s">
        <v>509</v>
      </c>
    </row>
    <row r="60" spans="1:4">
      <c r="A60" s="4" t="s">
        <v>510</v>
      </c>
      <c r="B60" s="5" t="n">
        <v>0</v>
      </c>
      <c r="C60" s="5" t="n">
        <v>0</v>
      </c>
    </row>
    <row r="61" spans="1:4">
      <c r="A61" s="4" t="s">
        <v>379</v>
      </c>
    </row>
    <row r="62" spans="1:4">
      <c r="A62" s="3" t="s">
        <v>509</v>
      </c>
    </row>
    <row r="63" spans="1:4">
      <c r="A63" s="4" t="s">
        <v>510</v>
      </c>
      <c r="B63" s="5" t="n">
        <v>138</v>
      </c>
      <c r="C63" s="5" t="n">
        <v>0</v>
      </c>
    </row>
    <row r="64" spans="1:4">
      <c r="A64" s="4" t="s">
        <v>511</v>
      </c>
      <c r="B64" s="5" t="n">
        <v>200143</v>
      </c>
      <c r="C64" s="5" t="n">
        <v>165505</v>
      </c>
    </row>
    <row r="65" spans="1:4">
      <c r="A65" s="4" t="s">
        <v>375</v>
      </c>
      <c r="B65" s="5" t="n">
        <v>200281</v>
      </c>
      <c r="C65" s="5" t="n">
        <v>165505</v>
      </c>
    </row>
    <row r="66" spans="1:4">
      <c r="A66" s="4" t="s">
        <v>512</v>
      </c>
      <c r="B66" s="5" t="n">
        <v>0</v>
      </c>
      <c r="C66" s="5" t="n">
        <v>0</v>
      </c>
    </row>
    <row r="67" spans="1:4">
      <c r="A67" s="4" t="s">
        <v>525</v>
      </c>
    </row>
    <row r="68" spans="1:4">
      <c r="A68" s="3" t="s">
        <v>509</v>
      </c>
    </row>
    <row r="69" spans="1:4">
      <c r="A69" s="4" t="s">
        <v>510</v>
      </c>
      <c r="B69" s="5" t="n">
        <v>138</v>
      </c>
      <c r="C69" s="5" t="n">
        <v>0</v>
      </c>
    </row>
    <row r="70" spans="1:4">
      <c r="A70" s="4" t="s">
        <v>526</v>
      </c>
    </row>
    <row r="71" spans="1:4">
      <c r="A71" s="3" t="s">
        <v>509</v>
      </c>
    </row>
    <row r="72" spans="1:4">
      <c r="A72" s="4" t="s">
        <v>510</v>
      </c>
      <c r="B72" s="5" t="n">
        <v>0</v>
      </c>
      <c r="C72" s="5" t="n">
        <v>0</v>
      </c>
    </row>
    <row r="73" spans="1:4">
      <c r="A73" s="4" t="s">
        <v>527</v>
      </c>
    </row>
    <row r="74" spans="1:4">
      <c r="A74" s="3" t="s">
        <v>509</v>
      </c>
    </row>
    <row r="75" spans="1:4">
      <c r="A75" s="4" t="s">
        <v>510</v>
      </c>
      <c r="B75" s="5" t="n">
        <v>0</v>
      </c>
      <c r="C75" s="5" t="n">
        <v>0</v>
      </c>
    </row>
    <row r="76" spans="1:4">
      <c r="A76" s="4" t="s">
        <v>399</v>
      </c>
    </row>
    <row r="77" spans="1:4">
      <c r="A77" s="3" t="s">
        <v>509</v>
      </c>
    </row>
    <row r="78" spans="1:4">
      <c r="A78" s="4" t="s">
        <v>510</v>
      </c>
      <c r="B78" s="5" t="n">
        <v>138</v>
      </c>
      <c r="C78" s="5" t="n">
        <v>0</v>
      </c>
    </row>
    <row r="79" spans="1:4">
      <c r="A79" s="4" t="s">
        <v>511</v>
      </c>
      <c r="B79" s="5" t="n">
        <v>97494</v>
      </c>
      <c r="C79" s="5" t="n">
        <v>85004</v>
      </c>
    </row>
    <row r="80" spans="1:4">
      <c r="A80" s="4" t="s">
        <v>375</v>
      </c>
      <c r="B80" s="5" t="n">
        <v>97632</v>
      </c>
      <c r="C80" s="5" t="n">
        <v>85004</v>
      </c>
    </row>
    <row r="81" spans="1:4">
      <c r="A81" s="4" t="s">
        <v>512</v>
      </c>
      <c r="B81" s="5" t="n">
        <v>0</v>
      </c>
      <c r="C81" s="5" t="n">
        <v>0</v>
      </c>
    </row>
    <row r="82" spans="1:4">
      <c r="A82" s="4" t="s">
        <v>528</v>
      </c>
    </row>
    <row r="83" spans="1:4">
      <c r="A83" s="3" t="s">
        <v>509</v>
      </c>
    </row>
    <row r="84" spans="1:4">
      <c r="A84" s="4" t="s">
        <v>510</v>
      </c>
      <c r="B84" s="5" t="n">
        <v>138</v>
      </c>
      <c r="C84" s="5" t="n">
        <v>0</v>
      </c>
    </row>
    <row r="85" spans="1:4">
      <c r="A85" s="4" t="s">
        <v>529</v>
      </c>
    </row>
    <row r="86" spans="1:4">
      <c r="A86" s="3" t="s">
        <v>509</v>
      </c>
    </row>
    <row r="87" spans="1:4">
      <c r="A87" s="4" t="s">
        <v>510</v>
      </c>
      <c r="B87" s="5" t="n">
        <v>0</v>
      </c>
      <c r="C87" s="5" t="n">
        <v>0</v>
      </c>
    </row>
    <row r="88" spans="1:4">
      <c r="A88" s="4" t="s">
        <v>530</v>
      </c>
    </row>
    <row r="89" spans="1:4">
      <c r="A89" s="3" t="s">
        <v>509</v>
      </c>
    </row>
    <row r="90" spans="1:4">
      <c r="A90" s="4" t="s">
        <v>510</v>
      </c>
      <c r="B90" s="5" t="n">
        <v>0</v>
      </c>
      <c r="C90" s="5" t="n">
        <v>0</v>
      </c>
    </row>
    <row r="91" spans="1:4">
      <c r="A91" s="4" t="s">
        <v>403</v>
      </c>
    </row>
    <row r="92" spans="1:4">
      <c r="A92" s="3" t="s">
        <v>509</v>
      </c>
    </row>
    <row r="93" spans="1:4">
      <c r="A93" s="4" t="s">
        <v>510</v>
      </c>
      <c r="B93" s="5" t="n">
        <v>0</v>
      </c>
      <c r="C93" s="5" t="n">
        <v>0</v>
      </c>
    </row>
    <row r="94" spans="1:4">
      <c r="A94" s="4" t="s">
        <v>511</v>
      </c>
      <c r="B94" s="5" t="n">
        <v>87006</v>
      </c>
      <c r="C94" s="5" t="n">
        <v>70845</v>
      </c>
    </row>
    <row r="95" spans="1:4">
      <c r="A95" s="4" t="s">
        <v>375</v>
      </c>
      <c r="B95" s="5" t="n">
        <v>87006</v>
      </c>
      <c r="C95" s="5" t="n">
        <v>70845</v>
      </c>
    </row>
    <row r="96" spans="1:4">
      <c r="A96" s="4" t="s">
        <v>512</v>
      </c>
      <c r="B96" s="5" t="n">
        <v>0</v>
      </c>
      <c r="C96" s="5" t="n">
        <v>0</v>
      </c>
    </row>
    <row r="97" spans="1:4">
      <c r="A97" s="4" t="s">
        <v>531</v>
      </c>
    </row>
    <row r="98" spans="1:4">
      <c r="A98" s="3" t="s">
        <v>509</v>
      </c>
    </row>
    <row r="99" spans="1:4">
      <c r="A99" s="4" t="s">
        <v>510</v>
      </c>
      <c r="B99" s="5" t="n">
        <v>0</v>
      </c>
      <c r="C99" s="5" t="n">
        <v>0</v>
      </c>
    </row>
    <row r="100" spans="1:4">
      <c r="A100" s="4" t="s">
        <v>532</v>
      </c>
    </row>
    <row r="101" spans="1:4">
      <c r="A101" s="3" t="s">
        <v>509</v>
      </c>
    </row>
    <row r="102" spans="1:4">
      <c r="A102" s="4" t="s">
        <v>510</v>
      </c>
      <c r="B102" s="5" t="n">
        <v>0</v>
      </c>
      <c r="C102" s="5" t="n">
        <v>0</v>
      </c>
    </row>
    <row r="103" spans="1:4">
      <c r="A103" s="4" t="s">
        <v>533</v>
      </c>
    </row>
    <row r="104" spans="1:4">
      <c r="A104" s="3" t="s">
        <v>509</v>
      </c>
    </row>
    <row r="105" spans="1:4">
      <c r="A105" s="4" t="s">
        <v>510</v>
      </c>
      <c r="B105" s="5" t="n">
        <v>0</v>
      </c>
      <c r="C105" s="5" t="n">
        <v>0</v>
      </c>
    </row>
    <row r="106" spans="1:4">
      <c r="A106" s="4" t="s">
        <v>407</v>
      </c>
    </row>
    <row r="107" spans="1:4">
      <c r="A107" s="3" t="s">
        <v>509</v>
      </c>
    </row>
    <row r="108" spans="1:4">
      <c r="A108" s="4" t="s">
        <v>510</v>
      </c>
      <c r="B108" s="5" t="n">
        <v>0</v>
      </c>
      <c r="C108" s="5" t="n">
        <v>0</v>
      </c>
    </row>
    <row r="109" spans="1:4">
      <c r="A109" s="4" t="s">
        <v>511</v>
      </c>
      <c r="B109" s="5" t="n">
        <v>15411</v>
      </c>
      <c r="C109" s="5" t="n">
        <v>9386</v>
      </c>
    </row>
    <row r="110" spans="1:4">
      <c r="A110" s="4" t="s">
        <v>375</v>
      </c>
      <c r="B110" s="5" t="n">
        <v>15411</v>
      </c>
      <c r="C110" s="5" t="n">
        <v>9386</v>
      </c>
    </row>
    <row r="111" spans="1:4">
      <c r="A111" s="4" t="s">
        <v>512</v>
      </c>
      <c r="B111" s="5" t="n">
        <v>0</v>
      </c>
      <c r="C111" s="5" t="n">
        <v>0</v>
      </c>
    </row>
    <row r="112" spans="1:4">
      <c r="A112" s="4" t="s">
        <v>534</v>
      </c>
    </row>
    <row r="113" spans="1:4">
      <c r="A113" s="3" t="s">
        <v>509</v>
      </c>
    </row>
    <row r="114" spans="1:4">
      <c r="A114" s="4" t="s">
        <v>510</v>
      </c>
      <c r="B114" s="5" t="n">
        <v>0</v>
      </c>
      <c r="C114" s="5" t="n">
        <v>0</v>
      </c>
    </row>
    <row r="115" spans="1:4">
      <c r="A115" s="4" t="s">
        <v>535</v>
      </c>
    </row>
    <row r="116" spans="1:4">
      <c r="A116" s="3" t="s">
        <v>509</v>
      </c>
    </row>
    <row r="117" spans="1:4">
      <c r="A117" s="4" t="s">
        <v>510</v>
      </c>
      <c r="B117" s="5" t="n">
        <v>0</v>
      </c>
      <c r="C117" s="5" t="n">
        <v>0</v>
      </c>
    </row>
    <row r="118" spans="1:4">
      <c r="A118" s="4" t="s">
        <v>536</v>
      </c>
    </row>
    <row r="119" spans="1:4">
      <c r="A119" s="3" t="s">
        <v>509</v>
      </c>
    </row>
    <row r="120" spans="1:4">
      <c r="A120" s="4" t="s">
        <v>510</v>
      </c>
      <c r="B120" s="5" t="n">
        <v>0</v>
      </c>
      <c r="C120" s="5" t="n">
        <v>0</v>
      </c>
    </row>
    <row r="121" spans="1:4">
      <c r="A121" s="4" t="s">
        <v>411</v>
      </c>
    </row>
    <row r="122" spans="1:4">
      <c r="A122" s="3" t="s">
        <v>509</v>
      </c>
    </row>
    <row r="123" spans="1:4">
      <c r="A123" s="4" t="s">
        <v>510</v>
      </c>
      <c r="B123" s="5" t="n">
        <v>0</v>
      </c>
      <c r="C123" s="5" t="n">
        <v>0</v>
      </c>
    </row>
    <row r="124" spans="1:4">
      <c r="A124" s="4" t="s">
        <v>511</v>
      </c>
      <c r="B124" s="5" t="n">
        <v>232</v>
      </c>
      <c r="C124" s="5" t="n">
        <v>270</v>
      </c>
    </row>
    <row r="125" spans="1:4">
      <c r="A125" s="4" t="s">
        <v>375</v>
      </c>
      <c r="B125" s="5" t="n">
        <v>232</v>
      </c>
      <c r="C125" s="5" t="n">
        <v>270</v>
      </c>
    </row>
    <row r="126" spans="1:4">
      <c r="A126" s="4" t="s">
        <v>512</v>
      </c>
      <c r="B126" s="5" t="n">
        <v>0</v>
      </c>
      <c r="C126" s="5" t="n">
        <v>0</v>
      </c>
    </row>
    <row r="127" spans="1:4">
      <c r="A127" s="4" t="s">
        <v>537</v>
      </c>
    </row>
    <row r="128" spans="1:4">
      <c r="A128" s="3" t="s">
        <v>509</v>
      </c>
    </row>
    <row r="129" spans="1:4">
      <c r="A129" s="4" t="s">
        <v>510</v>
      </c>
      <c r="B129" s="5" t="n">
        <v>0</v>
      </c>
      <c r="C129" s="5" t="n">
        <v>0</v>
      </c>
    </row>
    <row r="130" spans="1:4">
      <c r="A130" s="4" t="s">
        <v>538</v>
      </c>
    </row>
    <row r="131" spans="1:4">
      <c r="A131" s="3" t="s">
        <v>509</v>
      </c>
    </row>
    <row r="132" spans="1:4">
      <c r="A132" s="4" t="s">
        <v>510</v>
      </c>
      <c r="B132" s="5" t="n">
        <v>0</v>
      </c>
      <c r="C132" s="5" t="n">
        <v>0</v>
      </c>
    </row>
    <row r="133" spans="1:4">
      <c r="A133" s="4" t="s">
        <v>539</v>
      </c>
    </row>
    <row r="134" spans="1:4">
      <c r="A134" s="3" t="s">
        <v>509</v>
      </c>
    </row>
    <row r="135" spans="1:4">
      <c r="A135" s="4" t="s">
        <v>510</v>
      </c>
      <c r="B135" s="5" t="n">
        <v>0</v>
      </c>
      <c r="C135" s="5" t="n">
        <v>0</v>
      </c>
    </row>
    <row r="136" spans="1:4">
      <c r="A136" s="4" t="s">
        <v>382</v>
      </c>
    </row>
    <row r="137" spans="1:4">
      <c r="A137" s="3" t="s">
        <v>509</v>
      </c>
    </row>
    <row r="138" spans="1:4">
      <c r="A138" s="4" t="s">
        <v>510</v>
      </c>
      <c r="B138" s="5" t="n">
        <v>1042</v>
      </c>
      <c r="C138" s="5" t="n">
        <v>566</v>
      </c>
    </row>
    <row r="139" spans="1:4">
      <c r="A139" s="4" t="s">
        <v>511</v>
      </c>
      <c r="B139" s="5" t="n">
        <v>90672</v>
      </c>
      <c r="C139" s="5" t="n">
        <v>87662</v>
      </c>
    </row>
    <row r="140" spans="1:4">
      <c r="A140" s="4" t="s">
        <v>375</v>
      </c>
      <c r="B140" s="5" t="n">
        <v>91714</v>
      </c>
      <c r="C140" s="5" t="n">
        <v>88228</v>
      </c>
    </row>
    <row r="141" spans="1:4">
      <c r="A141" s="4" t="s">
        <v>512</v>
      </c>
      <c r="B141" s="5" t="n">
        <v>0</v>
      </c>
      <c r="C141" s="5" t="n">
        <v>0</v>
      </c>
    </row>
    <row r="142" spans="1:4">
      <c r="A142" s="4" t="s">
        <v>540</v>
      </c>
    </row>
    <row r="143" spans="1:4">
      <c r="A143" s="3" t="s">
        <v>509</v>
      </c>
    </row>
    <row r="144" spans="1:4">
      <c r="A144" s="4" t="s">
        <v>510</v>
      </c>
      <c r="B144" s="5" t="n">
        <v>674</v>
      </c>
      <c r="C144" s="5" t="n">
        <v>566</v>
      </c>
    </row>
    <row r="145" spans="1:4">
      <c r="A145" s="4" t="s">
        <v>541</v>
      </c>
    </row>
    <row r="146" spans="1:4">
      <c r="A146" s="3" t="s">
        <v>509</v>
      </c>
    </row>
    <row r="147" spans="1:4">
      <c r="A147" s="4" t="s">
        <v>510</v>
      </c>
      <c r="B147" s="5" t="n">
        <v>368</v>
      </c>
      <c r="C147" s="5" t="n">
        <v>0</v>
      </c>
    </row>
    <row r="148" spans="1:4">
      <c r="A148" s="4" t="s">
        <v>542</v>
      </c>
    </row>
    <row r="149" spans="1:4">
      <c r="A149" s="3" t="s">
        <v>509</v>
      </c>
    </row>
    <row r="150" spans="1:4">
      <c r="A150" s="4" t="s">
        <v>510</v>
      </c>
      <c r="B150" s="5" t="n">
        <v>0</v>
      </c>
      <c r="C150" s="5" t="n">
        <v>0</v>
      </c>
    </row>
    <row r="151" spans="1:4">
      <c r="A151" s="4" t="s">
        <v>387</v>
      </c>
    </row>
    <row r="152" spans="1:4">
      <c r="A152" s="3" t="s">
        <v>509</v>
      </c>
    </row>
    <row r="153" spans="1:4">
      <c r="A153" s="4" t="s">
        <v>510</v>
      </c>
      <c r="B153" s="5" t="n">
        <v>0</v>
      </c>
      <c r="C153" s="5" t="n">
        <v>18</v>
      </c>
    </row>
    <row r="154" spans="1:4">
      <c r="A154" s="4" t="s">
        <v>511</v>
      </c>
      <c r="B154" s="5" t="n">
        <v>22393</v>
      </c>
      <c r="C154" s="5" t="n">
        <v>22831</v>
      </c>
    </row>
    <row r="155" spans="1:4">
      <c r="A155" s="4" t="s">
        <v>375</v>
      </c>
      <c r="B155" s="5" t="n">
        <v>22393</v>
      </c>
      <c r="C155" s="5" t="n">
        <v>22849</v>
      </c>
    </row>
    <row r="156" spans="1:4">
      <c r="A156" s="4" t="s">
        <v>512</v>
      </c>
      <c r="B156" s="5" t="n">
        <v>0</v>
      </c>
      <c r="C156" s="5" t="n">
        <v>0</v>
      </c>
    </row>
    <row r="157" spans="1:4">
      <c r="A157" s="4" t="s">
        <v>543</v>
      </c>
    </row>
    <row r="158" spans="1:4">
      <c r="A158" s="3" t="s">
        <v>509</v>
      </c>
    </row>
    <row r="159" spans="1:4">
      <c r="A159" s="4" t="s">
        <v>510</v>
      </c>
      <c r="B159" s="5" t="n">
        <v>0</v>
      </c>
      <c r="C159" s="5" t="n">
        <v>18</v>
      </c>
    </row>
    <row r="160" spans="1:4">
      <c r="A160" s="4" t="s">
        <v>544</v>
      </c>
    </row>
    <row r="161" spans="1:4">
      <c r="A161" s="3" t="s">
        <v>509</v>
      </c>
    </row>
    <row r="162" spans="1:4">
      <c r="A162" s="4" t="s">
        <v>510</v>
      </c>
      <c r="B162" s="5" t="n">
        <v>0</v>
      </c>
      <c r="C162" s="5" t="n">
        <v>0</v>
      </c>
    </row>
    <row r="163" spans="1:4">
      <c r="A163" s="4" t="s">
        <v>545</v>
      </c>
    </row>
    <row r="164" spans="1:4">
      <c r="A164" s="3" t="s">
        <v>509</v>
      </c>
    </row>
    <row r="165" spans="1:4">
      <c r="A165" s="4" t="s">
        <v>510</v>
      </c>
      <c r="B165" s="5" t="n">
        <v>0</v>
      </c>
      <c r="C165" s="5" t="n">
        <v>0</v>
      </c>
    </row>
    <row r="166" spans="1:4">
      <c r="A166" s="4" t="s">
        <v>415</v>
      </c>
    </row>
    <row r="167" spans="1:4">
      <c r="A167" s="3" t="s">
        <v>509</v>
      </c>
    </row>
    <row r="168" spans="1:4">
      <c r="A168" s="4" t="s">
        <v>510</v>
      </c>
      <c r="B168" s="5" t="n">
        <v>1027</v>
      </c>
      <c r="C168" s="5" t="n">
        <v>457</v>
      </c>
    </row>
    <row r="169" spans="1:4">
      <c r="A169" s="4" t="s">
        <v>511</v>
      </c>
      <c r="B169" s="5" t="n">
        <v>58537</v>
      </c>
      <c r="C169" s="5" t="n">
        <v>57462</v>
      </c>
    </row>
    <row r="170" spans="1:4">
      <c r="A170" s="4" t="s">
        <v>375</v>
      </c>
      <c r="B170" s="5" t="n">
        <v>59564</v>
      </c>
      <c r="C170" s="5" t="n">
        <v>57919</v>
      </c>
    </row>
    <row r="171" spans="1:4">
      <c r="A171" s="4" t="s">
        <v>512</v>
      </c>
      <c r="B171" s="5" t="n">
        <v>0</v>
      </c>
      <c r="C171" s="5" t="n">
        <v>0</v>
      </c>
    </row>
    <row r="172" spans="1:4">
      <c r="A172" s="4" t="s">
        <v>546</v>
      </c>
    </row>
    <row r="173" spans="1:4">
      <c r="A173" s="3" t="s">
        <v>509</v>
      </c>
    </row>
    <row r="174" spans="1:4">
      <c r="A174" s="4" t="s">
        <v>510</v>
      </c>
      <c r="B174" s="5" t="n">
        <v>659</v>
      </c>
      <c r="C174" s="5" t="n">
        <v>457</v>
      </c>
    </row>
    <row r="175" spans="1:4">
      <c r="A175" s="4" t="s">
        <v>547</v>
      </c>
    </row>
    <row r="176" spans="1:4">
      <c r="A176" s="3" t="s">
        <v>509</v>
      </c>
    </row>
    <row r="177" spans="1:4">
      <c r="A177" s="4" t="s">
        <v>510</v>
      </c>
      <c r="B177" s="5" t="n">
        <v>368</v>
      </c>
      <c r="C177" s="5" t="n">
        <v>0</v>
      </c>
    </row>
    <row r="178" spans="1:4">
      <c r="A178" s="4" t="s">
        <v>548</v>
      </c>
    </row>
    <row r="179" spans="1:4">
      <c r="A179" s="3" t="s">
        <v>509</v>
      </c>
    </row>
    <row r="180" spans="1:4">
      <c r="A180" s="4" t="s">
        <v>510</v>
      </c>
      <c r="B180" s="5" t="n">
        <v>0</v>
      </c>
      <c r="C180" s="5" t="n">
        <v>0</v>
      </c>
    </row>
    <row r="181" spans="1:4">
      <c r="A181" s="4" t="s">
        <v>418</v>
      </c>
    </row>
    <row r="182" spans="1:4">
      <c r="A182" s="3" t="s">
        <v>509</v>
      </c>
    </row>
    <row r="183" spans="1:4">
      <c r="A183" s="4" t="s">
        <v>510</v>
      </c>
      <c r="B183" s="5" t="n">
        <v>15</v>
      </c>
      <c r="C183" s="5" t="n">
        <v>91</v>
      </c>
    </row>
    <row r="184" spans="1:4">
      <c r="A184" s="4" t="s">
        <v>511</v>
      </c>
      <c r="B184" s="5" t="n">
        <v>9742</v>
      </c>
      <c r="C184" s="5" t="n">
        <v>7369</v>
      </c>
    </row>
    <row r="185" spans="1:4">
      <c r="A185" s="4" t="s">
        <v>375</v>
      </c>
      <c r="B185" s="5" t="n">
        <v>9757</v>
      </c>
      <c r="C185" s="5" t="n">
        <v>7460</v>
      </c>
    </row>
    <row r="186" spans="1:4">
      <c r="A186" s="4" t="s">
        <v>512</v>
      </c>
      <c r="B186" s="5" t="n">
        <v>0</v>
      </c>
      <c r="C186" s="5" t="n">
        <v>0</v>
      </c>
    </row>
    <row r="187" spans="1:4">
      <c r="A187" s="4" t="s">
        <v>549</v>
      </c>
    </row>
    <row r="188" spans="1:4">
      <c r="A188" s="3" t="s">
        <v>509</v>
      </c>
    </row>
    <row r="189" spans="1:4">
      <c r="A189" s="4" t="s">
        <v>510</v>
      </c>
      <c r="B189" s="5" t="n">
        <v>15</v>
      </c>
      <c r="C189" s="5" t="n">
        <v>91</v>
      </c>
    </row>
    <row r="190" spans="1:4">
      <c r="A190" s="4" t="s">
        <v>550</v>
      </c>
    </row>
    <row r="191" spans="1:4">
      <c r="A191" s="3" t="s">
        <v>509</v>
      </c>
    </row>
    <row r="192" spans="1:4">
      <c r="A192" s="4" t="s">
        <v>510</v>
      </c>
      <c r="B192" s="5" t="n">
        <v>0</v>
      </c>
      <c r="C192" s="5" t="n">
        <v>0</v>
      </c>
    </row>
    <row r="193" spans="1:4">
      <c r="A193" s="4" t="s">
        <v>551</v>
      </c>
    </row>
    <row r="194" spans="1:4">
      <c r="A194" s="3" t="s">
        <v>509</v>
      </c>
    </row>
    <row r="195" spans="1:4">
      <c r="A195" s="4" t="s">
        <v>510</v>
      </c>
      <c r="B195" s="5" t="n">
        <v>0</v>
      </c>
      <c r="C195" s="5" t="n">
        <v>0</v>
      </c>
    </row>
    <row r="196" spans="1:4">
      <c r="A196" s="4" t="s">
        <v>552</v>
      </c>
    </row>
    <row r="197" spans="1:4">
      <c r="A197" s="3" t="s">
        <v>509</v>
      </c>
    </row>
    <row r="198" spans="1:4">
      <c r="A198" s="4" t="s">
        <v>510</v>
      </c>
      <c r="B198" s="5" t="n">
        <v>1240</v>
      </c>
      <c r="C198" s="5" t="n">
        <v>3</v>
      </c>
    </row>
    <row r="199" spans="1:4">
      <c r="A199" s="4" t="s">
        <v>511</v>
      </c>
      <c r="B199" s="5" t="n">
        <v>38902</v>
      </c>
      <c r="C199" s="5" t="n">
        <v>36503</v>
      </c>
    </row>
    <row r="200" spans="1:4">
      <c r="A200" s="4" t="s">
        <v>375</v>
      </c>
      <c r="B200" s="5" t="n">
        <v>40142</v>
      </c>
      <c r="C200" s="5" t="n">
        <v>36506</v>
      </c>
    </row>
    <row r="201" spans="1:4">
      <c r="A201" s="4" t="s">
        <v>512</v>
      </c>
      <c r="B201" s="5" t="n">
        <v>569</v>
      </c>
      <c r="C201" s="5" t="n">
        <v>0</v>
      </c>
    </row>
    <row r="202" spans="1:4">
      <c r="A202" s="4" t="s">
        <v>553</v>
      </c>
    </row>
    <row r="203" spans="1:4">
      <c r="A203" s="3" t="s">
        <v>509</v>
      </c>
    </row>
    <row r="204" spans="1:4">
      <c r="A204" s="4" t="s">
        <v>510</v>
      </c>
      <c r="B204" s="5" t="n">
        <v>7</v>
      </c>
      <c r="C204" s="5" t="n">
        <v>0</v>
      </c>
    </row>
    <row r="205" spans="1:4">
      <c r="A205" s="4" t="s">
        <v>554</v>
      </c>
    </row>
    <row r="206" spans="1:4">
      <c r="A206" s="3" t="s">
        <v>509</v>
      </c>
    </row>
    <row r="207" spans="1:4">
      <c r="A207" s="4" t="s">
        <v>510</v>
      </c>
      <c r="B207" s="5" t="n">
        <v>664</v>
      </c>
      <c r="C207" s="5" t="n">
        <v>3</v>
      </c>
    </row>
    <row r="208" spans="1:4">
      <c r="A208" s="4" t="s">
        <v>555</v>
      </c>
    </row>
    <row r="209" spans="1:4">
      <c r="A209" s="3" t="s">
        <v>509</v>
      </c>
    </row>
    <row r="210" spans="1:4">
      <c r="A210" s="4" t="s">
        <v>510</v>
      </c>
      <c r="B210" s="5" t="n">
        <v>569</v>
      </c>
      <c r="C210" s="5" t="n">
        <v>0</v>
      </c>
    </row>
    <row r="211" spans="1:4">
      <c r="A211" s="4" t="s">
        <v>424</v>
      </c>
    </row>
    <row r="212" spans="1:4">
      <c r="A212" s="3" t="s">
        <v>509</v>
      </c>
    </row>
    <row r="213" spans="1:4">
      <c r="A213" s="4" t="s">
        <v>510</v>
      </c>
      <c r="B213" s="5" t="n">
        <v>9385</v>
      </c>
      <c r="C213" s="5" t="n">
        <v>11420</v>
      </c>
    </row>
    <row r="214" spans="1:4">
      <c r="A214" s="4" t="s">
        <v>511</v>
      </c>
      <c r="B214" s="5" t="n">
        <v>31117</v>
      </c>
      <c r="C214" s="5" t="n">
        <v>34385</v>
      </c>
    </row>
    <row r="215" spans="1:4">
      <c r="A215" s="4" t="s">
        <v>375</v>
      </c>
      <c r="B215" s="5" t="n">
        <v>40502</v>
      </c>
      <c r="C215" s="5" t="n">
        <v>45805</v>
      </c>
    </row>
    <row r="216" spans="1:4">
      <c r="A216" s="4" t="s">
        <v>512</v>
      </c>
      <c r="B216" s="5" t="n">
        <v>6092</v>
      </c>
      <c r="C216" s="5" t="n">
        <v>7229</v>
      </c>
    </row>
    <row r="217" spans="1:4">
      <c r="A217" s="4" t="s">
        <v>556</v>
      </c>
    </row>
    <row r="218" spans="1:4">
      <c r="A218" s="3" t="s">
        <v>509</v>
      </c>
    </row>
    <row r="219" spans="1:4">
      <c r="A219" s="4" t="s">
        <v>510</v>
      </c>
      <c r="B219" s="5" t="n">
        <v>2033</v>
      </c>
      <c r="C219" s="5" t="n">
        <v>2891</v>
      </c>
    </row>
    <row r="220" spans="1:4">
      <c r="A220" s="4" t="s">
        <v>557</v>
      </c>
    </row>
    <row r="221" spans="1:4">
      <c r="A221" s="3" t="s">
        <v>509</v>
      </c>
    </row>
    <row r="222" spans="1:4">
      <c r="A222" s="4" t="s">
        <v>510</v>
      </c>
      <c r="B222" s="5" t="n">
        <v>1260</v>
      </c>
      <c r="C222" s="5" t="n">
        <v>1300</v>
      </c>
    </row>
    <row r="223" spans="1:4">
      <c r="A223" s="4" t="s">
        <v>558</v>
      </c>
    </row>
    <row r="224" spans="1:4">
      <c r="A224" s="3" t="s">
        <v>509</v>
      </c>
    </row>
    <row r="225" spans="1:4">
      <c r="A225" s="4" t="s">
        <v>510</v>
      </c>
      <c r="B225" s="5" t="n">
        <v>6092</v>
      </c>
      <c r="C225" s="5" t="n">
        <v>7229</v>
      </c>
    </row>
    <row r="226" spans="1:4">
      <c r="A226" s="4" t="s">
        <v>427</v>
      </c>
    </row>
    <row r="227" spans="1:4">
      <c r="A227" s="3" t="s">
        <v>509</v>
      </c>
    </row>
    <row r="228" spans="1:4">
      <c r="A228" s="4" t="s">
        <v>510</v>
      </c>
      <c r="B228" s="5" t="n">
        <v>22</v>
      </c>
      <c r="C228" s="5" t="n">
        <v>2</v>
      </c>
    </row>
    <row r="229" spans="1:4">
      <c r="A229" s="4" t="s">
        <v>511</v>
      </c>
      <c r="B229" s="5" t="n">
        <v>1813</v>
      </c>
      <c r="C229" s="5" t="n">
        <v>1846</v>
      </c>
    </row>
    <row r="230" spans="1:4">
      <c r="A230" s="4" t="s">
        <v>375</v>
      </c>
      <c r="B230" s="5" t="n">
        <v>1835</v>
      </c>
      <c r="C230" s="5" t="n">
        <v>1848</v>
      </c>
    </row>
    <row r="231" spans="1:4">
      <c r="A231" s="4" t="s">
        <v>512</v>
      </c>
      <c r="B231" s="5" t="n">
        <v>0</v>
      </c>
      <c r="C231" s="5" t="n">
        <v>0</v>
      </c>
    </row>
    <row r="232" spans="1:4">
      <c r="A232" s="4" t="s">
        <v>559</v>
      </c>
    </row>
    <row r="233" spans="1:4">
      <c r="A233" s="3" t="s">
        <v>509</v>
      </c>
    </row>
    <row r="234" spans="1:4">
      <c r="A234" s="4" t="s">
        <v>510</v>
      </c>
      <c r="B234" s="5" t="n">
        <v>9</v>
      </c>
      <c r="C234" s="5" t="n">
        <v>2</v>
      </c>
    </row>
    <row r="235" spans="1:4">
      <c r="A235" s="4" t="s">
        <v>560</v>
      </c>
    </row>
    <row r="236" spans="1:4">
      <c r="A236" s="3" t="s">
        <v>509</v>
      </c>
    </row>
    <row r="237" spans="1:4">
      <c r="A237" s="4" t="s">
        <v>510</v>
      </c>
      <c r="B237" s="5" t="n">
        <v>13</v>
      </c>
      <c r="C237" s="5" t="n">
        <v>0</v>
      </c>
    </row>
    <row r="238" spans="1:4">
      <c r="A238" s="4" t="s">
        <v>561</v>
      </c>
    </row>
    <row r="239" spans="1:4">
      <c r="A239" s="3" t="s">
        <v>509</v>
      </c>
    </row>
    <row r="240" spans="1:4">
      <c r="A240" s="4" t="s">
        <v>510</v>
      </c>
      <c r="B240" s="7" t="n">
        <v>0</v>
      </c>
      <c r="C240" s="7" t="n">
        <v>0</v>
      </c>
    </row>
    <row r="241" spans="1:4"/>
    <row r="242" spans="1:4">
      <c r="A242" s="4" t="s">
        <v>29</v>
      </c>
      <c r="B242" s="4" t="s">
        <v>70</v>
      </c>
    </row>
  </sheetData>
  <mergeCells count="3">
    <mergeCell ref="C1:D1"/>
    <mergeCell ref="A241:D241"/>
    <mergeCell ref="B242:D2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2</v>
      </c>
      <c r="B1" s="2" t="s">
        <v>2</v>
      </c>
      <c r="C1" s="2" t="s">
        <v>28</v>
      </c>
    </row>
    <row r="2" spans="1:3">
      <c r="A2" s="3" t="s">
        <v>563</v>
      </c>
    </row>
    <row r="3" spans="1:3">
      <c r="A3" s="4" t="s">
        <v>564</v>
      </c>
      <c r="B3" s="7" t="n">
        <v>11759</v>
      </c>
      <c r="C3" s="7" t="n">
        <v>12030</v>
      </c>
    </row>
    <row r="4" spans="1:3">
      <c r="A4" s="4" t="s">
        <v>565</v>
      </c>
      <c r="B4" s="5" t="n">
        <v>12412</v>
      </c>
      <c r="C4" s="5" t="n">
        <v>12683</v>
      </c>
    </row>
    <row r="5" spans="1:3">
      <c r="A5" s="4" t="s">
        <v>566</v>
      </c>
      <c r="B5" s="5" t="n">
        <v>0</v>
      </c>
      <c r="C5" s="5" t="n">
        <v>0</v>
      </c>
    </row>
    <row r="6" spans="1:3">
      <c r="A6" s="3" t="s">
        <v>567</v>
      </c>
    </row>
    <row r="7" spans="1:3">
      <c r="A7" s="4" t="s">
        <v>564</v>
      </c>
      <c r="B7" s="5" t="n">
        <v>2151</v>
      </c>
      <c r="C7" s="5" t="n">
        <v>3284</v>
      </c>
    </row>
    <row r="8" spans="1:3">
      <c r="A8" s="4" t="s">
        <v>565</v>
      </c>
      <c r="B8" s="5" t="n">
        <v>2387</v>
      </c>
      <c r="C8" s="5" t="n">
        <v>3299</v>
      </c>
    </row>
    <row r="9" spans="1:3">
      <c r="A9" s="4" t="s">
        <v>566</v>
      </c>
      <c r="B9" s="5" t="n">
        <v>216</v>
      </c>
      <c r="C9" s="5" t="n">
        <v>18</v>
      </c>
    </row>
    <row r="10" spans="1:3">
      <c r="A10" s="3" t="s">
        <v>131</v>
      </c>
    </row>
    <row r="11" spans="1:3">
      <c r="A11" s="4" t="s">
        <v>564</v>
      </c>
      <c r="B11" s="5" t="n">
        <v>13910</v>
      </c>
      <c r="C11" s="5" t="n">
        <v>15314</v>
      </c>
    </row>
    <row r="12" spans="1:3">
      <c r="A12" s="4" t="s">
        <v>565</v>
      </c>
      <c r="B12" s="5" t="n">
        <v>14799</v>
      </c>
      <c r="C12" s="5" t="n">
        <v>15982</v>
      </c>
    </row>
    <row r="13" spans="1:3">
      <c r="A13" s="4" t="s">
        <v>566</v>
      </c>
      <c r="B13" s="5" t="n">
        <v>216</v>
      </c>
      <c r="C13" s="5" t="n">
        <v>515</v>
      </c>
    </row>
    <row r="14" spans="1:3">
      <c r="A14" s="4" t="s">
        <v>386</v>
      </c>
    </row>
    <row r="15" spans="1:3">
      <c r="A15" s="3" t="s">
        <v>563</v>
      </c>
    </row>
    <row r="16" spans="1:3">
      <c r="A16" s="4" t="s">
        <v>564</v>
      </c>
      <c r="B16" s="5" t="n">
        <v>366</v>
      </c>
      <c r="C16" s="5" t="n">
        <v>502</v>
      </c>
    </row>
    <row r="17" spans="1:3">
      <c r="A17" s="4" t="s">
        <v>565</v>
      </c>
      <c r="B17" s="5" t="n">
        <v>464</v>
      </c>
      <c r="C17" s="5" t="n">
        <v>600</v>
      </c>
    </row>
    <row r="18" spans="1:3">
      <c r="A18" s="4" t="s">
        <v>566</v>
      </c>
      <c r="B18" s="5" t="n">
        <v>0</v>
      </c>
      <c r="C18" s="5" t="n">
        <v>0</v>
      </c>
    </row>
    <row r="19" spans="1:3">
      <c r="A19" s="3" t="s">
        <v>131</v>
      </c>
    </row>
    <row r="20" spans="1:3">
      <c r="A20" s="4" t="s">
        <v>564</v>
      </c>
      <c r="B20" s="5" t="n">
        <v>366</v>
      </c>
      <c r="C20" s="5" t="n">
        <v>502</v>
      </c>
    </row>
    <row r="21" spans="1:3">
      <c r="A21" s="4" t="s">
        <v>565</v>
      </c>
      <c r="B21" s="5" t="n">
        <v>464</v>
      </c>
      <c r="C21" s="5" t="n">
        <v>600</v>
      </c>
    </row>
    <row r="22" spans="1:3">
      <c r="A22" s="4" t="s">
        <v>566</v>
      </c>
      <c r="B22" s="5" t="n">
        <v>0</v>
      </c>
      <c r="C22" s="5" t="n">
        <v>0</v>
      </c>
    </row>
    <row r="23" spans="1:3">
      <c r="A23" s="4" t="s">
        <v>568</v>
      </c>
    </row>
    <row r="24" spans="1:3">
      <c r="A24" s="3" t="s">
        <v>563</v>
      </c>
    </row>
    <row r="25" spans="1:3">
      <c r="A25" s="4" t="s">
        <v>564</v>
      </c>
      <c r="B25" s="5" t="n">
        <v>366</v>
      </c>
      <c r="C25" s="5" t="n">
        <v>502</v>
      </c>
    </row>
    <row r="26" spans="1:3">
      <c r="A26" s="4" t="s">
        <v>565</v>
      </c>
      <c r="B26" s="5" t="n">
        <v>464</v>
      </c>
      <c r="C26" s="5" t="n">
        <v>600</v>
      </c>
    </row>
    <row r="27" spans="1:3">
      <c r="A27" s="4" t="s">
        <v>566</v>
      </c>
      <c r="B27" s="5" t="n">
        <v>0</v>
      </c>
      <c r="C27" s="5" t="n">
        <v>0</v>
      </c>
    </row>
    <row r="28" spans="1:3">
      <c r="A28" s="3" t="s">
        <v>131</v>
      </c>
    </row>
    <row r="29" spans="1:3">
      <c r="A29" s="4" t="s">
        <v>564</v>
      </c>
      <c r="B29" s="5" t="n">
        <v>366</v>
      </c>
      <c r="C29" s="5" t="n">
        <v>502</v>
      </c>
    </row>
    <row r="30" spans="1:3">
      <c r="A30" s="4" t="s">
        <v>565</v>
      </c>
      <c r="B30" s="5" t="n">
        <v>464</v>
      </c>
      <c r="C30" s="5" t="n">
        <v>600</v>
      </c>
    </row>
    <row r="31" spans="1:3">
      <c r="A31" s="4" t="s">
        <v>566</v>
      </c>
      <c r="B31" s="5" t="n">
        <v>0</v>
      </c>
      <c r="C31" s="5" t="n">
        <v>0</v>
      </c>
    </row>
    <row r="32" spans="1:3">
      <c r="A32" s="4" t="s">
        <v>399</v>
      </c>
    </row>
    <row r="33" spans="1:3">
      <c r="A33" s="3" t="s">
        <v>563</v>
      </c>
    </row>
    <row r="34" spans="1:3">
      <c r="A34" s="4" t="s">
        <v>564</v>
      </c>
      <c r="B34" s="5" t="n">
        <v>3755</v>
      </c>
      <c r="C34" s="5" t="n">
        <v>3879</v>
      </c>
    </row>
    <row r="35" spans="1:3">
      <c r="A35" s="4" t="s">
        <v>565</v>
      </c>
      <c r="B35" s="5" t="n">
        <v>3755</v>
      </c>
      <c r="C35" s="5" t="n">
        <v>3879</v>
      </c>
    </row>
    <row r="36" spans="1:3">
      <c r="A36" s="4" t="s">
        <v>566</v>
      </c>
      <c r="C36" s="5" t="n">
        <v>0</v>
      </c>
    </row>
    <row r="37" spans="1:3">
      <c r="A37" s="3" t="s">
        <v>567</v>
      </c>
    </row>
    <row r="38" spans="1:3">
      <c r="A38" s="4" t="s">
        <v>564</v>
      </c>
      <c r="B38" s="5" t="n">
        <v>1465</v>
      </c>
      <c r="C38" s="5" t="n">
        <v>1491</v>
      </c>
    </row>
    <row r="39" spans="1:3">
      <c r="A39" s="4" t="s">
        <v>565</v>
      </c>
      <c r="B39" s="5" t="n">
        <v>1480</v>
      </c>
      <c r="C39" s="5" t="n">
        <v>1506</v>
      </c>
    </row>
    <row r="40" spans="1:3">
      <c r="A40" s="4" t="s">
        <v>566</v>
      </c>
      <c r="B40" s="5" t="n">
        <v>23</v>
      </c>
      <c r="C40" s="5" t="n">
        <v>18</v>
      </c>
    </row>
    <row r="41" spans="1:3">
      <c r="A41" s="3" t="s">
        <v>131</v>
      </c>
    </row>
    <row r="42" spans="1:3">
      <c r="A42" s="4" t="s">
        <v>564</v>
      </c>
      <c r="B42" s="5" t="n">
        <v>5220</v>
      </c>
      <c r="C42" s="5" t="n">
        <v>5370</v>
      </c>
    </row>
    <row r="43" spans="1:3">
      <c r="A43" s="4" t="s">
        <v>565</v>
      </c>
      <c r="B43" s="5" t="n">
        <v>5235</v>
      </c>
      <c r="C43" s="5" t="n">
        <v>5385</v>
      </c>
    </row>
    <row r="44" spans="1:3">
      <c r="A44" s="4" t="s">
        <v>566</v>
      </c>
      <c r="B44" s="5" t="n">
        <v>23</v>
      </c>
      <c r="C44" s="5" t="n">
        <v>18</v>
      </c>
    </row>
    <row r="45" spans="1:3">
      <c r="A45" s="4" t="s">
        <v>403</v>
      </c>
    </row>
    <row r="46" spans="1:3">
      <c r="A46" s="3" t="s">
        <v>563</v>
      </c>
    </row>
    <row r="47" spans="1:3">
      <c r="A47" s="4" t="s">
        <v>564</v>
      </c>
      <c r="B47" s="5" t="n">
        <v>2608</v>
      </c>
      <c r="C47" s="5" t="n">
        <v>2153</v>
      </c>
    </row>
    <row r="48" spans="1:3">
      <c r="A48" s="4" t="s">
        <v>565</v>
      </c>
      <c r="B48" s="5" t="n">
        <v>2608</v>
      </c>
      <c r="C48" s="5" t="n">
        <v>2153</v>
      </c>
    </row>
    <row r="49" spans="1:3">
      <c r="A49" s="4" t="s">
        <v>566</v>
      </c>
      <c r="B49" s="5" t="n">
        <v>0</v>
      </c>
      <c r="C49" s="5" t="n">
        <v>0</v>
      </c>
    </row>
    <row r="50" spans="1:3">
      <c r="A50" s="3" t="s">
        <v>131</v>
      </c>
    </row>
    <row r="51" spans="1:3">
      <c r="A51" s="4" t="s">
        <v>564</v>
      </c>
      <c r="B51" s="5" t="n">
        <v>2608</v>
      </c>
      <c r="C51" s="5" t="n">
        <v>2153</v>
      </c>
    </row>
    <row r="52" spans="1:3">
      <c r="A52" s="4" t="s">
        <v>565</v>
      </c>
      <c r="B52" s="5" t="n">
        <v>2608</v>
      </c>
      <c r="C52" s="5" t="n">
        <v>2153</v>
      </c>
    </row>
    <row r="53" spans="1:3">
      <c r="A53" s="4" t="s">
        <v>566</v>
      </c>
      <c r="B53" s="5" t="n">
        <v>0</v>
      </c>
      <c r="C53" s="5" t="n">
        <v>0</v>
      </c>
    </row>
    <row r="54" spans="1:3">
      <c r="A54" s="4" t="s">
        <v>379</v>
      </c>
    </row>
    <row r="55" spans="1:3">
      <c r="A55" s="3" t="s">
        <v>563</v>
      </c>
    </row>
    <row r="56" spans="1:3">
      <c r="A56" s="4" t="s">
        <v>564</v>
      </c>
      <c r="B56" s="5" t="n">
        <v>6363</v>
      </c>
      <c r="C56" s="5" t="n">
        <v>6032</v>
      </c>
    </row>
    <row r="57" spans="1:3">
      <c r="A57" s="4" t="s">
        <v>565</v>
      </c>
      <c r="B57" s="5" t="n">
        <v>6363</v>
      </c>
      <c r="C57" s="5" t="n">
        <v>6032</v>
      </c>
    </row>
    <row r="58" spans="1:3">
      <c r="A58" s="4" t="s">
        <v>566</v>
      </c>
      <c r="B58" s="5" t="n">
        <v>0</v>
      </c>
      <c r="C58" s="5" t="n">
        <v>0</v>
      </c>
    </row>
    <row r="59" spans="1:3">
      <c r="A59" s="3" t="s">
        <v>567</v>
      </c>
    </row>
    <row r="60" spans="1:3">
      <c r="A60" s="4" t="s">
        <v>564</v>
      </c>
      <c r="B60" s="5" t="n">
        <v>1465</v>
      </c>
      <c r="C60" s="5" t="n">
        <v>1491</v>
      </c>
    </row>
    <row r="61" spans="1:3">
      <c r="A61" s="4" t="s">
        <v>565</v>
      </c>
      <c r="B61" s="5" t="n">
        <v>1480</v>
      </c>
      <c r="C61" s="5" t="n">
        <v>1506</v>
      </c>
    </row>
    <row r="62" spans="1:3">
      <c r="A62" s="4" t="s">
        <v>566</v>
      </c>
      <c r="B62" s="5" t="n">
        <v>23</v>
      </c>
      <c r="C62" s="5" t="n">
        <v>18</v>
      </c>
    </row>
    <row r="63" spans="1:3">
      <c r="A63" s="3" t="s">
        <v>131</v>
      </c>
    </row>
    <row r="64" spans="1:3">
      <c r="A64" s="4" t="s">
        <v>564</v>
      </c>
      <c r="B64" s="5" t="n">
        <v>7828</v>
      </c>
      <c r="C64" s="5" t="n">
        <v>7523</v>
      </c>
    </row>
    <row r="65" spans="1:3">
      <c r="A65" s="4" t="s">
        <v>565</v>
      </c>
      <c r="B65" s="5" t="n">
        <v>7843</v>
      </c>
      <c r="C65" s="5" t="n">
        <v>7538</v>
      </c>
    </row>
    <row r="66" spans="1:3">
      <c r="A66" s="4" t="s">
        <v>566</v>
      </c>
      <c r="B66" s="5" t="n">
        <v>23</v>
      </c>
      <c r="C66" s="5" t="n">
        <v>18</v>
      </c>
    </row>
    <row r="67" spans="1:3">
      <c r="A67" s="4" t="s">
        <v>387</v>
      </c>
    </row>
    <row r="68" spans="1:3">
      <c r="A68" s="3" t="s">
        <v>563</v>
      </c>
    </row>
    <row r="69" spans="1:3">
      <c r="A69" s="4" t="s">
        <v>564</v>
      </c>
      <c r="B69" s="5" t="n">
        <v>688</v>
      </c>
      <c r="C69" s="5" t="n">
        <v>577</v>
      </c>
    </row>
    <row r="70" spans="1:3">
      <c r="A70" s="4" t="s">
        <v>565</v>
      </c>
      <c r="B70" s="5" t="n">
        <v>688</v>
      </c>
      <c r="C70" s="5" t="n">
        <v>577</v>
      </c>
    </row>
    <row r="71" spans="1:3">
      <c r="A71" s="4" t="s">
        <v>566</v>
      </c>
      <c r="B71" s="5" t="n">
        <v>0</v>
      </c>
      <c r="C71" s="5" t="n">
        <v>0</v>
      </c>
    </row>
    <row r="72" spans="1:3">
      <c r="A72" s="3" t="s">
        <v>131</v>
      </c>
    </row>
    <row r="73" spans="1:3">
      <c r="A73" s="4" t="s">
        <v>564</v>
      </c>
      <c r="B73" s="5" t="n">
        <v>688</v>
      </c>
      <c r="C73" s="5" t="n">
        <v>712</v>
      </c>
    </row>
    <row r="74" spans="1:3">
      <c r="A74" s="4" t="s">
        <v>565</v>
      </c>
      <c r="B74" s="5" t="n">
        <v>688</v>
      </c>
      <c r="C74" s="5" t="n">
        <v>712</v>
      </c>
    </row>
    <row r="75" spans="1:3">
      <c r="A75" s="4" t="s">
        <v>566</v>
      </c>
      <c r="B75" s="5" t="n">
        <v>0</v>
      </c>
      <c r="C75" s="5" t="n">
        <v>2</v>
      </c>
    </row>
    <row r="76" spans="1:3">
      <c r="A76" s="4" t="s">
        <v>415</v>
      </c>
    </row>
    <row r="77" spans="1:3">
      <c r="A77" s="3" t="s">
        <v>563</v>
      </c>
    </row>
    <row r="78" spans="1:3">
      <c r="A78" s="4" t="s">
        <v>564</v>
      </c>
      <c r="B78" s="5" t="n">
        <v>3182</v>
      </c>
      <c r="C78" s="5" t="n">
        <v>3931</v>
      </c>
    </row>
    <row r="79" spans="1:3">
      <c r="A79" s="4" t="s">
        <v>565</v>
      </c>
      <c r="B79" s="5" t="n">
        <v>3182</v>
      </c>
      <c r="C79" s="5" t="n">
        <v>3931</v>
      </c>
    </row>
    <row r="80" spans="1:3">
      <c r="A80" s="4" t="s">
        <v>566</v>
      </c>
      <c r="B80" s="5" t="n">
        <v>0</v>
      </c>
      <c r="C80" s="5" t="n">
        <v>0</v>
      </c>
    </row>
    <row r="81" spans="1:3">
      <c r="A81" s="3" t="s">
        <v>567</v>
      </c>
    </row>
    <row r="82" spans="1:3">
      <c r="A82" s="4" t="s">
        <v>564</v>
      </c>
      <c r="B82" s="5" t="n">
        <v>202</v>
      </c>
      <c r="C82" s="5" t="n">
        <v>814</v>
      </c>
    </row>
    <row r="83" spans="1:3">
      <c r="A83" s="4" t="s">
        <v>565</v>
      </c>
      <c r="B83" s="5" t="n">
        <v>224</v>
      </c>
      <c r="C83" s="5" t="n">
        <v>814</v>
      </c>
    </row>
    <row r="84" spans="1:3">
      <c r="A84" s="4" t="s">
        <v>566</v>
      </c>
      <c r="B84" s="5" t="n">
        <v>21</v>
      </c>
      <c r="C84" s="5" t="n">
        <v>98</v>
      </c>
    </row>
    <row r="85" spans="1:3">
      <c r="A85" s="3" t="s">
        <v>131</v>
      </c>
    </row>
    <row r="86" spans="1:3">
      <c r="A86" s="4" t="s">
        <v>564</v>
      </c>
      <c r="B86" s="5" t="n">
        <v>3384</v>
      </c>
      <c r="C86" s="5" t="n">
        <v>4745</v>
      </c>
    </row>
    <row r="87" spans="1:3">
      <c r="A87" s="4" t="s">
        <v>565</v>
      </c>
      <c r="B87" s="5" t="n">
        <v>3406</v>
      </c>
      <c r="C87" s="5" t="n">
        <v>4745</v>
      </c>
    </row>
    <row r="88" spans="1:3">
      <c r="A88" s="4" t="s">
        <v>566</v>
      </c>
      <c r="B88" s="5" t="n">
        <v>21</v>
      </c>
      <c r="C88" s="5" t="n">
        <v>98</v>
      </c>
    </row>
    <row r="89" spans="1:3">
      <c r="A89" s="4" t="s">
        <v>418</v>
      </c>
    </row>
    <row r="90" spans="1:3">
      <c r="A90" s="3" t="s">
        <v>563</v>
      </c>
    </row>
    <row r="91" spans="1:3">
      <c r="A91" s="4" t="s">
        <v>564</v>
      </c>
      <c r="B91" s="5" t="n">
        <v>732</v>
      </c>
      <c r="C91" s="5" t="n">
        <v>505</v>
      </c>
    </row>
    <row r="92" spans="1:3">
      <c r="A92" s="4" t="s">
        <v>565</v>
      </c>
      <c r="B92" s="5" t="n">
        <v>940</v>
      </c>
      <c r="C92" s="5" t="n">
        <v>713</v>
      </c>
    </row>
    <row r="93" spans="1:3">
      <c r="A93" s="4" t="s">
        <v>566</v>
      </c>
      <c r="B93" s="5" t="n">
        <v>0</v>
      </c>
      <c r="C93" s="5" t="n">
        <v>0</v>
      </c>
    </row>
    <row r="94" spans="1:3">
      <c r="A94" s="3" t="s">
        <v>567</v>
      </c>
    </row>
    <row r="95" spans="1:3">
      <c r="A95" s="4" t="s">
        <v>564</v>
      </c>
      <c r="B95" s="5" t="n">
        <v>163</v>
      </c>
      <c r="C95" s="5" t="n">
        <v>85</v>
      </c>
    </row>
    <row r="96" spans="1:3">
      <c r="A96" s="4" t="s">
        <v>565</v>
      </c>
      <c r="B96" s="5" t="n">
        <v>163</v>
      </c>
      <c r="C96" s="5" t="n">
        <v>85</v>
      </c>
    </row>
    <row r="97" spans="1:3">
      <c r="A97" s="4" t="s">
        <v>566</v>
      </c>
      <c r="B97" s="5" t="n">
        <v>5</v>
      </c>
      <c r="C97" s="5" t="n">
        <v>4</v>
      </c>
    </row>
    <row r="98" spans="1:3">
      <c r="A98" s="3" t="s">
        <v>131</v>
      </c>
    </row>
    <row r="99" spans="1:3">
      <c r="A99" s="4" t="s">
        <v>564</v>
      </c>
      <c r="B99" s="5" t="n">
        <v>895</v>
      </c>
      <c r="C99" s="5" t="n">
        <v>590</v>
      </c>
    </row>
    <row r="100" spans="1:3">
      <c r="A100" s="4" t="s">
        <v>565</v>
      </c>
      <c r="B100" s="5" t="n">
        <v>1103</v>
      </c>
      <c r="C100" s="5" t="n">
        <v>798</v>
      </c>
    </row>
    <row r="101" spans="1:3">
      <c r="A101" s="4" t="s">
        <v>566</v>
      </c>
      <c r="B101" s="5" t="n">
        <v>5</v>
      </c>
      <c r="C101" s="5" t="n">
        <v>4</v>
      </c>
    </row>
    <row r="102" spans="1:3">
      <c r="A102" s="4" t="s">
        <v>382</v>
      </c>
    </row>
    <row r="103" spans="1:3">
      <c r="A103" s="3" t="s">
        <v>563</v>
      </c>
    </row>
    <row r="104" spans="1:3">
      <c r="A104" s="4" t="s">
        <v>564</v>
      </c>
      <c r="B104" s="5" t="n">
        <v>4602</v>
      </c>
      <c r="C104" s="5" t="n">
        <v>5013</v>
      </c>
    </row>
    <row r="105" spans="1:3">
      <c r="A105" s="4" t="s">
        <v>565</v>
      </c>
      <c r="B105" s="5" t="n">
        <v>4810</v>
      </c>
      <c r="C105" s="5" t="n">
        <v>5221</v>
      </c>
    </row>
    <row r="106" spans="1:3">
      <c r="A106" s="4" t="s">
        <v>566</v>
      </c>
      <c r="B106" s="5" t="n">
        <v>0</v>
      </c>
      <c r="C106" s="5" t="n">
        <v>0</v>
      </c>
    </row>
    <row r="107" spans="1:3">
      <c r="A107" s="3" t="s">
        <v>567</v>
      </c>
    </row>
    <row r="108" spans="1:3">
      <c r="A108" s="4" t="s">
        <v>564</v>
      </c>
      <c r="B108" s="5" t="n">
        <v>365</v>
      </c>
      <c r="C108" s="5" t="n">
        <v>1034</v>
      </c>
    </row>
    <row r="109" spans="1:3">
      <c r="A109" s="4" t="s">
        <v>565</v>
      </c>
      <c r="B109" s="5" t="n">
        <v>387</v>
      </c>
      <c r="C109" s="5" t="n">
        <v>1034</v>
      </c>
    </row>
    <row r="110" spans="1:3">
      <c r="A110" s="4" t="s">
        <v>566</v>
      </c>
      <c r="B110" s="5" t="n">
        <v>26</v>
      </c>
      <c r="C110" s="5" t="n">
        <v>104</v>
      </c>
    </row>
    <row r="111" spans="1:3">
      <c r="A111" s="3" t="s">
        <v>131</v>
      </c>
    </row>
    <row r="112" spans="1:3">
      <c r="A112" s="4" t="s">
        <v>564</v>
      </c>
      <c r="B112" s="5" t="n">
        <v>4967</v>
      </c>
      <c r="C112" s="5" t="n">
        <v>6047</v>
      </c>
    </row>
    <row r="113" spans="1:3">
      <c r="A113" s="4" t="s">
        <v>565</v>
      </c>
      <c r="B113" s="5" t="n">
        <v>5197</v>
      </c>
      <c r="C113" s="5" t="n">
        <v>6255</v>
      </c>
    </row>
    <row r="114" spans="1:3">
      <c r="A114" s="4" t="s">
        <v>566</v>
      </c>
      <c r="B114" s="5" t="n">
        <v>26</v>
      </c>
      <c r="C114" s="5" t="n">
        <v>104</v>
      </c>
    </row>
    <row r="115" spans="1:3">
      <c r="A115" s="4" t="s">
        <v>421</v>
      </c>
    </row>
    <row r="116" spans="1:3">
      <c r="A116" s="3" t="s">
        <v>563</v>
      </c>
    </row>
    <row r="117" spans="1:3">
      <c r="A117" s="4" t="s">
        <v>564</v>
      </c>
      <c r="B117" s="5" t="n">
        <v>427</v>
      </c>
      <c r="C117" s="5" t="n">
        <v>480</v>
      </c>
    </row>
    <row r="118" spans="1:3">
      <c r="A118" s="4" t="s">
        <v>565</v>
      </c>
      <c r="B118" s="5" t="n">
        <v>774</v>
      </c>
      <c r="C118" s="5" t="n">
        <v>827</v>
      </c>
    </row>
    <row r="119" spans="1:3">
      <c r="A119" s="4" t="s">
        <v>566</v>
      </c>
      <c r="B119" s="5" t="n">
        <v>0</v>
      </c>
      <c r="C119" s="5" t="n">
        <v>0</v>
      </c>
    </row>
    <row r="120" spans="1:3">
      <c r="A120" s="3" t="s">
        <v>567</v>
      </c>
    </row>
    <row r="121" spans="1:3">
      <c r="A121" s="4" t="s">
        <v>564</v>
      </c>
      <c r="B121" s="5" t="n">
        <v>298</v>
      </c>
      <c r="C121" s="5" t="n">
        <v>740</v>
      </c>
    </row>
    <row r="122" spans="1:3">
      <c r="A122" s="4" t="s">
        <v>565</v>
      </c>
      <c r="B122" s="5" t="n">
        <v>497</v>
      </c>
      <c r="C122" s="5" t="n">
        <v>740</v>
      </c>
    </row>
    <row r="123" spans="1:3">
      <c r="A123" s="4" t="s">
        <v>566</v>
      </c>
      <c r="B123" s="5" t="n">
        <v>144</v>
      </c>
      <c r="C123" s="5" t="n">
        <v>375</v>
      </c>
    </row>
    <row r="124" spans="1:3">
      <c r="A124" s="3" t="s">
        <v>131</v>
      </c>
    </row>
    <row r="125" spans="1:3">
      <c r="A125" s="4" t="s">
        <v>564</v>
      </c>
      <c r="B125" s="5" t="n">
        <v>725</v>
      </c>
      <c r="C125" s="5" t="n">
        <v>1220</v>
      </c>
    </row>
    <row r="126" spans="1:3">
      <c r="A126" s="4" t="s">
        <v>565</v>
      </c>
      <c r="B126" s="5" t="n">
        <v>1271</v>
      </c>
      <c r="C126" s="5" t="n">
        <v>1567</v>
      </c>
    </row>
    <row r="127" spans="1:3">
      <c r="A127" s="4" t="s">
        <v>566</v>
      </c>
      <c r="B127" s="5" t="n">
        <v>144</v>
      </c>
      <c r="C127" s="5" t="n">
        <v>375</v>
      </c>
    </row>
    <row r="128" spans="1:3">
      <c r="A128" s="4" t="s">
        <v>569</v>
      </c>
    </row>
    <row r="129" spans="1:3">
      <c r="A129" s="3" t="s">
        <v>563</v>
      </c>
    </row>
    <row r="130" spans="1:3">
      <c r="A130" s="4" t="s">
        <v>564</v>
      </c>
      <c r="B130" s="5" t="n">
        <v>1</v>
      </c>
      <c r="C130" s="5" t="n">
        <v>3</v>
      </c>
    </row>
    <row r="131" spans="1:3">
      <c r="A131" s="4" t="s">
        <v>565</v>
      </c>
      <c r="B131" s="5" t="n">
        <v>1</v>
      </c>
      <c r="C131" s="5" t="n">
        <v>3</v>
      </c>
    </row>
    <row r="132" spans="1:3">
      <c r="A132" s="4" t="s">
        <v>566</v>
      </c>
      <c r="B132" s="5" t="n">
        <v>0</v>
      </c>
      <c r="C132" s="5" t="n">
        <v>0</v>
      </c>
    </row>
    <row r="133" spans="1:3">
      <c r="A133" s="3" t="s">
        <v>567</v>
      </c>
    </row>
    <row r="134" spans="1:3">
      <c r="A134" s="4" t="s">
        <v>564</v>
      </c>
      <c r="B134" s="5" t="n">
        <v>23</v>
      </c>
      <c r="C134" s="5" t="n">
        <v>19</v>
      </c>
    </row>
    <row r="135" spans="1:3">
      <c r="A135" s="4" t="s">
        <v>565</v>
      </c>
      <c r="B135" s="5" t="n">
        <v>23</v>
      </c>
      <c r="C135" s="5" t="n">
        <v>19</v>
      </c>
    </row>
    <row r="136" spans="1:3">
      <c r="A136" s="4" t="s">
        <v>566</v>
      </c>
      <c r="B136" s="5" t="n">
        <v>23</v>
      </c>
      <c r="C136" s="5" t="n">
        <v>18</v>
      </c>
    </row>
    <row r="137" spans="1:3">
      <c r="A137" s="3" t="s">
        <v>131</v>
      </c>
    </row>
    <row r="138" spans="1:3">
      <c r="A138" s="4" t="s">
        <v>564</v>
      </c>
      <c r="B138" s="5" t="n">
        <v>24</v>
      </c>
      <c r="C138" s="5" t="n">
        <v>22</v>
      </c>
    </row>
    <row r="139" spans="1:3">
      <c r="A139" s="4" t="s">
        <v>565</v>
      </c>
      <c r="B139" s="5" t="n">
        <v>24</v>
      </c>
      <c r="C139" s="5" t="n">
        <v>22</v>
      </c>
    </row>
    <row r="140" spans="1:3">
      <c r="A140" s="4" t="s">
        <v>566</v>
      </c>
      <c r="B140" s="7" t="n">
        <v>23</v>
      </c>
      <c r="C140" s="7"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0</v>
      </c>
      <c r="B1" s="2" t="s">
        <v>82</v>
      </c>
      <c r="D1" s="2" t="s">
        <v>1</v>
      </c>
    </row>
    <row r="2" spans="1:5">
      <c r="B2" s="2" t="s">
        <v>2</v>
      </c>
      <c r="C2" s="2" t="s">
        <v>83</v>
      </c>
      <c r="D2" s="2" t="s">
        <v>2</v>
      </c>
      <c r="E2" s="2" t="s">
        <v>83</v>
      </c>
    </row>
    <row r="3" spans="1:5">
      <c r="A3" s="3" t="s">
        <v>571</v>
      </c>
    </row>
    <row r="4" spans="1:5">
      <c r="A4" s="4" t="s">
        <v>572</v>
      </c>
      <c r="B4" s="7" t="n">
        <v>10313</v>
      </c>
      <c r="C4" s="7" t="n">
        <v>11334</v>
      </c>
      <c r="D4" s="7" t="n">
        <v>11686</v>
      </c>
      <c r="E4" s="7" t="n">
        <v>10279</v>
      </c>
    </row>
    <row r="5" spans="1:5">
      <c r="A5" s="4" t="s">
        <v>573</v>
      </c>
      <c r="B5" s="5" t="n">
        <v>73</v>
      </c>
      <c r="C5" s="5" t="n">
        <v>140</v>
      </c>
      <c r="D5" s="5" t="n">
        <v>487</v>
      </c>
      <c r="E5" s="5" t="n">
        <v>354</v>
      </c>
    </row>
    <row r="6" spans="1:5">
      <c r="A6" s="3" t="s">
        <v>574</v>
      </c>
    </row>
    <row r="7" spans="1:5">
      <c r="A7" s="4" t="s">
        <v>572</v>
      </c>
      <c r="B7" s="5" t="n">
        <v>2694</v>
      </c>
      <c r="C7" s="5" t="n">
        <v>3923</v>
      </c>
      <c r="D7" s="5" t="n">
        <v>2767</v>
      </c>
      <c r="E7" s="5" t="n">
        <v>5016</v>
      </c>
    </row>
    <row r="8" spans="1:5">
      <c r="A8" s="4" t="s">
        <v>573</v>
      </c>
      <c r="B8" s="5" t="n">
        <v>31</v>
      </c>
      <c r="C8" s="5" t="n">
        <v>31</v>
      </c>
      <c r="D8" s="5" t="n">
        <v>72</v>
      </c>
      <c r="E8" s="5" t="n">
        <v>114</v>
      </c>
    </row>
    <row r="9" spans="1:5">
      <c r="A9" s="3" t="s">
        <v>575</v>
      </c>
    </row>
    <row r="10" spans="1:5">
      <c r="A10" s="4" t="s">
        <v>572</v>
      </c>
      <c r="B10" s="5" t="n">
        <v>13007</v>
      </c>
      <c r="C10" s="5" t="n">
        <v>15257</v>
      </c>
      <c r="D10" s="5" t="n">
        <v>14453</v>
      </c>
      <c r="E10" s="5" t="n">
        <v>15295</v>
      </c>
    </row>
    <row r="11" spans="1:5">
      <c r="A11" s="4" t="s">
        <v>573</v>
      </c>
      <c r="B11" s="5" t="n">
        <v>104</v>
      </c>
      <c r="C11" s="5" t="n">
        <v>171</v>
      </c>
      <c r="D11" s="5" t="n">
        <v>559</v>
      </c>
      <c r="E11" s="5" t="n">
        <v>468</v>
      </c>
    </row>
    <row r="12" spans="1:5">
      <c r="A12" s="4" t="s">
        <v>390</v>
      </c>
    </row>
    <row r="13" spans="1:5">
      <c r="A13" s="3" t="s">
        <v>571</v>
      </c>
    </row>
    <row r="14" spans="1:5">
      <c r="A14" s="4" t="s">
        <v>572</v>
      </c>
      <c r="B14" s="5" t="n">
        <v>560</v>
      </c>
      <c r="C14" s="5" t="n">
        <v>99</v>
      </c>
      <c r="D14" s="5" t="n">
        <v>546</v>
      </c>
      <c r="E14" s="5" t="n">
        <v>100</v>
      </c>
    </row>
    <row r="15" spans="1:5">
      <c r="A15" s="4" t="s">
        <v>573</v>
      </c>
      <c r="B15" s="5" t="n">
        <v>0</v>
      </c>
      <c r="C15" s="5" t="n">
        <v>1</v>
      </c>
      <c r="D15" s="5" t="n">
        <v>13</v>
      </c>
      <c r="E15" s="5" t="n">
        <v>3</v>
      </c>
    </row>
    <row r="16" spans="1:5">
      <c r="A16" s="3" t="s">
        <v>575</v>
      </c>
    </row>
    <row r="17" spans="1:5">
      <c r="A17" s="4" t="s">
        <v>572</v>
      </c>
      <c r="B17" s="5" t="n">
        <v>560</v>
      </c>
      <c r="C17" s="5" t="n">
        <v>566</v>
      </c>
      <c r="D17" s="5" t="n">
        <v>546</v>
      </c>
      <c r="E17" s="5" t="n">
        <v>572</v>
      </c>
    </row>
    <row r="18" spans="1:5">
      <c r="A18" s="4" t="s">
        <v>573</v>
      </c>
      <c r="B18" s="5" t="n">
        <v>0</v>
      </c>
      <c r="C18" s="5" t="n">
        <v>6</v>
      </c>
      <c r="D18" s="5" t="n">
        <v>13</v>
      </c>
      <c r="E18" s="5" t="n">
        <v>20</v>
      </c>
    </row>
    <row r="19" spans="1:5">
      <c r="A19" s="4" t="s">
        <v>386</v>
      </c>
    </row>
    <row r="20" spans="1:5">
      <c r="A20" s="3" t="s">
        <v>571</v>
      </c>
    </row>
    <row r="21" spans="1:5">
      <c r="A21" s="4" t="s">
        <v>572</v>
      </c>
      <c r="B21" s="5" t="n">
        <v>560</v>
      </c>
      <c r="C21" s="5" t="n">
        <v>99</v>
      </c>
      <c r="D21" s="5" t="n">
        <v>546</v>
      </c>
      <c r="E21" s="5" t="n">
        <v>100</v>
      </c>
    </row>
    <row r="22" spans="1:5">
      <c r="A22" s="4" t="s">
        <v>573</v>
      </c>
      <c r="B22" s="5" t="n">
        <v>0</v>
      </c>
      <c r="C22" s="5" t="n">
        <v>1</v>
      </c>
      <c r="D22" s="5" t="n">
        <v>13</v>
      </c>
      <c r="E22" s="5" t="n">
        <v>3</v>
      </c>
    </row>
    <row r="23" spans="1:5">
      <c r="A23" s="3" t="s">
        <v>574</v>
      </c>
    </row>
    <row r="24" spans="1:5">
      <c r="A24" s="4" t="s">
        <v>572</v>
      </c>
      <c r="B24" s="5" t="n">
        <v>0</v>
      </c>
      <c r="C24" s="5" t="n">
        <v>467</v>
      </c>
      <c r="D24" s="5" t="n">
        <v>0</v>
      </c>
      <c r="E24" s="5" t="n">
        <v>472</v>
      </c>
    </row>
    <row r="25" spans="1:5">
      <c r="A25" s="4" t="s">
        <v>573</v>
      </c>
      <c r="B25" s="5" t="n">
        <v>0</v>
      </c>
      <c r="C25" s="5" t="n">
        <v>5</v>
      </c>
      <c r="D25" s="5" t="n">
        <v>0</v>
      </c>
      <c r="E25" s="5" t="n">
        <v>17</v>
      </c>
    </row>
    <row r="26" spans="1:5">
      <c r="A26" s="3" t="s">
        <v>575</v>
      </c>
    </row>
    <row r="27" spans="1:5">
      <c r="A27" s="4" t="s">
        <v>572</v>
      </c>
      <c r="B27" s="5" t="n">
        <v>560</v>
      </c>
      <c r="C27" s="5" t="n">
        <v>566</v>
      </c>
      <c r="D27" s="5" t="n">
        <v>546</v>
      </c>
      <c r="E27" s="5" t="n">
        <v>572</v>
      </c>
    </row>
    <row r="28" spans="1:5">
      <c r="A28" s="4" t="s">
        <v>573</v>
      </c>
      <c r="B28" s="5" t="n">
        <v>0</v>
      </c>
      <c r="C28" s="5" t="n">
        <v>6</v>
      </c>
      <c r="D28" s="5" t="n">
        <v>13</v>
      </c>
      <c r="E28" s="5" t="n">
        <v>20</v>
      </c>
    </row>
    <row r="29" spans="1:5">
      <c r="A29" s="4" t="s">
        <v>379</v>
      </c>
    </row>
    <row r="30" spans="1:5">
      <c r="A30" s="3" t="s">
        <v>571</v>
      </c>
    </row>
    <row r="31" spans="1:5">
      <c r="A31" s="4" t="s">
        <v>572</v>
      </c>
      <c r="B31" s="5" t="n">
        <v>5536</v>
      </c>
      <c r="C31" s="5" t="n">
        <v>5718</v>
      </c>
      <c r="D31" s="5" t="n">
        <v>6323</v>
      </c>
      <c r="E31" s="5" t="n">
        <v>4745</v>
      </c>
    </row>
    <row r="32" spans="1:5">
      <c r="A32" s="4" t="s">
        <v>573</v>
      </c>
      <c r="B32" s="5" t="n">
        <v>29</v>
      </c>
      <c r="C32" s="5" t="n">
        <v>55</v>
      </c>
      <c r="D32" s="5" t="n">
        <v>340</v>
      </c>
      <c r="E32" s="5" t="n">
        <v>172</v>
      </c>
    </row>
    <row r="33" spans="1:5">
      <c r="A33" s="3" t="s">
        <v>574</v>
      </c>
    </row>
    <row r="34" spans="1:5">
      <c r="A34" s="4" t="s">
        <v>572</v>
      </c>
      <c r="B34" s="5" t="n">
        <v>978</v>
      </c>
      <c r="C34" s="5" t="n">
        <v>1929</v>
      </c>
      <c r="D34" s="5" t="n">
        <v>1477</v>
      </c>
      <c r="E34" s="5" t="n">
        <v>2978</v>
      </c>
    </row>
    <row r="35" spans="1:5">
      <c r="A35" s="4" t="s">
        <v>573</v>
      </c>
      <c r="B35" s="5" t="n">
        <v>26</v>
      </c>
      <c r="C35" s="5" t="n">
        <v>17</v>
      </c>
      <c r="D35" s="5" t="n">
        <v>48</v>
      </c>
      <c r="E35" s="5" t="n">
        <v>58</v>
      </c>
    </row>
    <row r="36" spans="1:5">
      <c r="A36" s="3" t="s">
        <v>575</v>
      </c>
    </row>
    <row r="37" spans="1:5">
      <c r="A37" s="4" t="s">
        <v>572</v>
      </c>
      <c r="B37" s="5" t="n">
        <v>6514</v>
      </c>
      <c r="C37" s="5" t="n">
        <v>7647</v>
      </c>
      <c r="D37" s="5" t="n">
        <v>7800</v>
      </c>
      <c r="E37" s="5" t="n">
        <v>7723</v>
      </c>
    </row>
    <row r="38" spans="1:5">
      <c r="A38" s="4" t="s">
        <v>573</v>
      </c>
      <c r="B38" s="5" t="n">
        <v>55</v>
      </c>
      <c r="C38" s="5" t="n">
        <v>72</v>
      </c>
      <c r="D38" s="5" t="n">
        <v>388</v>
      </c>
      <c r="E38" s="5" t="n">
        <v>230</v>
      </c>
    </row>
    <row r="39" spans="1:5">
      <c r="A39" s="4" t="s">
        <v>399</v>
      </c>
    </row>
    <row r="40" spans="1:5">
      <c r="A40" s="3" t="s">
        <v>571</v>
      </c>
    </row>
    <row r="41" spans="1:5">
      <c r="A41" s="4" t="s">
        <v>572</v>
      </c>
      <c r="B41" s="5" t="n">
        <v>2520</v>
      </c>
      <c r="C41" s="5" t="n">
        <v>3531</v>
      </c>
      <c r="D41" s="5" t="n">
        <v>3814</v>
      </c>
      <c r="E41" s="5" t="n">
        <v>2539</v>
      </c>
    </row>
    <row r="42" spans="1:5">
      <c r="A42" s="4" t="s">
        <v>573</v>
      </c>
      <c r="B42" s="5" t="n">
        <v>29</v>
      </c>
      <c r="C42" s="5" t="n">
        <v>32</v>
      </c>
      <c r="D42" s="5" t="n">
        <v>109</v>
      </c>
      <c r="E42" s="5" t="n">
        <v>90</v>
      </c>
    </row>
    <row r="43" spans="1:5">
      <c r="A43" s="3" t="s">
        <v>574</v>
      </c>
    </row>
    <row r="44" spans="1:5">
      <c r="A44" s="4" t="s">
        <v>572</v>
      </c>
      <c r="B44" s="5" t="n">
        <v>978</v>
      </c>
      <c r="C44" s="5" t="n">
        <v>1929</v>
      </c>
      <c r="D44" s="5" t="n">
        <v>1477</v>
      </c>
      <c r="E44" s="5" t="n">
        <v>2978</v>
      </c>
    </row>
    <row r="45" spans="1:5">
      <c r="A45" s="4" t="s">
        <v>573</v>
      </c>
      <c r="B45" s="5" t="n">
        <v>26</v>
      </c>
      <c r="C45" s="5" t="n">
        <v>17</v>
      </c>
      <c r="D45" s="5" t="n">
        <v>48</v>
      </c>
      <c r="E45" s="5" t="n">
        <v>58</v>
      </c>
    </row>
    <row r="46" spans="1:5">
      <c r="A46" s="3" t="s">
        <v>575</v>
      </c>
    </row>
    <row r="47" spans="1:5">
      <c r="A47" s="4" t="s">
        <v>572</v>
      </c>
      <c r="B47" s="5" t="n">
        <v>3498</v>
      </c>
      <c r="C47" s="5" t="n">
        <v>5460</v>
      </c>
      <c r="D47" s="5" t="n">
        <v>5291</v>
      </c>
      <c r="E47" s="5" t="n">
        <v>5517</v>
      </c>
    </row>
    <row r="48" spans="1:5">
      <c r="A48" s="4" t="s">
        <v>573</v>
      </c>
      <c r="B48" s="5" t="n">
        <v>55</v>
      </c>
      <c r="C48" s="5" t="n">
        <v>49</v>
      </c>
      <c r="D48" s="5" t="n">
        <v>157</v>
      </c>
      <c r="E48" s="5" t="n">
        <v>148</v>
      </c>
    </row>
    <row r="49" spans="1:5">
      <c r="A49" s="4" t="s">
        <v>403</v>
      </c>
    </row>
    <row r="50" spans="1:5">
      <c r="A50" s="3" t="s">
        <v>571</v>
      </c>
    </row>
    <row r="51" spans="1:5">
      <c r="A51" s="4" t="s">
        <v>572</v>
      </c>
      <c r="B51" s="5" t="n">
        <v>3016</v>
      </c>
      <c r="C51" s="5" t="n">
        <v>2187</v>
      </c>
      <c r="D51" s="5" t="n">
        <v>2509</v>
      </c>
      <c r="E51" s="5" t="n">
        <v>2206</v>
      </c>
    </row>
    <row r="52" spans="1:5">
      <c r="A52" s="4" t="s">
        <v>573</v>
      </c>
      <c r="B52" s="5" t="n">
        <v>0</v>
      </c>
      <c r="C52" s="5" t="n">
        <v>23</v>
      </c>
      <c r="D52" s="5" t="n">
        <v>231</v>
      </c>
      <c r="E52" s="5" t="n">
        <v>82</v>
      </c>
    </row>
    <row r="53" spans="1:5">
      <c r="A53" s="3" t="s">
        <v>575</v>
      </c>
    </row>
    <row r="54" spans="1:5">
      <c r="A54" s="4" t="s">
        <v>572</v>
      </c>
      <c r="B54" s="5" t="n">
        <v>3016</v>
      </c>
      <c r="C54" s="5" t="n">
        <v>2187</v>
      </c>
      <c r="E54" s="5" t="n">
        <v>2206</v>
      </c>
    </row>
    <row r="55" spans="1:5">
      <c r="A55" s="4" t="s">
        <v>573</v>
      </c>
      <c r="B55" s="5" t="n">
        <v>0</v>
      </c>
      <c r="C55" s="5" t="n">
        <v>23</v>
      </c>
      <c r="D55" s="5" t="n">
        <v>231</v>
      </c>
      <c r="E55" s="5" t="n">
        <v>82</v>
      </c>
    </row>
    <row r="56" spans="1:5">
      <c r="A56" s="4" t="s">
        <v>387</v>
      </c>
    </row>
    <row r="57" spans="1:5">
      <c r="A57" s="3" t="s">
        <v>571</v>
      </c>
    </row>
    <row r="58" spans="1:5">
      <c r="A58" s="4" t="s">
        <v>572</v>
      </c>
      <c r="B58" s="5" t="n">
        <v>464</v>
      </c>
      <c r="C58" s="5" t="n">
        <v>751</v>
      </c>
      <c r="D58" s="5" t="n">
        <v>497</v>
      </c>
      <c r="E58" s="5" t="n">
        <v>761</v>
      </c>
    </row>
    <row r="59" spans="1:5">
      <c r="A59" s="4" t="s">
        <v>573</v>
      </c>
      <c r="B59" s="5" t="n">
        <v>0</v>
      </c>
      <c r="C59" s="5" t="n">
        <v>16</v>
      </c>
      <c r="D59" s="5" t="n">
        <v>0</v>
      </c>
      <c r="E59" s="5" t="n">
        <v>17</v>
      </c>
    </row>
    <row r="60" spans="1:5">
      <c r="A60" s="3" t="s">
        <v>574</v>
      </c>
    </row>
    <row r="61" spans="1:5">
      <c r="A61" s="4" t="s">
        <v>572</v>
      </c>
      <c r="B61" s="5" t="n">
        <v>1205</v>
      </c>
      <c r="C61" s="5" t="n">
        <v>890</v>
      </c>
      <c r="D61" s="5" t="n">
        <v>564</v>
      </c>
      <c r="E61" s="5" t="n">
        <v>830</v>
      </c>
    </row>
    <row r="62" spans="1:5">
      <c r="A62" s="4" t="s">
        <v>573</v>
      </c>
      <c r="B62" s="5" t="n">
        <v>0</v>
      </c>
      <c r="C62" s="5" t="n">
        <v>16</v>
      </c>
      <c r="D62" s="5" t="n">
        <v>0</v>
      </c>
      <c r="E62" s="5" t="n">
        <v>23</v>
      </c>
    </row>
    <row r="63" spans="1:5">
      <c r="A63" s="3" t="s">
        <v>575</v>
      </c>
    </row>
    <row r="64" spans="1:5">
      <c r="A64" s="4" t="s">
        <v>572</v>
      </c>
      <c r="B64" s="5" t="n">
        <v>741</v>
      </c>
      <c r="C64" s="5" t="n">
        <v>139</v>
      </c>
      <c r="D64" s="5" t="n">
        <v>67</v>
      </c>
      <c r="E64" s="5" t="n">
        <v>69</v>
      </c>
    </row>
    <row r="65" spans="1:5">
      <c r="A65" s="4" t="s">
        <v>573</v>
      </c>
      <c r="C65" s="5" t="n">
        <v>0</v>
      </c>
      <c r="D65" s="5" t="n">
        <v>0</v>
      </c>
      <c r="E65" s="5" t="n">
        <v>6</v>
      </c>
    </row>
    <row r="66" spans="1:5">
      <c r="A66" s="4" t="s">
        <v>415</v>
      </c>
    </row>
    <row r="67" spans="1:5">
      <c r="A67" s="3" t="s">
        <v>571</v>
      </c>
    </row>
    <row r="68" spans="1:5">
      <c r="A68" s="4" t="s">
        <v>572</v>
      </c>
      <c r="B68" s="5" t="n">
        <v>1957</v>
      </c>
      <c r="C68" s="5" t="n">
        <v>3737</v>
      </c>
      <c r="D68" s="5" t="n">
        <v>3234</v>
      </c>
      <c r="E68" s="5" t="n">
        <v>3615</v>
      </c>
    </row>
    <row r="69" spans="1:5">
      <c r="A69" s="4" t="s">
        <v>573</v>
      </c>
      <c r="B69" s="5" t="n">
        <v>25</v>
      </c>
      <c r="C69" s="5" t="n">
        <v>24</v>
      </c>
      <c r="D69" s="5" t="n">
        <v>71</v>
      </c>
      <c r="E69" s="5" t="n">
        <v>86</v>
      </c>
    </row>
    <row r="70" spans="1:5">
      <c r="A70" s="3" t="s">
        <v>574</v>
      </c>
    </row>
    <row r="71" spans="1:5">
      <c r="A71" s="4" t="s">
        <v>572</v>
      </c>
      <c r="B71" s="5" t="n">
        <v>217</v>
      </c>
      <c r="C71" s="5" t="n">
        <v>815</v>
      </c>
      <c r="D71" s="5" t="n">
        <v>519</v>
      </c>
      <c r="E71" s="5" t="n">
        <v>1120</v>
      </c>
    </row>
    <row r="72" spans="1:5">
      <c r="A72" s="4" t="s">
        <v>573</v>
      </c>
      <c r="B72" s="5" t="n">
        <v>3</v>
      </c>
      <c r="C72" s="5" t="n">
        <v>8</v>
      </c>
      <c r="D72" s="5" t="n">
        <v>18</v>
      </c>
      <c r="E72" s="5" t="n">
        <v>26</v>
      </c>
    </row>
    <row r="73" spans="1:5">
      <c r="A73" s="3" t="s">
        <v>575</v>
      </c>
    </row>
    <row r="74" spans="1:5">
      <c r="A74" s="4" t="s">
        <v>572</v>
      </c>
      <c r="B74" s="5" t="n">
        <v>2175</v>
      </c>
      <c r="C74" s="5" t="n">
        <v>4552</v>
      </c>
      <c r="D74" s="5" t="n">
        <v>3753</v>
      </c>
      <c r="E74" s="5" t="n">
        <v>4735</v>
      </c>
    </row>
    <row r="75" spans="1:5">
      <c r="A75" s="4" t="s">
        <v>573</v>
      </c>
      <c r="B75" s="5" t="n">
        <v>28</v>
      </c>
      <c r="C75" s="5" t="n">
        <v>32</v>
      </c>
      <c r="D75" s="5" t="n">
        <v>89</v>
      </c>
      <c r="E75" s="5" t="n">
        <v>112</v>
      </c>
    </row>
    <row r="76" spans="1:5">
      <c r="A76" s="4" t="s">
        <v>418</v>
      </c>
    </row>
    <row r="77" spans="1:5">
      <c r="A77" s="3" t="s">
        <v>571</v>
      </c>
    </row>
    <row r="78" spans="1:5">
      <c r="A78" s="4" t="s">
        <v>572</v>
      </c>
      <c r="B78" s="5" t="n">
        <v>1506</v>
      </c>
      <c r="C78" s="5" t="n">
        <v>555</v>
      </c>
      <c r="D78" s="5" t="n">
        <v>638</v>
      </c>
      <c r="E78" s="5" t="n">
        <v>563</v>
      </c>
    </row>
    <row r="79" spans="1:5">
      <c r="A79" s="4" t="s">
        <v>573</v>
      </c>
      <c r="B79" s="5" t="n">
        <v>12</v>
      </c>
      <c r="C79" s="5" t="n">
        <v>9</v>
      </c>
      <c r="D79" s="5" t="n">
        <v>35</v>
      </c>
      <c r="E79" s="5" t="n">
        <v>27</v>
      </c>
    </row>
    <row r="80" spans="1:5">
      <c r="A80" s="3" t="s">
        <v>574</v>
      </c>
    </row>
    <row r="81" spans="1:5">
      <c r="A81" s="4" t="s">
        <v>572</v>
      </c>
      <c r="B81" s="5" t="n">
        <v>154</v>
      </c>
      <c r="C81" s="5" t="n">
        <v>129</v>
      </c>
      <c r="D81" s="5" t="n">
        <v>145</v>
      </c>
      <c r="E81" s="5" t="n">
        <v>131</v>
      </c>
    </row>
    <row r="82" spans="1:5">
      <c r="A82" s="4" t="s">
        <v>573</v>
      </c>
      <c r="B82" s="5" t="n">
        <v>2</v>
      </c>
      <c r="C82" s="5" t="n">
        <v>1</v>
      </c>
      <c r="D82" s="5" t="n">
        <v>6</v>
      </c>
      <c r="E82" s="5" t="n">
        <v>3</v>
      </c>
    </row>
    <row r="83" spans="1:5">
      <c r="A83" s="3" t="s">
        <v>575</v>
      </c>
    </row>
    <row r="84" spans="1:5">
      <c r="A84" s="4" t="s">
        <v>572</v>
      </c>
      <c r="B84" s="5" t="n">
        <v>1659</v>
      </c>
      <c r="C84" s="5" t="n">
        <v>684</v>
      </c>
      <c r="D84" s="5" t="n">
        <v>783</v>
      </c>
      <c r="E84" s="5" t="n">
        <v>694</v>
      </c>
    </row>
    <row r="85" spans="1:5">
      <c r="A85" s="4" t="s">
        <v>573</v>
      </c>
      <c r="B85" s="5" t="n">
        <v>14</v>
      </c>
      <c r="C85" s="5" t="n">
        <v>10</v>
      </c>
      <c r="D85" s="5" t="n">
        <v>41</v>
      </c>
      <c r="E85" s="5" t="n">
        <v>30</v>
      </c>
    </row>
    <row r="86" spans="1:5">
      <c r="A86" s="4" t="s">
        <v>382</v>
      </c>
    </row>
    <row r="87" spans="1:5">
      <c r="A87" s="3" t="s">
        <v>571</v>
      </c>
    </row>
    <row r="88" spans="1:5">
      <c r="A88" s="4" t="s">
        <v>572</v>
      </c>
      <c r="B88" s="5" t="n">
        <v>3927</v>
      </c>
      <c r="C88" s="5" t="n">
        <v>5043</v>
      </c>
      <c r="D88" s="5" t="n">
        <v>4369</v>
      </c>
      <c r="E88" s="5" t="n">
        <v>4939</v>
      </c>
    </row>
    <row r="89" spans="1:5">
      <c r="A89" s="4" t="s">
        <v>573</v>
      </c>
      <c r="B89" s="5" t="n">
        <v>37</v>
      </c>
      <c r="C89" s="5" t="n">
        <v>49</v>
      </c>
      <c r="D89" s="5" t="n">
        <v>106</v>
      </c>
      <c r="E89" s="5" t="n">
        <v>130</v>
      </c>
    </row>
    <row r="90" spans="1:5">
      <c r="A90" s="3" t="s">
        <v>574</v>
      </c>
    </row>
    <row r="91" spans="1:5">
      <c r="A91" s="4" t="s">
        <v>572</v>
      </c>
      <c r="B91" s="5" t="n">
        <v>1112</v>
      </c>
      <c r="C91" s="5" t="n">
        <v>1083</v>
      </c>
      <c r="D91" s="5" t="n">
        <v>731</v>
      </c>
      <c r="E91" s="5" t="n">
        <v>1320</v>
      </c>
    </row>
    <row r="92" spans="1:5">
      <c r="A92" s="4" t="s">
        <v>573</v>
      </c>
      <c r="B92" s="5" t="n">
        <v>5</v>
      </c>
      <c r="C92" s="5" t="n">
        <v>9</v>
      </c>
      <c r="D92" s="5" t="n">
        <v>24</v>
      </c>
      <c r="E92" s="5" t="n">
        <v>35</v>
      </c>
    </row>
    <row r="93" spans="1:5">
      <c r="A93" s="3" t="s">
        <v>575</v>
      </c>
    </row>
    <row r="94" spans="1:5">
      <c r="A94" s="4" t="s">
        <v>572</v>
      </c>
      <c r="B94" s="5" t="n">
        <v>5039</v>
      </c>
      <c r="C94" s="5" t="n">
        <v>6126</v>
      </c>
      <c r="D94" s="5" t="n">
        <v>5100</v>
      </c>
      <c r="E94" s="5" t="n">
        <v>6259</v>
      </c>
    </row>
    <row r="95" spans="1:5">
      <c r="A95" s="4" t="s">
        <v>573</v>
      </c>
      <c r="B95" s="5" t="n">
        <v>42</v>
      </c>
      <c r="C95" s="5" t="n">
        <v>58</v>
      </c>
      <c r="D95" s="5" t="n">
        <v>130</v>
      </c>
      <c r="E95" s="5" t="n">
        <v>165</v>
      </c>
    </row>
    <row r="96" spans="1:5">
      <c r="A96" s="4" t="s">
        <v>421</v>
      </c>
    </row>
    <row r="97" spans="1:5">
      <c r="A97" s="3" t="s">
        <v>571</v>
      </c>
    </row>
    <row r="98" spans="1:5">
      <c r="A98" s="4" t="s">
        <v>572</v>
      </c>
      <c r="B98" s="5" t="n">
        <v>289</v>
      </c>
      <c r="C98" s="5" t="n">
        <v>470</v>
      </c>
      <c r="D98" s="5" t="n">
        <v>446</v>
      </c>
      <c r="E98" s="5" t="n">
        <v>493</v>
      </c>
    </row>
    <row r="99" spans="1:5">
      <c r="A99" s="4" t="s">
        <v>573</v>
      </c>
      <c r="B99" s="5" t="n">
        <v>7</v>
      </c>
      <c r="C99" s="5" t="n">
        <v>35</v>
      </c>
      <c r="D99" s="5" t="n">
        <v>27</v>
      </c>
      <c r="E99" s="5" t="n">
        <v>49</v>
      </c>
    </row>
    <row r="100" spans="1:5">
      <c r="A100" s="3" t="s">
        <v>574</v>
      </c>
    </row>
    <row r="101" spans="1:5">
      <c r="A101" s="4" t="s">
        <v>572</v>
      </c>
      <c r="B101" s="5" t="n">
        <v>288</v>
      </c>
      <c r="C101" s="5" t="n">
        <v>444</v>
      </c>
      <c r="D101" s="5" t="n">
        <v>544</v>
      </c>
      <c r="E101" s="5" t="n">
        <v>245</v>
      </c>
    </row>
    <row r="102" spans="1:5">
      <c r="A102" s="4" t="s">
        <v>573</v>
      </c>
      <c r="B102" s="5" t="n">
        <v>0</v>
      </c>
      <c r="C102" s="5" t="n">
        <v>0</v>
      </c>
      <c r="D102" s="5" t="n">
        <v>0</v>
      </c>
      <c r="E102" s="5" t="n">
        <v>4</v>
      </c>
    </row>
    <row r="103" spans="1:5">
      <c r="A103" s="3" t="s">
        <v>575</v>
      </c>
    </row>
    <row r="104" spans="1:5">
      <c r="A104" s="4" t="s">
        <v>572</v>
      </c>
      <c r="B104" s="5" t="n">
        <v>577</v>
      </c>
      <c r="C104" s="5" t="n">
        <v>915</v>
      </c>
      <c r="D104" s="5" t="n">
        <v>990</v>
      </c>
      <c r="E104" s="5" t="n">
        <v>738</v>
      </c>
    </row>
    <row r="105" spans="1:5">
      <c r="A105" s="4" t="s">
        <v>573</v>
      </c>
      <c r="B105" s="5" t="n">
        <v>7</v>
      </c>
      <c r="C105" s="5" t="n">
        <v>35</v>
      </c>
      <c r="D105" s="5" t="n">
        <v>27</v>
      </c>
      <c r="E105" s="5" t="n">
        <v>53</v>
      </c>
    </row>
    <row r="106" spans="1:5">
      <c r="A106" s="4" t="s">
        <v>427</v>
      </c>
    </row>
    <row r="107" spans="1:5">
      <c r="A107" s="3" t="s">
        <v>571</v>
      </c>
    </row>
    <row r="108" spans="1:5">
      <c r="A108" s="4" t="s">
        <v>572</v>
      </c>
      <c r="B108" s="5" t="n">
        <v>1</v>
      </c>
      <c r="C108" s="5" t="n">
        <v>4</v>
      </c>
      <c r="D108" s="5" t="n">
        <v>2</v>
      </c>
      <c r="E108" s="5" t="n">
        <v>2</v>
      </c>
    </row>
    <row r="109" spans="1:5">
      <c r="A109" s="4" t="s">
        <v>573</v>
      </c>
      <c r="B109" s="5" t="n">
        <v>0</v>
      </c>
      <c r="C109" s="5" t="n">
        <v>0</v>
      </c>
      <c r="D109" s="5" t="n">
        <v>1</v>
      </c>
      <c r="E109" s="5" t="n">
        <v>0</v>
      </c>
    </row>
    <row r="110" spans="1:5">
      <c r="A110" s="3" t="s">
        <v>574</v>
      </c>
    </row>
    <row r="111" spans="1:5">
      <c r="A111" s="4" t="s">
        <v>572</v>
      </c>
      <c r="B111" s="5" t="n">
        <v>316</v>
      </c>
      <c r="C111" s="5" t="n">
        <v>0</v>
      </c>
      <c r="D111" s="5" t="n">
        <v>15</v>
      </c>
      <c r="E111" s="5" t="n">
        <v>1</v>
      </c>
    </row>
    <row r="112" spans="1:5">
      <c r="A112" s="4" t="s">
        <v>573</v>
      </c>
      <c r="B112" s="5" t="n">
        <v>0</v>
      </c>
      <c r="C112" s="5" t="n">
        <v>0</v>
      </c>
      <c r="D112" s="5" t="n">
        <v>0</v>
      </c>
      <c r="E112" s="5" t="n">
        <v>0</v>
      </c>
    </row>
    <row r="113" spans="1:5">
      <c r="A113" s="3" t="s">
        <v>575</v>
      </c>
    </row>
    <row r="114" spans="1:5">
      <c r="A114" s="4" t="s">
        <v>572</v>
      </c>
      <c r="B114" s="5" t="n">
        <v>317</v>
      </c>
      <c r="C114" s="5" t="n">
        <v>4</v>
      </c>
      <c r="D114" s="5" t="n">
        <v>17</v>
      </c>
      <c r="E114" s="5" t="n">
        <v>3</v>
      </c>
    </row>
    <row r="115" spans="1:5">
      <c r="A115" s="4" t="s">
        <v>573</v>
      </c>
      <c r="B115" s="7" t="n">
        <v>0</v>
      </c>
      <c r="C115" s="7" t="n">
        <v>0</v>
      </c>
      <c r="D115" s="7" t="n">
        <v>1</v>
      </c>
      <c r="E11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76</v>
      </c>
      <c r="B1" s="2" t="s">
        <v>1</v>
      </c>
      <c r="C1" s="2" t="s">
        <v>577</v>
      </c>
    </row>
    <row r="2" spans="1:3">
      <c r="B2" s="2" t="s">
        <v>578</v>
      </c>
      <c r="C2" s="2" t="s">
        <v>579</v>
      </c>
    </row>
    <row r="3" spans="1:3">
      <c r="A3" s="4" t="s">
        <v>580</v>
      </c>
    </row>
    <row r="4" spans="1:3">
      <c r="A4" s="3" t="s">
        <v>581</v>
      </c>
    </row>
    <row r="5" spans="1:3">
      <c r="A5" s="4" t="s">
        <v>564</v>
      </c>
      <c r="B5" s="7" t="n">
        <v>9735</v>
      </c>
      <c r="C5" s="7" t="n">
        <v>11173</v>
      </c>
    </row>
    <row r="6" spans="1:3">
      <c r="A6" s="4" t="s">
        <v>582</v>
      </c>
      <c r="B6" s="5" t="n">
        <v>43</v>
      </c>
      <c r="C6" s="5" t="n">
        <v>50</v>
      </c>
    </row>
    <row r="7" spans="1:3">
      <c r="A7" s="4" t="s">
        <v>390</v>
      </c>
    </row>
    <row r="8" spans="1:3">
      <c r="A8" s="3" t="s">
        <v>581</v>
      </c>
    </row>
    <row r="9" spans="1:3">
      <c r="A9" s="4" t="s">
        <v>564</v>
      </c>
      <c r="B9" s="7" t="n">
        <v>0</v>
      </c>
      <c r="C9" s="7" t="n">
        <v>459</v>
      </c>
    </row>
    <row r="10" spans="1:3">
      <c r="A10" s="4" t="s">
        <v>399</v>
      </c>
    </row>
    <row r="11" spans="1:3">
      <c r="A11" s="3" t="s">
        <v>581</v>
      </c>
    </row>
    <row r="12" spans="1:3">
      <c r="A12" s="4" t="s">
        <v>564</v>
      </c>
      <c r="B12" s="5" t="n">
        <v>4102</v>
      </c>
      <c r="C12" s="5" t="n">
        <v>4188</v>
      </c>
    </row>
    <row r="13" spans="1:3">
      <c r="A13" s="4" t="s">
        <v>403</v>
      </c>
    </row>
    <row r="14" spans="1:3">
      <c r="A14" s="3" t="s">
        <v>581</v>
      </c>
    </row>
    <row r="15" spans="1:3">
      <c r="A15" s="4" t="s">
        <v>564</v>
      </c>
      <c r="B15" s="5" t="n">
        <v>2092</v>
      </c>
      <c r="C15" s="5" t="n">
        <v>2153</v>
      </c>
    </row>
    <row r="16" spans="1:3">
      <c r="A16" s="4" t="s">
        <v>382</v>
      </c>
    </row>
    <row r="17" spans="1:3">
      <c r="A17" s="3" t="s">
        <v>581</v>
      </c>
    </row>
    <row r="18" spans="1:3">
      <c r="A18" s="4" t="s">
        <v>564</v>
      </c>
      <c r="B18" s="5" t="n">
        <v>3212</v>
      </c>
      <c r="C18" s="5" t="n">
        <v>3988</v>
      </c>
    </row>
    <row r="19" spans="1:3">
      <c r="A19" s="4" t="s">
        <v>415</v>
      </c>
    </row>
    <row r="20" spans="1:3">
      <c r="A20" s="3" t="s">
        <v>581</v>
      </c>
    </row>
    <row r="21" spans="1:3">
      <c r="A21" s="4" t="s">
        <v>564</v>
      </c>
      <c r="B21" s="5" t="n">
        <v>2407</v>
      </c>
      <c r="C21" s="5" t="n">
        <v>3398</v>
      </c>
    </row>
    <row r="22" spans="1:3">
      <c r="A22" s="4" t="s">
        <v>418</v>
      </c>
    </row>
    <row r="23" spans="1:3">
      <c r="A23" s="3" t="s">
        <v>581</v>
      </c>
    </row>
    <row r="24" spans="1:3">
      <c r="A24" s="4" t="s">
        <v>564</v>
      </c>
      <c r="B24" s="5" t="n">
        <v>805</v>
      </c>
      <c r="C24" s="5" t="n">
        <v>590</v>
      </c>
    </row>
    <row r="25" spans="1:3">
      <c r="A25" s="4" t="s">
        <v>421</v>
      </c>
    </row>
    <row r="26" spans="1:3">
      <c r="A26" s="3" t="s">
        <v>581</v>
      </c>
    </row>
    <row r="27" spans="1:3">
      <c r="A27" s="4" t="s">
        <v>564</v>
      </c>
      <c r="B27" s="5" t="n">
        <v>329</v>
      </c>
      <c r="C27" s="5" t="n">
        <v>385</v>
      </c>
    </row>
    <row r="28" spans="1:3">
      <c r="A28" s="4" t="s">
        <v>386</v>
      </c>
    </row>
    <row r="29" spans="1:3">
      <c r="A29" s="3" t="s">
        <v>581</v>
      </c>
    </row>
    <row r="30" spans="1:3">
      <c r="A30" s="4" t="s">
        <v>564</v>
      </c>
      <c r="B30" s="5" t="n">
        <v>0</v>
      </c>
      <c r="C30" s="5" t="n">
        <v>459</v>
      </c>
    </row>
    <row r="31" spans="1:3">
      <c r="A31" s="4" t="s">
        <v>379</v>
      </c>
    </row>
    <row r="32" spans="1:3">
      <c r="A32" s="3" t="s">
        <v>581</v>
      </c>
    </row>
    <row r="33" spans="1:3">
      <c r="A33" s="4" t="s">
        <v>564</v>
      </c>
      <c r="B33" s="5" t="n">
        <v>6194</v>
      </c>
      <c r="C33" s="5" t="n">
        <v>6341</v>
      </c>
    </row>
    <row r="34" spans="1:3">
      <c r="A34" s="4" t="s">
        <v>583</v>
      </c>
    </row>
    <row r="35" spans="1:3">
      <c r="A35" s="3" t="s">
        <v>581</v>
      </c>
    </row>
    <row r="36" spans="1:3">
      <c r="A36" s="4" t="s">
        <v>564</v>
      </c>
      <c r="B36" s="7" t="n">
        <v>49</v>
      </c>
      <c r="C36" s="7" t="n">
        <v>79</v>
      </c>
    </row>
    <row r="37" spans="1:3">
      <c r="A37" s="4" t="s">
        <v>582</v>
      </c>
      <c r="B37" s="5" t="n">
        <v>6</v>
      </c>
      <c r="C37" s="5" t="n">
        <v>10</v>
      </c>
    </row>
    <row r="38" spans="1:3">
      <c r="A38" s="4" t="s">
        <v>584</v>
      </c>
    </row>
    <row r="39" spans="1:3">
      <c r="A39" s="3" t="s">
        <v>581</v>
      </c>
    </row>
    <row r="40" spans="1:3">
      <c r="A40" s="4" t="s">
        <v>564</v>
      </c>
      <c r="B40" s="7" t="n">
        <v>0</v>
      </c>
      <c r="C40" s="7" t="n">
        <v>0</v>
      </c>
    </row>
    <row r="41" spans="1:3">
      <c r="A41" s="4" t="s">
        <v>585</v>
      </c>
    </row>
    <row r="42" spans="1:3">
      <c r="A42" s="3" t="s">
        <v>581</v>
      </c>
    </row>
    <row r="43" spans="1:3">
      <c r="A43" s="4" t="s">
        <v>564</v>
      </c>
      <c r="B43" s="5" t="n">
        <v>23</v>
      </c>
      <c r="C43" s="5" t="n">
        <v>18</v>
      </c>
    </row>
    <row r="44" spans="1:3">
      <c r="A44" s="4" t="s">
        <v>586</v>
      </c>
    </row>
    <row r="45" spans="1:3">
      <c r="A45" s="3" t="s">
        <v>581</v>
      </c>
    </row>
    <row r="46" spans="1:3">
      <c r="A46" s="4" t="s">
        <v>564</v>
      </c>
      <c r="B46" s="5" t="n">
        <v>0</v>
      </c>
      <c r="C46" s="5" t="n">
        <v>0</v>
      </c>
    </row>
    <row r="47" spans="1:3">
      <c r="A47" s="4" t="s">
        <v>587</v>
      </c>
    </row>
    <row r="48" spans="1:3">
      <c r="A48" s="3" t="s">
        <v>581</v>
      </c>
    </row>
    <row r="49" spans="1:3">
      <c r="A49" s="4" t="s">
        <v>564</v>
      </c>
      <c r="B49" s="5" t="n">
        <v>26</v>
      </c>
      <c r="C49" s="5" t="n">
        <v>61</v>
      </c>
    </row>
    <row r="50" spans="1:3">
      <c r="A50" s="4" t="s">
        <v>588</v>
      </c>
    </row>
    <row r="51" spans="1:3">
      <c r="A51" s="3" t="s">
        <v>581</v>
      </c>
    </row>
    <row r="52" spans="1:3">
      <c r="A52" s="4" t="s">
        <v>564</v>
      </c>
      <c r="B52" s="5" t="n">
        <v>21</v>
      </c>
      <c r="C52" s="5" t="n">
        <v>57</v>
      </c>
    </row>
    <row r="53" spans="1:3">
      <c r="A53" s="4" t="s">
        <v>589</v>
      </c>
    </row>
    <row r="54" spans="1:3">
      <c r="A54" s="3" t="s">
        <v>581</v>
      </c>
    </row>
    <row r="55" spans="1:3">
      <c r="A55" s="4" t="s">
        <v>564</v>
      </c>
      <c r="B55" s="5" t="n">
        <v>5</v>
      </c>
      <c r="C55" s="5" t="n">
        <v>4</v>
      </c>
    </row>
    <row r="56" spans="1:3">
      <c r="A56" s="4" t="s">
        <v>590</v>
      </c>
    </row>
    <row r="57" spans="1:3">
      <c r="A57" s="3" t="s">
        <v>581</v>
      </c>
    </row>
    <row r="58" spans="1:3">
      <c r="A58" s="4" t="s">
        <v>564</v>
      </c>
      <c r="B58" s="5" t="n">
        <v>0</v>
      </c>
      <c r="C58" s="5" t="n">
        <v>0</v>
      </c>
    </row>
    <row r="59" spans="1:3">
      <c r="A59" s="4" t="s">
        <v>591</v>
      </c>
    </row>
    <row r="60" spans="1:3">
      <c r="A60" s="3" t="s">
        <v>581</v>
      </c>
    </row>
    <row r="61" spans="1:3">
      <c r="A61" s="4" t="s">
        <v>564</v>
      </c>
      <c r="B61" s="5" t="n">
        <v>0</v>
      </c>
      <c r="C61" s="5" t="n">
        <v>0</v>
      </c>
    </row>
    <row r="62" spans="1:3">
      <c r="A62" s="4" t="s">
        <v>592</v>
      </c>
    </row>
    <row r="63" spans="1:3">
      <c r="A63" s="3" t="s">
        <v>581</v>
      </c>
    </row>
    <row r="64" spans="1:3">
      <c r="A64" s="4" t="s">
        <v>564</v>
      </c>
      <c r="B64" s="5" t="n">
        <v>23</v>
      </c>
      <c r="C64" s="5" t="n">
        <v>18</v>
      </c>
    </row>
    <row r="65" spans="1:3">
      <c r="A65" s="4" t="s">
        <v>593</v>
      </c>
    </row>
    <row r="66" spans="1:3">
      <c r="A66" s="3" t="s">
        <v>581</v>
      </c>
    </row>
    <row r="67" spans="1:3">
      <c r="A67" s="4" t="s">
        <v>564</v>
      </c>
      <c r="B67" s="7" t="n">
        <v>9097</v>
      </c>
      <c r="C67" s="7" t="n">
        <v>10193</v>
      </c>
    </row>
    <row r="68" spans="1:3">
      <c r="A68" s="4" t="s">
        <v>582</v>
      </c>
      <c r="B68" s="5" t="n">
        <v>35</v>
      </c>
      <c r="C68" s="5" t="n">
        <v>43</v>
      </c>
    </row>
    <row r="69" spans="1:3">
      <c r="A69" s="4" t="s">
        <v>594</v>
      </c>
    </row>
    <row r="70" spans="1:3">
      <c r="A70" s="3" t="s">
        <v>581</v>
      </c>
    </row>
    <row r="71" spans="1:3">
      <c r="A71" s="4" t="s">
        <v>564</v>
      </c>
      <c r="B71" s="7" t="n">
        <v>0</v>
      </c>
      <c r="C71" s="7" t="n">
        <v>459</v>
      </c>
    </row>
    <row r="72" spans="1:3">
      <c r="A72" s="4" t="s">
        <v>595</v>
      </c>
    </row>
    <row r="73" spans="1:3">
      <c r="A73" s="3" t="s">
        <v>581</v>
      </c>
    </row>
    <row r="74" spans="1:3">
      <c r="A74" s="4" t="s">
        <v>564</v>
      </c>
      <c r="B74" s="5" t="n">
        <v>4102</v>
      </c>
      <c r="C74" s="5" t="n">
        <v>4005</v>
      </c>
    </row>
    <row r="75" spans="1:3">
      <c r="A75" s="4" t="s">
        <v>596</v>
      </c>
    </row>
    <row r="76" spans="1:3">
      <c r="A76" s="3" t="s">
        <v>581</v>
      </c>
    </row>
    <row r="77" spans="1:3">
      <c r="A77" s="4" t="s">
        <v>564</v>
      </c>
      <c r="B77" s="5" t="n">
        <v>2092</v>
      </c>
      <c r="C77" s="5" t="n">
        <v>2153</v>
      </c>
    </row>
    <row r="78" spans="1:3">
      <c r="A78" s="4" t="s">
        <v>597</v>
      </c>
    </row>
    <row r="79" spans="1:3">
      <c r="A79" s="3" t="s">
        <v>581</v>
      </c>
    </row>
    <row r="80" spans="1:3">
      <c r="A80" s="4" t="s">
        <v>564</v>
      </c>
      <c r="B80" s="5" t="n">
        <v>2610</v>
      </c>
      <c r="C80" s="5" t="n">
        <v>3232</v>
      </c>
    </row>
    <row r="81" spans="1:3">
      <c r="A81" s="4" t="s">
        <v>598</v>
      </c>
    </row>
    <row r="82" spans="1:3">
      <c r="A82" s="3" t="s">
        <v>581</v>
      </c>
    </row>
    <row r="83" spans="1:3">
      <c r="A83" s="4" t="s">
        <v>564</v>
      </c>
      <c r="B83" s="5" t="n">
        <v>1871</v>
      </c>
      <c r="C83" s="5" t="n">
        <v>2709</v>
      </c>
    </row>
    <row r="84" spans="1:3">
      <c r="A84" s="4" t="s">
        <v>599</v>
      </c>
    </row>
    <row r="85" spans="1:3">
      <c r="A85" s="3" t="s">
        <v>581</v>
      </c>
    </row>
    <row r="86" spans="1:3">
      <c r="A86" s="4" t="s">
        <v>564</v>
      </c>
      <c r="B86" s="5" t="n">
        <v>739</v>
      </c>
      <c r="C86" s="5" t="n">
        <v>523</v>
      </c>
    </row>
    <row r="87" spans="1:3">
      <c r="A87" s="4" t="s">
        <v>600</v>
      </c>
    </row>
    <row r="88" spans="1:3">
      <c r="A88" s="3" t="s">
        <v>581</v>
      </c>
    </row>
    <row r="89" spans="1:3">
      <c r="A89" s="4" t="s">
        <v>564</v>
      </c>
      <c r="B89" s="5" t="n">
        <v>293</v>
      </c>
      <c r="C89" s="5" t="n">
        <v>344</v>
      </c>
    </row>
    <row r="90" spans="1:3">
      <c r="A90" s="4" t="s">
        <v>601</v>
      </c>
    </row>
    <row r="91" spans="1:3">
      <c r="A91" s="3" t="s">
        <v>581</v>
      </c>
    </row>
    <row r="92" spans="1:3">
      <c r="A92" s="4" t="s">
        <v>564</v>
      </c>
      <c r="B92" s="5" t="n">
        <v>0</v>
      </c>
      <c r="C92" s="5" t="n">
        <v>459</v>
      </c>
    </row>
    <row r="93" spans="1:3">
      <c r="A93" s="4" t="s">
        <v>602</v>
      </c>
    </row>
    <row r="94" spans="1:3">
      <c r="A94" s="3" t="s">
        <v>581</v>
      </c>
    </row>
    <row r="95" spans="1:3">
      <c r="A95" s="4" t="s">
        <v>564</v>
      </c>
      <c r="B95" s="5" t="n">
        <v>6194</v>
      </c>
      <c r="C95" s="5" t="n">
        <v>6158</v>
      </c>
    </row>
    <row r="96" spans="1:3">
      <c r="A96" s="4" t="s">
        <v>603</v>
      </c>
    </row>
    <row r="97" spans="1:3">
      <c r="A97" s="3" t="s">
        <v>581</v>
      </c>
    </row>
    <row r="98" spans="1:3">
      <c r="A98" s="4" t="s">
        <v>564</v>
      </c>
      <c r="B98" s="7" t="n">
        <v>638</v>
      </c>
      <c r="C98" s="7" t="n">
        <v>980</v>
      </c>
    </row>
    <row r="99" spans="1:3">
      <c r="A99" s="4" t="s">
        <v>582</v>
      </c>
      <c r="B99" s="5" t="n">
        <v>8</v>
      </c>
      <c r="C99" s="5" t="n">
        <v>7</v>
      </c>
    </row>
    <row r="100" spans="1:3">
      <c r="A100" s="4" t="s">
        <v>604</v>
      </c>
    </row>
    <row r="101" spans="1:3">
      <c r="A101" s="3" t="s">
        <v>581</v>
      </c>
    </row>
    <row r="102" spans="1:3">
      <c r="A102" s="4" t="s">
        <v>564</v>
      </c>
      <c r="B102" s="7" t="n">
        <v>0</v>
      </c>
      <c r="C102" s="7" t="n">
        <v>0</v>
      </c>
    </row>
    <row r="103" spans="1:3">
      <c r="A103" s="4" t="s">
        <v>605</v>
      </c>
    </row>
    <row r="104" spans="1:3">
      <c r="A104" s="3" t="s">
        <v>581</v>
      </c>
    </row>
    <row r="105" spans="1:3">
      <c r="A105" s="4" t="s">
        <v>564</v>
      </c>
      <c r="B105" s="5" t="n">
        <v>0</v>
      </c>
      <c r="C105" s="5" t="n">
        <v>183</v>
      </c>
    </row>
    <row r="106" spans="1:3">
      <c r="A106" s="4" t="s">
        <v>606</v>
      </c>
    </row>
    <row r="107" spans="1:3">
      <c r="A107" s="3" t="s">
        <v>581</v>
      </c>
    </row>
    <row r="108" spans="1:3">
      <c r="A108" s="4" t="s">
        <v>564</v>
      </c>
      <c r="B108" s="5" t="n">
        <v>0</v>
      </c>
      <c r="C108" s="5" t="n">
        <v>0</v>
      </c>
    </row>
    <row r="109" spans="1:3">
      <c r="A109" s="4" t="s">
        <v>607</v>
      </c>
    </row>
    <row r="110" spans="1:3">
      <c r="A110" s="3" t="s">
        <v>581</v>
      </c>
    </row>
    <row r="111" spans="1:3">
      <c r="A111" s="4" t="s">
        <v>564</v>
      </c>
      <c r="B111" s="5" t="n">
        <v>602</v>
      </c>
      <c r="C111" s="5" t="n">
        <v>756</v>
      </c>
    </row>
    <row r="112" spans="1:3">
      <c r="A112" s="4" t="s">
        <v>608</v>
      </c>
    </row>
    <row r="113" spans="1:3">
      <c r="A113" s="3" t="s">
        <v>581</v>
      </c>
    </row>
    <row r="114" spans="1:3">
      <c r="A114" s="4" t="s">
        <v>564</v>
      </c>
      <c r="B114" s="5" t="n">
        <v>536</v>
      </c>
      <c r="C114" s="5" t="n">
        <v>689</v>
      </c>
    </row>
    <row r="115" spans="1:3">
      <c r="A115" s="4" t="s">
        <v>609</v>
      </c>
    </row>
    <row r="116" spans="1:3">
      <c r="A116" s="3" t="s">
        <v>581</v>
      </c>
    </row>
    <row r="117" spans="1:3">
      <c r="A117" s="4" t="s">
        <v>564</v>
      </c>
      <c r="B117" s="5" t="n">
        <v>65</v>
      </c>
      <c r="C117" s="5" t="n">
        <v>67</v>
      </c>
    </row>
    <row r="118" spans="1:3">
      <c r="A118" s="4" t="s">
        <v>610</v>
      </c>
    </row>
    <row r="119" spans="1:3">
      <c r="A119" s="3" t="s">
        <v>581</v>
      </c>
    </row>
    <row r="120" spans="1:3">
      <c r="A120" s="4" t="s">
        <v>564</v>
      </c>
      <c r="B120" s="5" t="n">
        <v>36</v>
      </c>
      <c r="C120" s="5" t="n">
        <v>41</v>
      </c>
    </row>
    <row r="121" spans="1:3">
      <c r="A121" s="4" t="s">
        <v>611</v>
      </c>
    </row>
    <row r="122" spans="1:3">
      <c r="A122" s="3" t="s">
        <v>581</v>
      </c>
    </row>
    <row r="123" spans="1:3">
      <c r="A123" s="4" t="s">
        <v>564</v>
      </c>
      <c r="B123" s="5" t="n">
        <v>0</v>
      </c>
      <c r="C123" s="5" t="n">
        <v>0</v>
      </c>
    </row>
    <row r="124" spans="1:3">
      <c r="A124" s="4" t="s">
        <v>612</v>
      </c>
    </row>
    <row r="125" spans="1:3">
      <c r="A125" s="3" t="s">
        <v>581</v>
      </c>
    </row>
    <row r="126" spans="1:3">
      <c r="A126" s="4" t="s">
        <v>564</v>
      </c>
      <c r="B126" s="7" t="n">
        <v>0</v>
      </c>
      <c r="C126" s="7" t="n">
        <v>1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13</v>
      </c>
      <c r="B1" s="2" t="s">
        <v>1</v>
      </c>
    </row>
    <row r="2" spans="1:3">
      <c r="B2" s="2" t="s">
        <v>578</v>
      </c>
      <c r="C2" s="2" t="s">
        <v>614</v>
      </c>
    </row>
    <row r="3" spans="1:3">
      <c r="A3" s="3" t="s">
        <v>615</v>
      </c>
    </row>
    <row r="4" spans="1:3">
      <c r="A4" s="4" t="s">
        <v>582</v>
      </c>
      <c r="B4" s="5" t="n">
        <v>1</v>
      </c>
      <c r="C4" s="5" t="n">
        <v>2</v>
      </c>
    </row>
    <row r="5" spans="1:3">
      <c r="A5" s="4" t="s">
        <v>616</v>
      </c>
      <c r="B5" s="7" t="n">
        <v>73</v>
      </c>
      <c r="C5" s="7" t="n">
        <v>258</v>
      </c>
    </row>
    <row r="6" spans="1:3">
      <c r="A6" s="4" t="s">
        <v>617</v>
      </c>
      <c r="B6" s="7" t="n">
        <v>73</v>
      </c>
      <c r="C6" s="7" t="n">
        <v>258</v>
      </c>
    </row>
    <row r="7" spans="1:3">
      <c r="A7" s="4" t="s">
        <v>415</v>
      </c>
    </row>
    <row r="8" spans="1:3">
      <c r="A8" s="3" t="s">
        <v>615</v>
      </c>
    </row>
    <row r="9" spans="1:3">
      <c r="A9" s="4" t="s">
        <v>582</v>
      </c>
      <c r="B9" s="5" t="n">
        <v>1</v>
      </c>
      <c r="C9" s="5" t="n">
        <v>1</v>
      </c>
    </row>
    <row r="10" spans="1:3">
      <c r="A10" s="4" t="s">
        <v>616</v>
      </c>
      <c r="B10" s="7" t="n">
        <v>73</v>
      </c>
      <c r="C10" s="7" t="n">
        <v>190</v>
      </c>
    </row>
    <row r="11" spans="1:3">
      <c r="A11" s="4" t="s">
        <v>617</v>
      </c>
      <c r="B11" s="7" t="n">
        <v>73</v>
      </c>
      <c r="C11" s="7" t="n">
        <v>190</v>
      </c>
    </row>
    <row r="12" spans="1:3">
      <c r="A12" s="4" t="s">
        <v>618</v>
      </c>
    </row>
    <row r="13" spans="1:3">
      <c r="A13" s="3" t="s">
        <v>615</v>
      </c>
    </row>
    <row r="14" spans="1:3">
      <c r="A14" s="4" t="s">
        <v>582</v>
      </c>
      <c r="B14" s="5" t="n">
        <v>0</v>
      </c>
      <c r="C14" s="5" t="n">
        <v>1</v>
      </c>
    </row>
    <row r="15" spans="1:3">
      <c r="A15" s="4" t="s">
        <v>616</v>
      </c>
      <c r="B15" s="7" t="n">
        <v>0</v>
      </c>
      <c r="C15" s="7" t="n">
        <v>68</v>
      </c>
    </row>
    <row r="16" spans="1:3">
      <c r="A16" s="4" t="s">
        <v>617</v>
      </c>
      <c r="B16" s="7" t="n">
        <v>0</v>
      </c>
      <c r="C16" s="7" t="n">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79"/>
    <col customWidth="1" max="2" min="2" width="55"/>
    <col customWidth="1" max="3" min="3" width="14"/>
    <col customWidth="1" max="4" min="4" width="15"/>
    <col customWidth="1" max="5" min="5" width="4"/>
    <col customWidth="1" max="6" min="6" width="14"/>
    <col customWidth="1" max="7" min="7" width="16"/>
    <col customWidth="1" max="8" min="8" width="4"/>
  </cols>
  <sheetData>
    <row r="1" spans="1:8">
      <c r="A1" s="1" t="s">
        <v>619</v>
      </c>
      <c r="B1" s="2" t="s">
        <v>82</v>
      </c>
      <c r="D1" s="2" t="s">
        <v>1</v>
      </c>
      <c r="G1" s="2" t="s">
        <v>577</v>
      </c>
    </row>
    <row r="2" spans="1:8">
      <c r="B2" s="2" t="s">
        <v>2</v>
      </c>
      <c r="C2" s="2" t="s">
        <v>83</v>
      </c>
      <c r="D2" s="2" t="s">
        <v>2</v>
      </c>
      <c r="F2" s="2" t="s">
        <v>83</v>
      </c>
      <c r="G2" s="2" t="s">
        <v>28</v>
      </c>
    </row>
    <row r="3" spans="1:8">
      <c r="A3" s="3" t="s">
        <v>431</v>
      </c>
    </row>
    <row r="4" spans="1:8">
      <c r="A4" s="4" t="s">
        <v>620</v>
      </c>
      <c r="B4" s="7" t="n">
        <v>3208</v>
      </c>
      <c r="C4" s="7" t="n">
        <v>3267</v>
      </c>
      <c r="D4" s="7" t="n">
        <v>3239</v>
      </c>
      <c r="E4" s="4" t="s">
        <v>29</v>
      </c>
      <c r="F4" s="7" t="n">
        <v>3373</v>
      </c>
      <c r="G4" s="7" t="n">
        <v>3373</v>
      </c>
    </row>
    <row r="5" spans="1:8">
      <c r="A5" s="4" t="s">
        <v>621</v>
      </c>
      <c r="B5" s="5" t="n">
        <v>0</v>
      </c>
      <c r="C5" s="5" t="n">
        <v>0</v>
      </c>
      <c r="D5" s="5" t="n">
        <v>0</v>
      </c>
      <c r="F5" s="5" t="n">
        <v>0</v>
      </c>
      <c r="G5" s="5" t="n">
        <v>0</v>
      </c>
    </row>
    <row r="6" spans="1:8">
      <c r="A6" s="4" t="s">
        <v>622</v>
      </c>
      <c r="B6" s="5" t="n">
        <v>-92</v>
      </c>
      <c r="C6" s="5" t="n">
        <v>-45</v>
      </c>
      <c r="D6" s="5" t="n">
        <v>-573</v>
      </c>
      <c r="F6" s="5" t="n">
        <v>-224</v>
      </c>
      <c r="G6" s="5" t="n">
        <v>-286</v>
      </c>
    </row>
    <row r="7" spans="1:8">
      <c r="A7" s="4" t="s">
        <v>623</v>
      </c>
      <c r="B7" s="5" t="n">
        <v>15</v>
      </c>
      <c r="C7" s="5" t="n">
        <v>21</v>
      </c>
      <c r="D7" s="5" t="n">
        <v>465</v>
      </c>
      <c r="F7" s="5" t="n">
        <v>94</v>
      </c>
      <c r="G7" s="5" t="n">
        <v>152</v>
      </c>
    </row>
    <row r="8" spans="1:8">
      <c r="A8" s="4" t="s">
        <v>624</v>
      </c>
      <c r="B8" s="5" t="n">
        <v>3131</v>
      </c>
      <c r="C8" s="5" t="n">
        <v>3243</v>
      </c>
      <c r="D8" s="5" t="n">
        <v>3131</v>
      </c>
      <c r="F8" s="5" t="n">
        <v>3243</v>
      </c>
      <c r="G8" s="5" t="n">
        <v>3239</v>
      </c>
      <c r="H8" s="4" t="s">
        <v>29</v>
      </c>
    </row>
    <row r="9" spans="1:8">
      <c r="A9" s="4" t="s">
        <v>385</v>
      </c>
    </row>
    <row r="10" spans="1:8">
      <c r="A10" s="3" t="s">
        <v>431</v>
      </c>
    </row>
    <row r="11" spans="1:8">
      <c r="A11" s="4" t="s">
        <v>620</v>
      </c>
      <c r="B11" s="5" t="n">
        <v>36</v>
      </c>
      <c r="C11" s="5" t="n">
        <v>38</v>
      </c>
      <c r="D11" s="5" t="n">
        <v>32</v>
      </c>
      <c r="F11" s="5" t="n">
        <v>41</v>
      </c>
      <c r="G11" s="5" t="n">
        <v>41</v>
      </c>
    </row>
    <row r="12" spans="1:8">
      <c r="A12" s="4" t="s">
        <v>621</v>
      </c>
      <c r="B12" s="5" t="n">
        <v>46</v>
      </c>
      <c r="C12" s="5" t="n">
        <v>0</v>
      </c>
      <c r="D12" s="5" t="n">
        <v>49</v>
      </c>
      <c r="F12" s="5" t="n">
        <v>-4</v>
      </c>
      <c r="G12" s="5" t="n">
        <v>-10</v>
      </c>
    </row>
    <row r="13" spans="1:8">
      <c r="A13" s="4" t="s">
        <v>622</v>
      </c>
      <c r="B13" s="5" t="n">
        <v>0</v>
      </c>
      <c r="C13" s="5" t="n">
        <v>0</v>
      </c>
      <c r="D13" s="5" t="n">
        <v>0</v>
      </c>
      <c r="F13" s="5" t="n">
        <v>0</v>
      </c>
      <c r="G13" s="5" t="n">
        <v>0</v>
      </c>
    </row>
    <row r="14" spans="1:8">
      <c r="A14" s="4" t="s">
        <v>623</v>
      </c>
      <c r="B14" s="5" t="n">
        <v>0</v>
      </c>
      <c r="C14" s="5" t="n">
        <v>0</v>
      </c>
      <c r="D14" s="5" t="n">
        <v>1</v>
      </c>
      <c r="F14" s="5" t="n">
        <v>1</v>
      </c>
      <c r="G14" s="5" t="n">
        <v>1</v>
      </c>
    </row>
    <row r="15" spans="1:8">
      <c r="A15" s="4" t="s">
        <v>624</v>
      </c>
      <c r="B15" s="5" t="n">
        <v>82</v>
      </c>
      <c r="C15" s="5" t="n">
        <v>38</v>
      </c>
      <c r="D15" s="5" t="n">
        <v>82</v>
      </c>
      <c r="F15" s="5" t="n">
        <v>38</v>
      </c>
      <c r="G15" s="5" t="n">
        <v>32</v>
      </c>
    </row>
    <row r="16" spans="1:8">
      <c r="A16" s="4" t="s">
        <v>386</v>
      </c>
    </row>
    <row r="17" spans="1:8">
      <c r="A17" s="3" t="s">
        <v>431</v>
      </c>
    </row>
    <row r="18" spans="1:8">
      <c r="A18" s="4" t="s">
        <v>620</v>
      </c>
      <c r="B18" s="5" t="n">
        <v>196</v>
      </c>
      <c r="C18" s="5" t="n">
        <v>213</v>
      </c>
      <c r="D18" s="5" t="n">
        <v>165</v>
      </c>
      <c r="F18" s="5" t="n">
        <v>300</v>
      </c>
      <c r="G18" s="5" t="n">
        <v>300</v>
      </c>
    </row>
    <row r="19" spans="1:8">
      <c r="A19" s="4" t="s">
        <v>621</v>
      </c>
      <c r="B19" s="5" t="n">
        <v>-31</v>
      </c>
      <c r="C19" s="5" t="n">
        <v>-40</v>
      </c>
      <c r="D19" s="5" t="n">
        <v>-3</v>
      </c>
      <c r="F19" s="5" t="n">
        <v>-127</v>
      </c>
      <c r="G19" s="5" t="n">
        <v>-108</v>
      </c>
    </row>
    <row r="20" spans="1:8">
      <c r="A20" s="4" t="s">
        <v>622</v>
      </c>
      <c r="B20" s="5" t="n">
        <v>0</v>
      </c>
      <c r="C20" s="5" t="n">
        <v>0</v>
      </c>
      <c r="D20" s="5" t="n">
        <v>0</v>
      </c>
      <c r="F20" s="5" t="n">
        <v>0</v>
      </c>
      <c r="G20" s="5" t="n">
        <v>-31</v>
      </c>
    </row>
    <row r="21" spans="1:8">
      <c r="A21" s="4" t="s">
        <v>623</v>
      </c>
      <c r="B21" s="5" t="n">
        <v>2</v>
      </c>
      <c r="C21" s="5" t="n">
        <v>2</v>
      </c>
      <c r="D21" s="5" t="n">
        <v>5</v>
      </c>
      <c r="F21" s="5" t="n">
        <v>2</v>
      </c>
      <c r="G21" s="5" t="n">
        <v>4</v>
      </c>
    </row>
    <row r="22" spans="1:8">
      <c r="A22" s="4" t="s">
        <v>624</v>
      </c>
      <c r="B22" s="5" t="n">
        <v>167</v>
      </c>
      <c r="C22" s="5" t="n">
        <v>175</v>
      </c>
      <c r="D22" s="5" t="n">
        <v>167</v>
      </c>
      <c r="F22" s="5" t="n">
        <v>175</v>
      </c>
      <c r="G22" s="5" t="n">
        <v>165</v>
      </c>
    </row>
    <row r="23" spans="1:8">
      <c r="A23" s="4" t="s">
        <v>379</v>
      </c>
    </row>
    <row r="24" spans="1:8">
      <c r="A24" s="3" t="s">
        <v>431</v>
      </c>
    </row>
    <row r="25" spans="1:8">
      <c r="A25" s="4" t="s">
        <v>620</v>
      </c>
      <c r="B25" s="5" t="n">
        <v>1360</v>
      </c>
      <c r="C25" s="5" t="n">
        <v>974</v>
      </c>
      <c r="D25" s="5" t="n">
        <v>1187</v>
      </c>
      <c r="F25" s="5" t="n">
        <v>1076</v>
      </c>
      <c r="G25" s="5" t="n">
        <v>1076</v>
      </c>
    </row>
    <row r="26" spans="1:8">
      <c r="A26" s="4" t="s">
        <v>621</v>
      </c>
      <c r="B26" s="5" t="n">
        <v>21</v>
      </c>
      <c r="C26" s="5" t="n">
        <v>26</v>
      </c>
      <c r="D26" s="5" t="n">
        <v>-24</v>
      </c>
      <c r="F26" s="5" t="n">
        <v>-89</v>
      </c>
      <c r="G26" s="5" t="n">
        <v>98</v>
      </c>
    </row>
    <row r="27" spans="1:8">
      <c r="A27" s="4" t="s">
        <v>622</v>
      </c>
      <c r="B27" s="5" t="n">
        <v>0</v>
      </c>
      <c r="C27" s="5" t="n">
        <v>0</v>
      </c>
      <c r="D27" s="5" t="n">
        <v>0</v>
      </c>
      <c r="F27" s="5" t="n">
        <v>0</v>
      </c>
      <c r="G27" s="5" t="n">
        <v>0</v>
      </c>
    </row>
    <row r="28" spans="1:8">
      <c r="A28" s="4" t="s">
        <v>623</v>
      </c>
      <c r="B28" s="5" t="n">
        <v>0</v>
      </c>
      <c r="C28" s="5" t="n">
        <v>0</v>
      </c>
      <c r="D28" s="5" t="n">
        <v>218</v>
      </c>
      <c r="F28" s="5" t="n">
        <v>13</v>
      </c>
      <c r="G28" s="5" t="n">
        <v>13</v>
      </c>
    </row>
    <row r="29" spans="1:8">
      <c r="A29" s="4" t="s">
        <v>624</v>
      </c>
      <c r="B29" s="5" t="n">
        <v>1381</v>
      </c>
      <c r="C29" s="5" t="n">
        <v>1000</v>
      </c>
      <c r="D29" s="5" t="n">
        <v>1381</v>
      </c>
      <c r="F29" s="5" t="n">
        <v>1000</v>
      </c>
      <c r="G29" s="5" t="n">
        <v>1187</v>
      </c>
    </row>
    <row r="30" spans="1:8">
      <c r="A30" s="4" t="s">
        <v>387</v>
      </c>
    </row>
    <row r="31" spans="1:8">
      <c r="A31" s="3" t="s">
        <v>431</v>
      </c>
    </row>
    <row r="32" spans="1:8">
      <c r="A32" s="4" t="s">
        <v>620</v>
      </c>
      <c r="B32" s="5" t="n">
        <v>237</v>
      </c>
      <c r="C32" s="5" t="n">
        <v>250</v>
      </c>
      <c r="D32" s="5" t="n">
        <v>268</v>
      </c>
      <c r="F32" s="5" t="n">
        <v>271</v>
      </c>
      <c r="G32" s="5" t="n">
        <v>271</v>
      </c>
    </row>
    <row r="33" spans="1:8">
      <c r="A33" s="4" t="s">
        <v>621</v>
      </c>
      <c r="B33" s="5" t="n">
        <v>92</v>
      </c>
      <c r="C33" s="5" t="n">
        <v>-3</v>
      </c>
      <c r="D33" s="5" t="n">
        <v>60</v>
      </c>
      <c r="F33" s="5" t="n">
        <v>-25</v>
      </c>
      <c r="G33" s="5" t="n">
        <v>-5</v>
      </c>
    </row>
    <row r="34" spans="1:8">
      <c r="A34" s="4" t="s">
        <v>622</v>
      </c>
      <c r="B34" s="5" t="n">
        <v>-64</v>
      </c>
      <c r="C34" s="5" t="n">
        <v>0</v>
      </c>
      <c r="D34" s="5" t="n">
        <v>-64</v>
      </c>
      <c r="F34" s="5" t="n">
        <v>0</v>
      </c>
      <c r="G34" s="5" t="n">
        <v>0</v>
      </c>
    </row>
    <row r="35" spans="1:8">
      <c r="A35" s="4" t="s">
        <v>623</v>
      </c>
      <c r="B35" s="5" t="n">
        <v>0</v>
      </c>
      <c r="C35" s="5" t="n">
        <v>0</v>
      </c>
      <c r="D35" s="5" t="n">
        <v>1</v>
      </c>
      <c r="F35" s="5" t="n">
        <v>1</v>
      </c>
      <c r="G35" s="5" t="n">
        <v>2</v>
      </c>
    </row>
    <row r="36" spans="1:8">
      <c r="A36" s="4" t="s">
        <v>624</v>
      </c>
      <c r="B36" s="5" t="n">
        <v>265</v>
      </c>
      <c r="C36" s="5" t="n">
        <v>247</v>
      </c>
      <c r="D36" s="5" t="n">
        <v>265</v>
      </c>
      <c r="F36" s="5" t="n">
        <v>247</v>
      </c>
      <c r="G36" s="5" t="n">
        <v>268</v>
      </c>
    </row>
    <row r="37" spans="1:8">
      <c r="A37" s="4" t="s">
        <v>390</v>
      </c>
    </row>
    <row r="38" spans="1:8">
      <c r="A38" s="3" t="s">
        <v>431</v>
      </c>
    </row>
    <row r="39" spans="1:8">
      <c r="A39" s="4" t="s">
        <v>620</v>
      </c>
      <c r="B39" s="5" t="n">
        <v>232</v>
      </c>
      <c r="C39" s="5" t="n">
        <v>251</v>
      </c>
      <c r="D39" s="5" t="n">
        <v>197</v>
      </c>
      <c r="F39" s="5" t="n">
        <v>341</v>
      </c>
      <c r="G39" s="5" t="n">
        <v>341</v>
      </c>
    </row>
    <row r="40" spans="1:8">
      <c r="A40" s="4" t="s">
        <v>621</v>
      </c>
      <c r="B40" s="5" t="n">
        <v>15</v>
      </c>
      <c r="C40" s="5" t="n">
        <v>-40</v>
      </c>
      <c r="D40" s="5" t="n">
        <v>46</v>
      </c>
      <c r="F40" s="5" t="n">
        <v>-131</v>
      </c>
      <c r="G40" s="5" t="n">
        <v>-118</v>
      </c>
    </row>
    <row r="41" spans="1:8">
      <c r="A41" s="4" t="s">
        <v>622</v>
      </c>
      <c r="B41" s="5" t="n">
        <v>0</v>
      </c>
      <c r="C41" s="5" t="n">
        <v>0</v>
      </c>
      <c r="D41" s="5" t="n">
        <v>0</v>
      </c>
      <c r="F41" s="5" t="n">
        <v>0</v>
      </c>
      <c r="G41" s="5" t="n">
        <v>-31</v>
      </c>
    </row>
    <row r="42" spans="1:8">
      <c r="A42" s="4" t="s">
        <v>623</v>
      </c>
      <c r="B42" s="5" t="n">
        <v>2</v>
      </c>
      <c r="C42" s="5" t="n">
        <v>2</v>
      </c>
      <c r="D42" s="5" t="n">
        <v>6</v>
      </c>
      <c r="F42" s="5" t="n">
        <v>3</v>
      </c>
      <c r="G42" s="5" t="n">
        <v>5</v>
      </c>
    </row>
    <row r="43" spans="1:8">
      <c r="A43" s="4" t="s">
        <v>624</v>
      </c>
      <c r="B43" s="5" t="n">
        <v>249</v>
      </c>
      <c r="C43" s="5" t="n">
        <v>213</v>
      </c>
      <c r="D43" s="5" t="n">
        <v>249</v>
      </c>
      <c r="F43" s="5" t="n">
        <v>213</v>
      </c>
      <c r="G43" s="5" t="n">
        <v>197</v>
      </c>
    </row>
    <row r="44" spans="1:8">
      <c r="A44" s="4" t="s">
        <v>399</v>
      </c>
    </row>
    <row r="45" spans="1:8">
      <c r="A45" s="3" t="s">
        <v>431</v>
      </c>
    </row>
    <row r="46" spans="1:8">
      <c r="A46" s="4" t="s">
        <v>620</v>
      </c>
      <c r="B46" s="5" t="n">
        <v>719</v>
      </c>
      <c r="C46" s="5" t="n">
        <v>515</v>
      </c>
      <c r="D46" s="5" t="n">
        <v>624</v>
      </c>
      <c r="F46" s="5" t="n">
        <v>611</v>
      </c>
      <c r="G46" s="5" t="n">
        <v>611</v>
      </c>
    </row>
    <row r="47" spans="1:8">
      <c r="A47" s="4" t="s">
        <v>621</v>
      </c>
      <c r="B47" s="5" t="n">
        <v>-52</v>
      </c>
      <c r="C47" s="5" t="n">
        <v>9</v>
      </c>
      <c r="D47" s="5" t="n">
        <v>43</v>
      </c>
      <c r="F47" s="5" t="n">
        <v>-100</v>
      </c>
      <c r="G47" s="5" t="n">
        <v>0</v>
      </c>
    </row>
    <row r="48" spans="1:8">
      <c r="A48" s="4" t="s">
        <v>622</v>
      </c>
      <c r="B48" s="5" t="n">
        <v>0</v>
      </c>
      <c r="C48" s="5" t="n">
        <v>0</v>
      </c>
      <c r="D48" s="5" t="n">
        <v>0</v>
      </c>
      <c r="F48" s="5" t="n">
        <v>0</v>
      </c>
      <c r="G48" s="5" t="n">
        <v>0</v>
      </c>
    </row>
    <row r="49" spans="1:8">
      <c r="A49" s="4" t="s">
        <v>623</v>
      </c>
      <c r="B49" s="5" t="n">
        <v>0</v>
      </c>
      <c r="C49" s="5" t="n">
        <v>0</v>
      </c>
      <c r="D49" s="5" t="n">
        <v>0</v>
      </c>
      <c r="F49" s="5" t="n">
        <v>13</v>
      </c>
      <c r="G49" s="5" t="n">
        <v>13</v>
      </c>
    </row>
    <row r="50" spans="1:8">
      <c r="A50" s="4" t="s">
        <v>624</v>
      </c>
      <c r="B50" s="5" t="n">
        <v>667</v>
      </c>
      <c r="C50" s="5" t="n">
        <v>524</v>
      </c>
      <c r="D50" s="5" t="n">
        <v>667</v>
      </c>
      <c r="F50" s="5" t="n">
        <v>524</v>
      </c>
      <c r="G50" s="5" t="n">
        <v>624</v>
      </c>
    </row>
    <row r="51" spans="1:8">
      <c r="A51" s="4" t="s">
        <v>403</v>
      </c>
    </row>
    <row r="52" spans="1:8">
      <c r="A52" s="3" t="s">
        <v>431</v>
      </c>
    </row>
    <row r="53" spans="1:8">
      <c r="A53" s="4" t="s">
        <v>620</v>
      </c>
      <c r="B53" s="5" t="n">
        <v>567</v>
      </c>
      <c r="C53" s="5" t="n">
        <v>416</v>
      </c>
      <c r="D53" s="5" t="n">
        <v>500</v>
      </c>
      <c r="F53" s="5" t="n">
        <v>406</v>
      </c>
      <c r="G53" s="5" t="n">
        <v>406</v>
      </c>
    </row>
    <row r="54" spans="1:8">
      <c r="A54" s="4" t="s">
        <v>621</v>
      </c>
      <c r="B54" s="5" t="n">
        <v>47</v>
      </c>
      <c r="C54" s="5" t="n">
        <v>18</v>
      </c>
      <c r="D54" s="5" t="n">
        <v>-104</v>
      </c>
      <c r="F54" s="5" t="n">
        <v>28</v>
      </c>
      <c r="G54" s="5" t="n">
        <v>94</v>
      </c>
    </row>
    <row r="55" spans="1:8">
      <c r="A55" s="4" t="s">
        <v>622</v>
      </c>
      <c r="B55" s="5" t="n">
        <v>0</v>
      </c>
      <c r="C55" s="5" t="n">
        <v>0</v>
      </c>
      <c r="D55" s="5" t="n">
        <v>0</v>
      </c>
      <c r="F55" s="5" t="n">
        <v>0</v>
      </c>
      <c r="G55" s="5" t="n">
        <v>0</v>
      </c>
    </row>
    <row r="56" spans="1:8">
      <c r="A56" s="4" t="s">
        <v>623</v>
      </c>
      <c r="B56" s="5" t="n">
        <v>0</v>
      </c>
      <c r="C56" s="5" t="n">
        <v>0</v>
      </c>
      <c r="D56" s="5" t="n">
        <v>218</v>
      </c>
      <c r="F56" s="5" t="n">
        <v>0</v>
      </c>
      <c r="G56" s="5" t="n">
        <v>0</v>
      </c>
    </row>
    <row r="57" spans="1:8">
      <c r="A57" s="4" t="s">
        <v>624</v>
      </c>
      <c r="B57" s="5" t="n">
        <v>614</v>
      </c>
      <c r="C57" s="5" t="n">
        <v>434</v>
      </c>
      <c r="D57" s="5" t="n">
        <v>614</v>
      </c>
      <c r="F57" s="5" t="n">
        <v>434</v>
      </c>
      <c r="G57" s="5" t="n">
        <v>500</v>
      </c>
    </row>
    <row r="58" spans="1:8">
      <c r="A58" s="4" t="s">
        <v>407</v>
      </c>
    </row>
    <row r="59" spans="1:8">
      <c r="A59" s="3" t="s">
        <v>431</v>
      </c>
    </row>
    <row r="60" spans="1:8">
      <c r="A60" s="4" t="s">
        <v>620</v>
      </c>
      <c r="B60" s="5" t="n">
        <v>72</v>
      </c>
      <c r="C60" s="5" t="n">
        <v>40</v>
      </c>
      <c r="D60" s="5" t="n">
        <v>60</v>
      </c>
      <c r="F60" s="5" t="n">
        <v>56</v>
      </c>
      <c r="G60" s="5" t="n">
        <v>56</v>
      </c>
    </row>
    <row r="61" spans="1:8">
      <c r="A61" s="4" t="s">
        <v>621</v>
      </c>
      <c r="B61" s="5" t="n">
        <v>26</v>
      </c>
      <c r="C61" s="5" t="n">
        <v>-1</v>
      </c>
      <c r="D61" s="5" t="n">
        <v>38</v>
      </c>
      <c r="F61" s="5" t="n">
        <v>-17</v>
      </c>
      <c r="G61" s="5" t="n">
        <v>4</v>
      </c>
    </row>
    <row r="62" spans="1:8">
      <c r="A62" s="4" t="s">
        <v>622</v>
      </c>
      <c r="B62" s="5" t="n">
        <v>0</v>
      </c>
      <c r="C62" s="5" t="n">
        <v>0</v>
      </c>
      <c r="D62" s="5" t="n">
        <v>0</v>
      </c>
      <c r="F62" s="5" t="n">
        <v>0</v>
      </c>
      <c r="G62" s="5" t="n">
        <v>0</v>
      </c>
    </row>
    <row r="63" spans="1:8">
      <c r="A63" s="4" t="s">
        <v>623</v>
      </c>
      <c r="B63" s="5" t="n">
        <v>0</v>
      </c>
      <c r="C63" s="5" t="n">
        <v>0</v>
      </c>
      <c r="D63" s="5" t="n">
        <v>0</v>
      </c>
      <c r="F63" s="5" t="n">
        <v>0</v>
      </c>
      <c r="G63" s="5" t="n">
        <v>0</v>
      </c>
    </row>
    <row r="64" spans="1:8">
      <c r="A64" s="4" t="s">
        <v>624</v>
      </c>
      <c r="B64" s="5" t="n">
        <v>98</v>
      </c>
      <c r="C64" s="5" t="n">
        <v>39</v>
      </c>
      <c r="D64" s="5" t="n">
        <v>98</v>
      </c>
      <c r="F64" s="5" t="n">
        <v>39</v>
      </c>
      <c r="G64" s="5" t="n">
        <v>60</v>
      </c>
    </row>
    <row r="65" spans="1:8">
      <c r="A65" s="4" t="s">
        <v>411</v>
      </c>
    </row>
    <row r="66" spans="1:8">
      <c r="A66" s="3" t="s">
        <v>431</v>
      </c>
    </row>
    <row r="67" spans="1:8">
      <c r="A67" s="4" t="s">
        <v>620</v>
      </c>
      <c r="B67" s="5" t="n">
        <v>2</v>
      </c>
      <c r="C67" s="5" t="n">
        <v>3</v>
      </c>
      <c r="D67" s="5" t="n">
        <v>3</v>
      </c>
      <c r="F67" s="5" t="n">
        <v>3</v>
      </c>
      <c r="G67" s="5" t="n">
        <v>3</v>
      </c>
    </row>
    <row r="68" spans="1:8">
      <c r="A68" s="4" t="s">
        <v>621</v>
      </c>
      <c r="B68" s="5" t="n">
        <v>0</v>
      </c>
      <c r="C68" s="5" t="n">
        <v>0</v>
      </c>
      <c r="D68" s="5" t="n">
        <v>-1</v>
      </c>
      <c r="F68" s="5" t="n">
        <v>0</v>
      </c>
      <c r="G68" s="5" t="n">
        <v>0</v>
      </c>
    </row>
    <row r="69" spans="1:8">
      <c r="A69" s="4" t="s">
        <v>622</v>
      </c>
      <c r="B69" s="5" t="n">
        <v>0</v>
      </c>
      <c r="C69" s="5" t="n">
        <v>0</v>
      </c>
      <c r="D69" s="5" t="n">
        <v>0</v>
      </c>
      <c r="F69" s="5" t="n">
        <v>0</v>
      </c>
      <c r="G69" s="5" t="n">
        <v>0</v>
      </c>
    </row>
    <row r="70" spans="1:8">
      <c r="A70" s="4" t="s">
        <v>623</v>
      </c>
      <c r="B70" s="5" t="n">
        <v>0</v>
      </c>
      <c r="C70" s="5" t="n">
        <v>0</v>
      </c>
      <c r="D70" s="5" t="n">
        <v>0</v>
      </c>
      <c r="F70" s="5" t="n">
        <v>0</v>
      </c>
      <c r="G70" s="5" t="n">
        <v>0</v>
      </c>
    </row>
    <row r="71" spans="1:8">
      <c r="A71" s="4" t="s">
        <v>624</v>
      </c>
      <c r="B71" s="5" t="n">
        <v>2</v>
      </c>
      <c r="C71" s="5" t="n">
        <v>3</v>
      </c>
      <c r="D71" s="5" t="n">
        <v>2</v>
      </c>
      <c r="F71" s="5" t="n">
        <v>3</v>
      </c>
      <c r="G71" s="5" t="n">
        <v>3</v>
      </c>
    </row>
    <row r="72" spans="1:8">
      <c r="A72" s="4" t="s">
        <v>415</v>
      </c>
    </row>
    <row r="73" spans="1:8">
      <c r="A73" s="3" t="s">
        <v>431</v>
      </c>
    </row>
    <row r="74" spans="1:8">
      <c r="A74" s="4" t="s">
        <v>620</v>
      </c>
      <c r="B74" s="5" t="n">
        <v>476</v>
      </c>
      <c r="C74" s="5" t="n">
        <v>462</v>
      </c>
      <c r="D74" s="5" t="n">
        <v>502</v>
      </c>
      <c r="F74" s="5" t="n">
        <v>447</v>
      </c>
      <c r="G74" s="5" t="n">
        <v>447</v>
      </c>
    </row>
    <row r="75" spans="1:8">
      <c r="A75" s="4" t="s">
        <v>621</v>
      </c>
      <c r="B75" s="5" t="n">
        <v>-80</v>
      </c>
      <c r="C75" s="5" t="n">
        <v>-10</v>
      </c>
      <c r="D75" s="5" t="n">
        <v>-82</v>
      </c>
      <c r="F75" s="5" t="n">
        <v>90</v>
      </c>
      <c r="G75" s="5" t="n">
        <v>98</v>
      </c>
    </row>
    <row r="76" spans="1:8">
      <c r="A76" s="4" t="s">
        <v>622</v>
      </c>
      <c r="B76" s="5" t="n">
        <v>0</v>
      </c>
      <c r="C76" s="5" t="n">
        <v>0</v>
      </c>
      <c r="D76" s="5" t="n">
        <v>-41</v>
      </c>
      <c r="F76" s="5" t="n">
        <v>-107</v>
      </c>
      <c r="G76" s="5" t="n">
        <v>-107</v>
      </c>
    </row>
    <row r="77" spans="1:8">
      <c r="A77" s="4" t="s">
        <v>623</v>
      </c>
      <c r="B77" s="5" t="n">
        <v>2</v>
      </c>
      <c r="C77" s="5" t="n">
        <v>7</v>
      </c>
      <c r="D77" s="5" t="n">
        <v>19</v>
      </c>
      <c r="F77" s="5" t="n">
        <v>29</v>
      </c>
      <c r="G77" s="5" t="n">
        <v>64</v>
      </c>
    </row>
    <row r="78" spans="1:8">
      <c r="A78" s="4" t="s">
        <v>624</v>
      </c>
      <c r="B78" s="5" t="n">
        <v>398</v>
      </c>
      <c r="C78" s="5" t="n">
        <v>459</v>
      </c>
      <c r="D78" s="5" t="n">
        <v>398</v>
      </c>
      <c r="F78" s="5" t="n">
        <v>459</v>
      </c>
      <c r="G78" s="5" t="n">
        <v>502</v>
      </c>
    </row>
    <row r="79" spans="1:8">
      <c r="A79" s="4" t="s">
        <v>418</v>
      </c>
    </row>
    <row r="80" spans="1:8">
      <c r="A80" s="3" t="s">
        <v>431</v>
      </c>
    </row>
    <row r="81" spans="1:8">
      <c r="A81" s="4" t="s">
        <v>620</v>
      </c>
      <c r="B81" s="5" t="n">
        <v>56</v>
      </c>
      <c r="C81" s="5" t="n">
        <v>127</v>
      </c>
      <c r="D81" s="5" t="n">
        <v>47</v>
      </c>
      <c r="F81" s="5" t="n">
        <v>136</v>
      </c>
      <c r="G81" s="5" t="n">
        <v>136</v>
      </c>
    </row>
    <row r="82" spans="1:8">
      <c r="A82" s="4" t="s">
        <v>621</v>
      </c>
      <c r="B82" s="5" t="n">
        <v>-8</v>
      </c>
      <c r="C82" s="5" t="n">
        <v>-89</v>
      </c>
      <c r="D82" s="5" t="n">
        <v>14</v>
      </c>
      <c r="F82" s="5" t="n">
        <v>-120</v>
      </c>
      <c r="G82" s="5" t="n">
        <v>-123</v>
      </c>
    </row>
    <row r="83" spans="1:8">
      <c r="A83" s="4" t="s">
        <v>622</v>
      </c>
      <c r="B83" s="5" t="n">
        <v>0</v>
      </c>
      <c r="C83" s="5" t="n">
        <v>0</v>
      </c>
      <c r="D83" s="5" t="n">
        <v>-45</v>
      </c>
      <c r="F83" s="5" t="n">
        <v>0</v>
      </c>
      <c r="G83" s="5" t="n">
        <v>0</v>
      </c>
    </row>
    <row r="84" spans="1:8">
      <c r="A84" s="4" t="s">
        <v>623</v>
      </c>
      <c r="B84" s="5" t="n">
        <v>6</v>
      </c>
      <c r="C84" s="5" t="n">
        <v>7</v>
      </c>
      <c r="D84" s="5" t="n">
        <v>38</v>
      </c>
      <c r="F84" s="5" t="n">
        <v>29</v>
      </c>
      <c r="G84" s="5" t="n">
        <v>34</v>
      </c>
    </row>
    <row r="85" spans="1:8">
      <c r="A85" s="4" t="s">
        <v>624</v>
      </c>
      <c r="B85" s="5" t="n">
        <v>54</v>
      </c>
      <c r="C85" s="5" t="n">
        <v>45</v>
      </c>
      <c r="D85" s="5" t="n">
        <v>54</v>
      </c>
      <c r="F85" s="5" t="n">
        <v>45</v>
      </c>
      <c r="G85" s="5" t="n">
        <v>47</v>
      </c>
    </row>
    <row r="86" spans="1:8">
      <c r="A86" s="4" t="s">
        <v>382</v>
      </c>
    </row>
    <row r="87" spans="1:8">
      <c r="A87" s="3" t="s">
        <v>431</v>
      </c>
    </row>
    <row r="88" spans="1:8">
      <c r="A88" s="4" t="s">
        <v>620</v>
      </c>
      <c r="B88" s="5" t="n">
        <v>769</v>
      </c>
      <c r="C88" s="5" t="n">
        <v>839</v>
      </c>
      <c r="D88" s="5" t="n">
        <v>817</v>
      </c>
      <c r="F88" s="5" t="n">
        <v>854</v>
      </c>
      <c r="G88" s="5" t="n">
        <v>854</v>
      </c>
    </row>
    <row r="89" spans="1:8">
      <c r="A89" s="4" t="s">
        <v>621</v>
      </c>
      <c r="B89" s="5" t="n">
        <v>4</v>
      </c>
      <c r="C89" s="5" t="n">
        <v>-102</v>
      </c>
      <c r="D89" s="5" t="n">
        <v>-8</v>
      </c>
      <c r="F89" s="5" t="n">
        <v>-55</v>
      </c>
      <c r="G89" s="5" t="n">
        <v>-30</v>
      </c>
    </row>
    <row r="90" spans="1:8">
      <c r="A90" s="4" t="s">
        <v>622</v>
      </c>
      <c r="B90" s="5" t="n">
        <v>-64</v>
      </c>
      <c r="C90" s="5" t="n">
        <v>0</v>
      </c>
      <c r="D90" s="5" t="n">
        <v>-150</v>
      </c>
      <c r="F90" s="5" t="n">
        <v>-107</v>
      </c>
      <c r="G90" s="5" t="n">
        <v>-107</v>
      </c>
    </row>
    <row r="91" spans="1:8">
      <c r="A91" s="4" t="s">
        <v>623</v>
      </c>
      <c r="B91" s="5" t="n">
        <v>8</v>
      </c>
      <c r="C91" s="5" t="n">
        <v>14</v>
      </c>
      <c r="D91" s="5" t="n">
        <v>58</v>
      </c>
      <c r="F91" s="5" t="n">
        <v>59</v>
      </c>
      <c r="G91" s="5" t="n">
        <v>100</v>
      </c>
    </row>
    <row r="92" spans="1:8">
      <c r="A92" s="4" t="s">
        <v>624</v>
      </c>
      <c r="B92" s="5" t="n">
        <v>717</v>
      </c>
      <c r="C92" s="5" t="n">
        <v>751</v>
      </c>
      <c r="D92" s="5" t="n">
        <v>717</v>
      </c>
      <c r="F92" s="5" t="n">
        <v>751</v>
      </c>
      <c r="G92" s="5" t="n">
        <v>817</v>
      </c>
    </row>
    <row r="93" spans="1:8">
      <c r="A93" s="4" t="s">
        <v>552</v>
      </c>
    </row>
    <row r="94" spans="1:8">
      <c r="A94" s="3" t="s">
        <v>431</v>
      </c>
    </row>
    <row r="95" spans="1:8">
      <c r="A95" s="4" t="s">
        <v>620</v>
      </c>
      <c r="B95" s="5" t="n">
        <v>404</v>
      </c>
      <c r="C95" s="5" t="n">
        <v>302</v>
      </c>
      <c r="D95" s="5" t="n">
        <v>556</v>
      </c>
      <c r="F95" s="5" t="n">
        <v>223</v>
      </c>
      <c r="G95" s="5" t="n">
        <v>223</v>
      </c>
    </row>
    <row r="96" spans="1:8">
      <c r="A96" s="4" t="s">
        <v>621</v>
      </c>
      <c r="B96" s="5" t="n">
        <v>12</v>
      </c>
      <c r="C96" s="5" t="n">
        <v>140</v>
      </c>
      <c r="D96" s="5" t="n">
        <v>2</v>
      </c>
      <c r="F96" s="5" t="n">
        <v>209</v>
      </c>
      <c r="G96" s="5" t="n">
        <v>316</v>
      </c>
    </row>
    <row r="97" spans="1:8">
      <c r="A97" s="4" t="s">
        <v>622</v>
      </c>
      <c r="B97" s="5" t="n">
        <v>0</v>
      </c>
      <c r="C97" s="5" t="n">
        <v>0</v>
      </c>
      <c r="D97" s="5" t="n">
        <v>-314</v>
      </c>
      <c r="F97" s="5" t="n">
        <v>0</v>
      </c>
      <c r="G97" s="5" t="n">
        <v>0</v>
      </c>
    </row>
    <row r="98" spans="1:8">
      <c r="A98" s="4" t="s">
        <v>623</v>
      </c>
      <c r="B98" s="5" t="n">
        <v>3</v>
      </c>
      <c r="C98" s="5" t="n">
        <v>3</v>
      </c>
      <c r="D98" s="5" t="n">
        <v>175</v>
      </c>
      <c r="F98" s="5" t="n">
        <v>13</v>
      </c>
      <c r="G98" s="5" t="n">
        <v>17</v>
      </c>
    </row>
    <row r="99" spans="1:8">
      <c r="A99" s="4" t="s">
        <v>624</v>
      </c>
      <c r="B99" s="5" t="n">
        <v>419</v>
      </c>
      <c r="C99" s="5" t="n">
        <v>445</v>
      </c>
      <c r="D99" s="5" t="n">
        <v>419</v>
      </c>
      <c r="F99" s="5" t="n">
        <v>445</v>
      </c>
      <c r="G99" s="5" t="n">
        <v>556</v>
      </c>
    </row>
    <row r="100" spans="1:8">
      <c r="A100" s="4" t="s">
        <v>424</v>
      </c>
    </row>
    <row r="101" spans="1:8">
      <c r="A101" s="3" t="s">
        <v>431</v>
      </c>
    </row>
    <row r="102" spans="1:8">
      <c r="A102" s="4" t="s">
        <v>620</v>
      </c>
      <c r="B102" s="5" t="n">
        <v>91</v>
      </c>
      <c r="C102" s="5" t="n">
        <v>99</v>
      </c>
      <c r="D102" s="5" t="n">
        <v>108</v>
      </c>
      <c r="F102" s="5" t="n">
        <v>158</v>
      </c>
      <c r="G102" s="5" t="n">
        <v>158</v>
      </c>
    </row>
    <row r="103" spans="1:8">
      <c r="A103" s="4" t="s">
        <v>621</v>
      </c>
      <c r="B103" s="5" t="n">
        <v>33</v>
      </c>
      <c r="C103" s="5" t="n">
        <v>45</v>
      </c>
      <c r="D103" s="5" t="n">
        <v>76</v>
      </c>
      <c r="F103" s="5" t="n">
        <v>56</v>
      </c>
      <c r="G103" s="5" t="n">
        <v>96</v>
      </c>
    </row>
    <row r="104" spans="1:8">
      <c r="A104" s="4" t="s">
        <v>622</v>
      </c>
      <c r="B104" s="5" t="n">
        <v>-27</v>
      </c>
      <c r="C104" s="5" t="n">
        <v>-45</v>
      </c>
      <c r="D104" s="5" t="n">
        <v>-87</v>
      </c>
      <c r="F104" s="5" t="n">
        <v>-115</v>
      </c>
      <c r="G104" s="5" t="n">
        <v>-146</v>
      </c>
    </row>
    <row r="105" spans="1:8">
      <c r="A105" s="4" t="s">
        <v>623</v>
      </c>
      <c r="B105" s="5" t="n">
        <v>0</v>
      </c>
      <c r="C105" s="5" t="n">
        <v>0</v>
      </c>
      <c r="D105" s="5" t="n">
        <v>0</v>
      </c>
      <c r="F105" s="5" t="n">
        <v>0</v>
      </c>
      <c r="G105" s="5" t="n">
        <v>0</v>
      </c>
    </row>
    <row r="106" spans="1:8">
      <c r="A106" s="4" t="s">
        <v>624</v>
      </c>
      <c r="B106" s="5" t="n">
        <v>97</v>
      </c>
      <c r="C106" s="5" t="n">
        <v>99</v>
      </c>
      <c r="D106" s="5" t="n">
        <v>97</v>
      </c>
      <c r="F106" s="5" t="n">
        <v>99</v>
      </c>
      <c r="G106" s="5" t="n">
        <v>108</v>
      </c>
    </row>
    <row r="107" spans="1:8">
      <c r="A107" s="4" t="s">
        <v>427</v>
      </c>
    </row>
    <row r="108" spans="1:8">
      <c r="A108" s="3" t="s">
        <v>431</v>
      </c>
    </row>
    <row r="109" spans="1:8">
      <c r="A109" s="4" t="s">
        <v>620</v>
      </c>
      <c r="B109" s="5" t="n">
        <v>30</v>
      </c>
      <c r="C109" s="5" t="n">
        <v>9</v>
      </c>
      <c r="D109" s="5" t="n">
        <v>27</v>
      </c>
      <c r="F109" s="5" t="n">
        <v>8</v>
      </c>
      <c r="G109" s="5" t="n">
        <v>8</v>
      </c>
    </row>
    <row r="110" spans="1:8">
      <c r="A110" s="4" t="s">
        <v>621</v>
      </c>
      <c r="B110" s="5" t="n">
        <v>13</v>
      </c>
      <c r="C110" s="5" t="n">
        <v>-4</v>
      </c>
      <c r="D110" s="5" t="n">
        <v>31</v>
      </c>
      <c r="F110" s="5" t="n">
        <v>-5</v>
      </c>
      <c r="G110" s="5" t="n">
        <v>4</v>
      </c>
    </row>
    <row r="111" spans="1:8">
      <c r="A111" s="4" t="s">
        <v>622</v>
      </c>
      <c r="B111" s="5" t="n">
        <v>-1</v>
      </c>
      <c r="C111" s="5" t="n">
        <v>0</v>
      </c>
      <c r="D111" s="5" t="n">
        <v>-22</v>
      </c>
      <c r="F111" s="5" t="n">
        <v>-2</v>
      </c>
      <c r="G111" s="5" t="n">
        <v>-2</v>
      </c>
    </row>
    <row r="112" spans="1:8">
      <c r="A112" s="4" t="s">
        <v>623</v>
      </c>
      <c r="B112" s="5" t="n">
        <v>2</v>
      </c>
      <c r="C112" s="5" t="n">
        <v>2</v>
      </c>
      <c r="D112" s="5" t="n">
        <v>8</v>
      </c>
      <c r="F112" s="5" t="n">
        <v>6</v>
      </c>
      <c r="G112" s="5" t="n">
        <v>17</v>
      </c>
    </row>
    <row r="113" spans="1:8">
      <c r="A113" s="4" t="s">
        <v>624</v>
      </c>
      <c r="B113" s="5" t="n">
        <v>44</v>
      </c>
      <c r="C113" s="5" t="n">
        <v>7</v>
      </c>
      <c r="D113" s="5" t="n">
        <v>44</v>
      </c>
      <c r="F113" s="5" t="n">
        <v>7</v>
      </c>
      <c r="G113" s="5" t="n">
        <v>27</v>
      </c>
    </row>
    <row r="114" spans="1:8">
      <c r="A114" s="4" t="s">
        <v>625</v>
      </c>
    </row>
    <row r="115" spans="1:8">
      <c r="A115" s="3" t="s">
        <v>431</v>
      </c>
    </row>
    <row r="116" spans="1:8">
      <c r="A116" s="4" t="s">
        <v>620</v>
      </c>
      <c r="B116" s="5" t="n">
        <v>322</v>
      </c>
      <c r="C116" s="5" t="n">
        <v>793</v>
      </c>
      <c r="D116" s="5" t="n">
        <v>347</v>
      </c>
      <c r="F116" s="5" t="n">
        <v>713</v>
      </c>
      <c r="G116" s="5" t="n">
        <v>713</v>
      </c>
    </row>
    <row r="117" spans="1:8">
      <c r="A117" s="4" t="s">
        <v>621</v>
      </c>
      <c r="B117" s="5" t="n">
        <v>-98</v>
      </c>
      <c r="C117" s="5" t="n">
        <v>-65</v>
      </c>
      <c r="D117" s="5" t="n">
        <v>-123</v>
      </c>
      <c r="F117" s="5" t="n">
        <v>15</v>
      </c>
      <c r="G117" s="5" t="n">
        <v>-366</v>
      </c>
    </row>
    <row r="118" spans="1:8">
      <c r="A118" s="4" t="s">
        <v>622</v>
      </c>
      <c r="B118" s="5" t="n">
        <v>0</v>
      </c>
      <c r="C118" s="5" t="n">
        <v>0</v>
      </c>
      <c r="D118" s="5" t="n">
        <v>0</v>
      </c>
      <c r="F118" s="5" t="n">
        <v>0</v>
      </c>
      <c r="G118" s="5" t="n">
        <v>0</v>
      </c>
    </row>
    <row r="119" spans="1:8">
      <c r="A119" s="4" t="s">
        <v>623</v>
      </c>
      <c r="B119" s="5" t="n">
        <v>0</v>
      </c>
      <c r="C119" s="5" t="n">
        <v>0</v>
      </c>
      <c r="D119" s="5" t="n">
        <v>0</v>
      </c>
      <c r="F119" s="5" t="n">
        <v>0</v>
      </c>
      <c r="G119" s="5" t="n">
        <v>0</v>
      </c>
    </row>
    <row r="120" spans="1:8">
      <c r="A120" s="4" t="s">
        <v>624</v>
      </c>
      <c r="B120" s="7" t="n">
        <v>224</v>
      </c>
      <c r="C120" s="7" t="n">
        <v>728</v>
      </c>
      <c r="D120" s="7" t="n">
        <v>224</v>
      </c>
      <c r="F120" s="7" t="n">
        <v>728</v>
      </c>
      <c r="G120" s="7" t="n">
        <v>347</v>
      </c>
    </row>
    <row r="121" spans="1:8"/>
    <row r="122" spans="1:8">
      <c r="A122" s="4" t="s">
        <v>29</v>
      </c>
      <c r="B122" s="4" t="s">
        <v>70</v>
      </c>
    </row>
  </sheetData>
  <mergeCells count="8">
    <mergeCell ref="A1:A2"/>
    <mergeCell ref="B1:C1"/>
    <mergeCell ref="D1:F1"/>
    <mergeCell ref="G1:H1"/>
    <mergeCell ref="D2:E2"/>
    <mergeCell ref="G2:H2"/>
    <mergeCell ref="A121:H121"/>
    <mergeCell ref="B122:H1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79"/>
    <col customWidth="1" max="2" min="2" width="55"/>
    <col customWidth="1" max="3" min="3" width="14"/>
    <col customWidth="1" max="4" min="4" width="14"/>
    <col customWidth="1" max="5" min="5" width="4"/>
    <col customWidth="1" max="6" min="6" width="14"/>
    <col customWidth="1" max="7" min="7" width="14"/>
    <col customWidth="1" max="8" min="8" width="14"/>
  </cols>
  <sheetData>
    <row r="1" spans="1:8">
      <c r="A1" s="1" t="s">
        <v>626</v>
      </c>
      <c r="B1" s="2" t="s">
        <v>2</v>
      </c>
      <c r="C1" s="2" t="s">
        <v>371</v>
      </c>
      <c r="D1" s="2" t="s">
        <v>28</v>
      </c>
      <c r="F1" s="2" t="s">
        <v>83</v>
      </c>
      <c r="G1" s="2" t="s">
        <v>372</v>
      </c>
      <c r="H1" s="2" t="s">
        <v>373</v>
      </c>
    </row>
    <row r="2" spans="1:8">
      <c r="A2" s="3" t="s">
        <v>431</v>
      </c>
    </row>
    <row r="3" spans="1:8">
      <c r="A3" s="4" t="s">
        <v>627</v>
      </c>
      <c r="B3" s="7" t="n">
        <v>3131</v>
      </c>
      <c r="C3" s="7" t="n">
        <v>3208</v>
      </c>
      <c r="D3" s="7" t="n">
        <v>3239</v>
      </c>
      <c r="E3" s="4" t="s">
        <v>29</v>
      </c>
      <c r="F3" s="7" t="n">
        <v>3243</v>
      </c>
      <c r="G3" s="7" t="n">
        <v>3267</v>
      </c>
      <c r="H3" s="7" t="n">
        <v>3373</v>
      </c>
    </row>
    <row r="4" spans="1:8">
      <c r="A4" s="4" t="s">
        <v>628</v>
      </c>
      <c r="B4" s="5" t="n">
        <v>216</v>
      </c>
      <c r="D4" s="5" t="n">
        <v>515</v>
      </c>
    </row>
    <row r="5" spans="1:8">
      <c r="A5" s="4" t="s">
        <v>629</v>
      </c>
      <c r="B5" s="5" t="n">
        <v>2915</v>
      </c>
      <c r="D5" s="5" t="n">
        <v>2724</v>
      </c>
    </row>
    <row r="6" spans="1:8">
      <c r="A6" s="4" t="s">
        <v>630</v>
      </c>
      <c r="B6" s="5" t="n">
        <v>415555</v>
      </c>
      <c r="D6" s="5" t="n">
        <v>368709</v>
      </c>
      <c r="E6" s="4" t="s">
        <v>29</v>
      </c>
    </row>
    <row r="7" spans="1:8">
      <c r="A7" s="4" t="s">
        <v>631</v>
      </c>
      <c r="B7" s="5" t="n">
        <v>13910</v>
      </c>
      <c r="D7" s="5" t="n">
        <v>15314</v>
      </c>
    </row>
    <row r="8" spans="1:8">
      <c r="A8" s="4" t="s">
        <v>632</v>
      </c>
      <c r="B8" s="5" t="n">
        <v>401645</v>
      </c>
      <c r="D8" s="5" t="n">
        <v>353395</v>
      </c>
    </row>
    <row r="9" spans="1:8">
      <c r="A9" s="4" t="s">
        <v>385</v>
      </c>
    </row>
    <row r="10" spans="1:8">
      <c r="A10" s="3" t="s">
        <v>431</v>
      </c>
    </row>
    <row r="11" spans="1:8">
      <c r="A11" s="4" t="s">
        <v>627</v>
      </c>
      <c r="B11" s="5" t="n">
        <v>82</v>
      </c>
      <c r="C11" s="5" t="n">
        <v>36</v>
      </c>
      <c r="D11" s="5" t="n">
        <v>32</v>
      </c>
      <c r="F11" s="5" t="n">
        <v>38</v>
      </c>
      <c r="G11" s="5" t="n">
        <v>38</v>
      </c>
      <c r="H11" s="5" t="n">
        <v>41</v>
      </c>
    </row>
    <row r="12" spans="1:8">
      <c r="A12" s="4" t="s">
        <v>628</v>
      </c>
      <c r="B12" s="5" t="n">
        <v>0</v>
      </c>
      <c r="D12" s="5" t="n">
        <v>0</v>
      </c>
    </row>
    <row r="13" spans="1:8">
      <c r="A13" s="4" t="s">
        <v>629</v>
      </c>
      <c r="B13" s="5" t="n">
        <v>82</v>
      </c>
      <c r="D13" s="5" t="n">
        <v>32</v>
      </c>
    </row>
    <row r="14" spans="1:8">
      <c r="A14" s="4" t="s">
        <v>630</v>
      </c>
      <c r="B14" s="5" t="n">
        <v>14263</v>
      </c>
      <c r="D14" s="5" t="n">
        <v>5361</v>
      </c>
    </row>
    <row r="15" spans="1:8">
      <c r="A15" s="4" t="s">
        <v>631</v>
      </c>
      <c r="B15" s="5" t="n">
        <v>0</v>
      </c>
      <c r="D15" s="5" t="n">
        <v>0</v>
      </c>
    </row>
    <row r="16" spans="1:8">
      <c r="A16" s="4" t="s">
        <v>632</v>
      </c>
      <c r="B16" s="5" t="n">
        <v>14263</v>
      </c>
      <c r="D16" s="5" t="n">
        <v>5361</v>
      </c>
    </row>
    <row r="17" spans="1:8">
      <c r="A17" s="4" t="s">
        <v>386</v>
      </c>
    </row>
    <row r="18" spans="1:8">
      <c r="A18" s="3" t="s">
        <v>431</v>
      </c>
    </row>
    <row r="19" spans="1:8">
      <c r="A19" s="4" t="s">
        <v>627</v>
      </c>
      <c r="B19" s="5" t="n">
        <v>167</v>
      </c>
      <c r="C19" s="5" t="n">
        <v>196</v>
      </c>
      <c r="D19" s="5" t="n">
        <v>165</v>
      </c>
      <c r="F19" s="5" t="n">
        <v>175</v>
      </c>
      <c r="G19" s="5" t="n">
        <v>213</v>
      </c>
      <c r="H19" s="5" t="n">
        <v>300</v>
      </c>
    </row>
    <row r="20" spans="1:8">
      <c r="A20" s="4" t="s">
        <v>628</v>
      </c>
      <c r="B20" s="5" t="n">
        <v>0</v>
      </c>
      <c r="D20" s="5" t="n">
        <v>0</v>
      </c>
    </row>
    <row r="21" spans="1:8">
      <c r="A21" s="4" t="s">
        <v>629</v>
      </c>
      <c r="B21" s="5" t="n">
        <v>167</v>
      </c>
      <c r="D21" s="5" t="n">
        <v>165</v>
      </c>
    </row>
    <row r="22" spans="1:8">
      <c r="A22" s="4" t="s">
        <v>630</v>
      </c>
      <c r="B22" s="5" t="n">
        <v>26818</v>
      </c>
      <c r="D22" s="5" t="n">
        <v>25456</v>
      </c>
    </row>
    <row r="23" spans="1:8">
      <c r="A23" s="4" t="s">
        <v>631</v>
      </c>
      <c r="B23" s="5" t="n">
        <v>366</v>
      </c>
      <c r="D23" s="5" t="n">
        <v>502</v>
      </c>
    </row>
    <row r="24" spans="1:8">
      <c r="A24" s="4" t="s">
        <v>632</v>
      </c>
      <c r="B24" s="5" t="n">
        <v>26452</v>
      </c>
      <c r="D24" s="5" t="n">
        <v>24954</v>
      </c>
    </row>
    <row r="25" spans="1:8">
      <c r="A25" s="4" t="s">
        <v>379</v>
      </c>
    </row>
    <row r="26" spans="1:8">
      <c r="A26" s="3" t="s">
        <v>431</v>
      </c>
    </row>
    <row r="27" spans="1:8">
      <c r="A27" s="4" t="s">
        <v>627</v>
      </c>
      <c r="B27" s="5" t="n">
        <v>1381</v>
      </c>
      <c r="C27" s="5" t="n">
        <v>1360</v>
      </c>
      <c r="D27" s="5" t="n">
        <v>1187</v>
      </c>
      <c r="F27" s="5" t="n">
        <v>1000</v>
      </c>
      <c r="G27" s="5" t="n">
        <v>974</v>
      </c>
      <c r="H27" s="5" t="n">
        <v>1076</v>
      </c>
    </row>
    <row r="28" spans="1:8">
      <c r="A28" s="4" t="s">
        <v>628</v>
      </c>
      <c r="B28" s="5" t="n">
        <v>23</v>
      </c>
      <c r="D28" s="5" t="n">
        <v>18</v>
      </c>
    </row>
    <row r="29" spans="1:8">
      <c r="A29" s="4" t="s">
        <v>629</v>
      </c>
      <c r="B29" s="5" t="n">
        <v>1358</v>
      </c>
      <c r="D29" s="5" t="n">
        <v>1169</v>
      </c>
    </row>
    <row r="30" spans="1:8">
      <c r="A30" s="4" t="s">
        <v>630</v>
      </c>
      <c r="B30" s="5" t="n">
        <v>200281</v>
      </c>
      <c r="D30" s="5" t="n">
        <v>165505</v>
      </c>
    </row>
    <row r="31" spans="1:8">
      <c r="A31" s="4" t="s">
        <v>631</v>
      </c>
      <c r="B31" s="5" t="n">
        <v>7828</v>
      </c>
      <c r="D31" s="5" t="n">
        <v>7523</v>
      </c>
    </row>
    <row r="32" spans="1:8">
      <c r="A32" s="4" t="s">
        <v>632</v>
      </c>
      <c r="B32" s="5" t="n">
        <v>192453</v>
      </c>
      <c r="D32" s="5" t="n">
        <v>157982</v>
      </c>
    </row>
    <row r="33" spans="1:8">
      <c r="A33" s="4" t="s">
        <v>387</v>
      </c>
    </row>
    <row r="34" spans="1:8">
      <c r="A34" s="3" t="s">
        <v>431</v>
      </c>
    </row>
    <row r="35" spans="1:8">
      <c r="A35" s="4" t="s">
        <v>627</v>
      </c>
      <c r="B35" s="5" t="n">
        <v>265</v>
      </c>
      <c r="C35" s="7" t="n">
        <v>237</v>
      </c>
      <c r="D35" s="5" t="n">
        <v>268</v>
      </c>
      <c r="F35" s="7" t="n">
        <v>247</v>
      </c>
      <c r="G35" s="7" t="n">
        <v>250</v>
      </c>
      <c r="H35" s="7" t="n">
        <v>271</v>
      </c>
    </row>
    <row r="36" spans="1:8">
      <c r="A36" s="4" t="s">
        <v>628</v>
      </c>
      <c r="B36" s="5" t="n">
        <v>0</v>
      </c>
      <c r="D36" s="5" t="n">
        <v>2</v>
      </c>
    </row>
    <row r="37" spans="1:8">
      <c r="A37" s="4" t="s">
        <v>629</v>
      </c>
      <c r="B37" s="5" t="n">
        <v>265</v>
      </c>
      <c r="D37" s="5" t="n">
        <v>266</v>
      </c>
    </row>
    <row r="38" spans="1:8">
      <c r="A38" s="4" t="s">
        <v>630</v>
      </c>
      <c r="B38" s="5" t="n">
        <v>22393</v>
      </c>
      <c r="D38" s="5" t="n">
        <v>22849</v>
      </c>
    </row>
    <row r="39" spans="1:8">
      <c r="A39" s="4" t="s">
        <v>631</v>
      </c>
      <c r="B39" s="5" t="n">
        <v>688</v>
      </c>
      <c r="D39" s="5" t="n">
        <v>712</v>
      </c>
    </row>
    <row r="40" spans="1:8">
      <c r="A40" s="4" t="s">
        <v>632</v>
      </c>
      <c r="B40" s="5" t="n">
        <v>21705</v>
      </c>
      <c r="D40" s="5" t="n">
        <v>22137</v>
      </c>
    </row>
    <row r="41" spans="1:8">
      <c r="A41" s="4" t="s">
        <v>390</v>
      </c>
    </row>
    <row r="42" spans="1:8">
      <c r="A42" s="3" t="s">
        <v>431</v>
      </c>
    </row>
    <row r="43" spans="1:8">
      <c r="A43" s="4" t="s">
        <v>627</v>
      </c>
      <c r="B43" s="5" t="n">
        <v>249</v>
      </c>
      <c r="D43" s="5" t="n">
        <v>197</v>
      </c>
    </row>
    <row r="44" spans="1:8">
      <c r="A44" s="4" t="s">
        <v>628</v>
      </c>
      <c r="B44" s="5" t="n">
        <v>0</v>
      </c>
      <c r="D44" s="5" t="n">
        <v>0</v>
      </c>
    </row>
    <row r="45" spans="1:8">
      <c r="A45" s="4" t="s">
        <v>629</v>
      </c>
      <c r="B45" s="5" t="n">
        <v>249</v>
      </c>
      <c r="D45" s="5" t="n">
        <v>197</v>
      </c>
    </row>
    <row r="46" spans="1:8">
      <c r="A46" s="4" t="s">
        <v>630</v>
      </c>
      <c r="B46" s="5" t="n">
        <v>41081</v>
      </c>
      <c r="D46" s="5" t="n">
        <v>30817</v>
      </c>
    </row>
    <row r="47" spans="1:8">
      <c r="A47" s="4" t="s">
        <v>631</v>
      </c>
      <c r="B47" s="5" t="n">
        <v>366</v>
      </c>
      <c r="D47" s="5" t="n">
        <v>502</v>
      </c>
    </row>
    <row r="48" spans="1:8">
      <c r="A48" s="4" t="s">
        <v>632</v>
      </c>
      <c r="B48" s="5" t="n">
        <v>40715</v>
      </c>
      <c r="D48" s="5" t="n">
        <v>30315</v>
      </c>
    </row>
    <row r="49" spans="1:8">
      <c r="A49" s="4" t="s">
        <v>399</v>
      </c>
    </row>
    <row r="50" spans="1:8">
      <c r="A50" s="3" t="s">
        <v>431</v>
      </c>
    </row>
    <row r="51" spans="1:8">
      <c r="A51" s="4" t="s">
        <v>627</v>
      </c>
      <c r="B51" s="5" t="n">
        <v>667</v>
      </c>
      <c r="D51" s="5" t="n">
        <v>624</v>
      </c>
    </row>
    <row r="52" spans="1:8">
      <c r="A52" s="4" t="s">
        <v>628</v>
      </c>
      <c r="B52" s="5" t="n">
        <v>23</v>
      </c>
      <c r="D52" s="5" t="n">
        <v>18</v>
      </c>
    </row>
    <row r="53" spans="1:8">
      <c r="A53" s="4" t="s">
        <v>629</v>
      </c>
      <c r="B53" s="5" t="n">
        <v>644</v>
      </c>
      <c r="D53" s="5" t="n">
        <v>606</v>
      </c>
    </row>
    <row r="54" spans="1:8">
      <c r="A54" s="4" t="s">
        <v>630</v>
      </c>
      <c r="B54" s="5" t="n">
        <v>97632</v>
      </c>
      <c r="D54" s="5" t="n">
        <v>85004</v>
      </c>
    </row>
    <row r="55" spans="1:8">
      <c r="A55" s="4" t="s">
        <v>631</v>
      </c>
      <c r="B55" s="5" t="n">
        <v>5220</v>
      </c>
      <c r="D55" s="5" t="n">
        <v>5370</v>
      </c>
    </row>
    <row r="56" spans="1:8">
      <c r="A56" s="4" t="s">
        <v>632</v>
      </c>
      <c r="B56" s="5" t="n">
        <v>92412</v>
      </c>
      <c r="D56" s="5" t="n">
        <v>79634</v>
      </c>
    </row>
    <row r="57" spans="1:8">
      <c r="A57" s="4" t="s">
        <v>403</v>
      </c>
    </row>
    <row r="58" spans="1:8">
      <c r="A58" s="3" t="s">
        <v>431</v>
      </c>
    </row>
    <row r="59" spans="1:8">
      <c r="A59" s="4" t="s">
        <v>627</v>
      </c>
      <c r="B59" s="5" t="n">
        <v>614</v>
      </c>
      <c r="D59" s="5" t="n">
        <v>500</v>
      </c>
    </row>
    <row r="60" spans="1:8">
      <c r="A60" s="4" t="s">
        <v>628</v>
      </c>
      <c r="B60" s="5" t="n">
        <v>0</v>
      </c>
      <c r="D60" s="5" t="n">
        <v>0</v>
      </c>
    </row>
    <row r="61" spans="1:8">
      <c r="A61" s="4" t="s">
        <v>629</v>
      </c>
      <c r="B61" s="5" t="n">
        <v>614</v>
      </c>
      <c r="D61" s="5" t="n">
        <v>500</v>
      </c>
    </row>
    <row r="62" spans="1:8">
      <c r="A62" s="4" t="s">
        <v>630</v>
      </c>
      <c r="B62" s="5" t="n">
        <v>87006</v>
      </c>
      <c r="D62" s="5" t="n">
        <v>70845</v>
      </c>
    </row>
    <row r="63" spans="1:8">
      <c r="A63" s="4" t="s">
        <v>631</v>
      </c>
      <c r="B63" s="5" t="n">
        <v>2608</v>
      </c>
      <c r="D63" s="5" t="n">
        <v>2153</v>
      </c>
    </row>
    <row r="64" spans="1:8">
      <c r="A64" s="4" t="s">
        <v>632</v>
      </c>
      <c r="B64" s="5" t="n">
        <v>84398</v>
      </c>
      <c r="D64" s="5" t="n">
        <v>68692</v>
      </c>
    </row>
    <row r="65" spans="1:8">
      <c r="A65" s="4" t="s">
        <v>407</v>
      </c>
    </row>
    <row r="66" spans="1:8">
      <c r="A66" s="3" t="s">
        <v>431</v>
      </c>
    </row>
    <row r="67" spans="1:8">
      <c r="A67" s="4" t="s">
        <v>627</v>
      </c>
      <c r="B67" s="5" t="n">
        <v>98</v>
      </c>
      <c r="D67" s="5" t="n">
        <v>60</v>
      </c>
    </row>
    <row r="68" spans="1:8">
      <c r="A68" s="4" t="s">
        <v>628</v>
      </c>
      <c r="B68" s="5" t="n">
        <v>0</v>
      </c>
      <c r="D68" s="5" t="n">
        <v>0</v>
      </c>
    </row>
    <row r="69" spans="1:8">
      <c r="A69" s="4" t="s">
        <v>629</v>
      </c>
      <c r="B69" s="5" t="n">
        <v>98</v>
      </c>
      <c r="D69" s="5" t="n">
        <v>60</v>
      </c>
    </row>
    <row r="70" spans="1:8">
      <c r="A70" s="4" t="s">
        <v>630</v>
      </c>
      <c r="B70" s="5" t="n">
        <v>15411</v>
      </c>
      <c r="D70" s="5" t="n">
        <v>9386</v>
      </c>
    </row>
    <row r="71" spans="1:8">
      <c r="A71" s="4" t="s">
        <v>631</v>
      </c>
      <c r="B71" s="5" t="n">
        <v>0</v>
      </c>
      <c r="D71" s="5" t="n">
        <v>0</v>
      </c>
    </row>
    <row r="72" spans="1:8">
      <c r="A72" s="4" t="s">
        <v>632</v>
      </c>
      <c r="B72" s="5" t="n">
        <v>15411</v>
      </c>
      <c r="D72" s="5" t="n">
        <v>9386</v>
      </c>
    </row>
    <row r="73" spans="1:8">
      <c r="A73" s="4" t="s">
        <v>411</v>
      </c>
    </row>
    <row r="74" spans="1:8">
      <c r="A74" s="3" t="s">
        <v>431</v>
      </c>
    </row>
    <row r="75" spans="1:8">
      <c r="A75" s="4" t="s">
        <v>627</v>
      </c>
      <c r="B75" s="5" t="n">
        <v>2</v>
      </c>
      <c r="D75" s="5" t="n">
        <v>3</v>
      </c>
    </row>
    <row r="76" spans="1:8">
      <c r="A76" s="4" t="s">
        <v>628</v>
      </c>
      <c r="B76" s="5" t="n">
        <v>0</v>
      </c>
      <c r="D76" s="5" t="n">
        <v>0</v>
      </c>
    </row>
    <row r="77" spans="1:8">
      <c r="A77" s="4" t="s">
        <v>629</v>
      </c>
      <c r="B77" s="5" t="n">
        <v>2</v>
      </c>
      <c r="D77" s="5" t="n">
        <v>3</v>
      </c>
    </row>
    <row r="78" spans="1:8">
      <c r="A78" s="4" t="s">
        <v>630</v>
      </c>
      <c r="B78" s="5" t="n">
        <v>232</v>
      </c>
      <c r="D78" s="5" t="n">
        <v>270</v>
      </c>
    </row>
    <row r="79" spans="1:8">
      <c r="A79" s="4" t="s">
        <v>631</v>
      </c>
      <c r="B79" s="5" t="n">
        <v>0</v>
      </c>
      <c r="D79" s="5" t="n">
        <v>0</v>
      </c>
    </row>
    <row r="80" spans="1:8">
      <c r="A80" s="4" t="s">
        <v>632</v>
      </c>
      <c r="B80" s="5" t="n">
        <v>232</v>
      </c>
      <c r="D80" s="5" t="n">
        <v>270</v>
      </c>
    </row>
    <row r="81" spans="1:8">
      <c r="A81" s="4" t="s">
        <v>415</v>
      </c>
    </row>
    <row r="82" spans="1:8">
      <c r="A82" s="3" t="s">
        <v>431</v>
      </c>
    </row>
    <row r="83" spans="1:8">
      <c r="A83" s="4" t="s">
        <v>627</v>
      </c>
      <c r="B83" s="5" t="n">
        <v>398</v>
      </c>
      <c r="D83" s="5" t="n">
        <v>502</v>
      </c>
    </row>
    <row r="84" spans="1:8">
      <c r="A84" s="4" t="s">
        <v>628</v>
      </c>
      <c r="B84" s="5" t="n">
        <v>21</v>
      </c>
      <c r="D84" s="5" t="n">
        <v>98</v>
      </c>
    </row>
    <row r="85" spans="1:8">
      <c r="A85" s="4" t="s">
        <v>629</v>
      </c>
      <c r="B85" s="5" t="n">
        <v>377</v>
      </c>
      <c r="D85" s="5" t="n">
        <v>404</v>
      </c>
    </row>
    <row r="86" spans="1:8">
      <c r="A86" s="4" t="s">
        <v>630</v>
      </c>
      <c r="B86" s="5" t="n">
        <v>59564</v>
      </c>
      <c r="D86" s="5" t="n">
        <v>57919</v>
      </c>
    </row>
    <row r="87" spans="1:8">
      <c r="A87" s="4" t="s">
        <v>631</v>
      </c>
      <c r="B87" s="5" t="n">
        <v>3384</v>
      </c>
      <c r="D87" s="5" t="n">
        <v>4745</v>
      </c>
    </row>
    <row r="88" spans="1:8">
      <c r="A88" s="4" t="s">
        <v>632</v>
      </c>
      <c r="B88" s="5" t="n">
        <v>56180</v>
      </c>
      <c r="D88" s="5" t="n">
        <v>53174</v>
      </c>
    </row>
    <row r="89" spans="1:8">
      <c r="A89" s="4" t="s">
        <v>418</v>
      </c>
    </row>
    <row r="90" spans="1:8">
      <c r="A90" s="3" t="s">
        <v>431</v>
      </c>
    </row>
    <row r="91" spans="1:8">
      <c r="A91" s="4" t="s">
        <v>627</v>
      </c>
      <c r="B91" s="5" t="n">
        <v>54</v>
      </c>
      <c r="D91" s="5" t="n">
        <v>47</v>
      </c>
    </row>
    <row r="92" spans="1:8">
      <c r="A92" s="4" t="s">
        <v>628</v>
      </c>
      <c r="B92" s="5" t="n">
        <v>5</v>
      </c>
      <c r="D92" s="5" t="n">
        <v>4</v>
      </c>
    </row>
    <row r="93" spans="1:8">
      <c r="A93" s="4" t="s">
        <v>629</v>
      </c>
      <c r="B93" s="5" t="n">
        <v>49</v>
      </c>
      <c r="D93" s="5" t="n">
        <v>43</v>
      </c>
    </row>
    <row r="94" spans="1:8">
      <c r="A94" s="4" t="s">
        <v>630</v>
      </c>
      <c r="B94" s="5" t="n">
        <v>9757</v>
      </c>
      <c r="D94" s="5" t="n">
        <v>7460</v>
      </c>
    </row>
    <row r="95" spans="1:8">
      <c r="A95" s="4" t="s">
        <v>631</v>
      </c>
      <c r="B95" s="5" t="n">
        <v>895</v>
      </c>
      <c r="D95" s="5" t="n">
        <v>590</v>
      </c>
    </row>
    <row r="96" spans="1:8">
      <c r="A96" s="4" t="s">
        <v>632</v>
      </c>
      <c r="B96" s="5" t="n">
        <v>8862</v>
      </c>
      <c r="D96" s="5" t="n">
        <v>6870</v>
      </c>
    </row>
    <row r="97" spans="1:8">
      <c r="A97" s="4" t="s">
        <v>382</v>
      </c>
    </row>
    <row r="98" spans="1:8">
      <c r="A98" s="3" t="s">
        <v>431</v>
      </c>
    </row>
    <row r="99" spans="1:8">
      <c r="A99" s="4" t="s">
        <v>627</v>
      </c>
      <c r="B99" s="5" t="n">
        <v>717</v>
      </c>
      <c r="D99" s="5" t="n">
        <v>817</v>
      </c>
    </row>
    <row r="100" spans="1:8">
      <c r="A100" s="4" t="s">
        <v>628</v>
      </c>
      <c r="B100" s="5" t="n">
        <v>26</v>
      </c>
      <c r="D100" s="5" t="n">
        <v>104</v>
      </c>
    </row>
    <row r="101" spans="1:8">
      <c r="A101" s="4" t="s">
        <v>629</v>
      </c>
      <c r="B101" s="5" t="n">
        <v>691</v>
      </c>
      <c r="D101" s="5" t="n">
        <v>713</v>
      </c>
    </row>
    <row r="102" spans="1:8">
      <c r="A102" s="4" t="s">
        <v>630</v>
      </c>
      <c r="B102" s="5" t="n">
        <v>91714</v>
      </c>
      <c r="D102" s="5" t="n">
        <v>88228</v>
      </c>
    </row>
    <row r="103" spans="1:8">
      <c r="A103" s="4" t="s">
        <v>631</v>
      </c>
      <c r="B103" s="5" t="n">
        <v>4967</v>
      </c>
      <c r="D103" s="5" t="n">
        <v>6047</v>
      </c>
    </row>
    <row r="104" spans="1:8">
      <c r="A104" s="4" t="s">
        <v>632</v>
      </c>
      <c r="B104" s="5" t="n">
        <v>86747</v>
      </c>
      <c r="D104" s="5" t="n">
        <v>82181</v>
      </c>
    </row>
    <row r="105" spans="1:8">
      <c r="A105" s="4" t="s">
        <v>552</v>
      </c>
    </row>
    <row r="106" spans="1:8">
      <c r="A106" s="3" t="s">
        <v>431</v>
      </c>
    </row>
    <row r="107" spans="1:8">
      <c r="A107" s="4" t="s">
        <v>627</v>
      </c>
      <c r="B107" s="5" t="n">
        <v>419</v>
      </c>
      <c r="D107" s="5" t="n">
        <v>556</v>
      </c>
    </row>
    <row r="108" spans="1:8">
      <c r="A108" s="4" t="s">
        <v>628</v>
      </c>
      <c r="B108" s="5" t="n">
        <v>144</v>
      </c>
      <c r="D108" s="5" t="n">
        <v>375</v>
      </c>
    </row>
    <row r="109" spans="1:8">
      <c r="A109" s="4" t="s">
        <v>629</v>
      </c>
      <c r="B109" s="5" t="n">
        <v>275</v>
      </c>
      <c r="D109" s="5" t="n">
        <v>181</v>
      </c>
    </row>
    <row r="110" spans="1:8">
      <c r="A110" s="4" t="s">
        <v>630</v>
      </c>
      <c r="B110" s="5" t="n">
        <v>40142</v>
      </c>
      <c r="D110" s="5" t="n">
        <v>36506</v>
      </c>
    </row>
    <row r="111" spans="1:8">
      <c r="A111" s="4" t="s">
        <v>631</v>
      </c>
      <c r="B111" s="5" t="n">
        <v>725</v>
      </c>
      <c r="D111" s="5" t="n">
        <v>1220</v>
      </c>
    </row>
    <row r="112" spans="1:8">
      <c r="A112" s="4" t="s">
        <v>632</v>
      </c>
      <c r="B112" s="5" t="n">
        <v>39417</v>
      </c>
      <c r="D112" s="5" t="n">
        <v>35286</v>
      </c>
    </row>
    <row r="113" spans="1:8">
      <c r="A113" s="4" t="s">
        <v>424</v>
      </c>
    </row>
    <row r="114" spans="1:8">
      <c r="A114" s="3" t="s">
        <v>431</v>
      </c>
    </row>
    <row r="115" spans="1:8">
      <c r="A115" s="4" t="s">
        <v>627</v>
      </c>
      <c r="B115" s="5" t="n">
        <v>97</v>
      </c>
      <c r="D115" s="5" t="n">
        <v>108</v>
      </c>
    </row>
    <row r="116" spans="1:8">
      <c r="A116" s="4" t="s">
        <v>628</v>
      </c>
      <c r="B116" s="5" t="n">
        <v>0</v>
      </c>
      <c r="D116" s="5" t="n">
        <v>0</v>
      </c>
    </row>
    <row r="117" spans="1:8">
      <c r="A117" s="4" t="s">
        <v>629</v>
      </c>
      <c r="B117" s="5" t="n">
        <v>97</v>
      </c>
      <c r="D117" s="5" t="n">
        <v>108</v>
      </c>
    </row>
    <row r="118" spans="1:8">
      <c r="A118" s="4" t="s">
        <v>630</v>
      </c>
      <c r="B118" s="5" t="n">
        <v>40502</v>
      </c>
      <c r="D118" s="5" t="n">
        <v>45805</v>
      </c>
    </row>
    <row r="119" spans="1:8">
      <c r="A119" s="4" t="s">
        <v>631</v>
      </c>
      <c r="B119" s="5" t="n">
        <v>0</v>
      </c>
      <c r="D119" s="5" t="n">
        <v>0</v>
      </c>
    </row>
    <row r="120" spans="1:8">
      <c r="A120" s="4" t="s">
        <v>632</v>
      </c>
      <c r="B120" s="5" t="n">
        <v>40502</v>
      </c>
      <c r="D120" s="5" t="n">
        <v>45805</v>
      </c>
    </row>
    <row r="121" spans="1:8">
      <c r="A121" s="4" t="s">
        <v>427</v>
      </c>
    </row>
    <row r="122" spans="1:8">
      <c r="A122" s="3" t="s">
        <v>431</v>
      </c>
    </row>
    <row r="123" spans="1:8">
      <c r="A123" s="4" t="s">
        <v>627</v>
      </c>
      <c r="B123" s="5" t="n">
        <v>268</v>
      </c>
      <c r="D123" s="5" t="n">
        <v>374</v>
      </c>
    </row>
    <row r="124" spans="1:8">
      <c r="A124" s="4" t="s">
        <v>628</v>
      </c>
      <c r="B124" s="5" t="n">
        <v>23</v>
      </c>
      <c r="D124" s="5" t="n">
        <v>18</v>
      </c>
    </row>
    <row r="125" spans="1:8">
      <c r="A125" s="4" t="s">
        <v>629</v>
      </c>
      <c r="B125" s="5" t="n">
        <v>245</v>
      </c>
      <c r="D125" s="5" t="n">
        <v>356</v>
      </c>
    </row>
    <row r="126" spans="1:8">
      <c r="A126" s="4" t="s">
        <v>630</v>
      </c>
      <c r="B126" s="5" t="n">
        <v>1835</v>
      </c>
      <c r="D126" s="5" t="n">
        <v>1848</v>
      </c>
    </row>
    <row r="127" spans="1:8">
      <c r="A127" s="4" t="s">
        <v>631</v>
      </c>
      <c r="B127" s="5" t="n">
        <v>24</v>
      </c>
      <c r="D127" s="5" t="n">
        <v>22</v>
      </c>
    </row>
    <row r="128" spans="1:8">
      <c r="A128" s="4" t="s">
        <v>632</v>
      </c>
      <c r="B128" s="7" t="n">
        <v>1811</v>
      </c>
      <c r="D128" s="7" t="n">
        <v>1826</v>
      </c>
    </row>
    <row r="129" spans="1:8"/>
    <row r="130" spans="1:8">
      <c r="A130" s="4" t="s">
        <v>29</v>
      </c>
      <c r="B130" s="4" t="s">
        <v>70</v>
      </c>
    </row>
  </sheetData>
  <mergeCells count="3">
    <mergeCell ref="D1:E1"/>
    <mergeCell ref="A129:H129"/>
    <mergeCell ref="B130:H1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55"/>
    <col customWidth="1" max="3" min="3" width="14"/>
    <col customWidth="1" max="4" min="4" width="14"/>
    <col customWidth="1" max="5" min="5" width="4"/>
    <col customWidth="1" max="6" min="6" width="14"/>
    <col customWidth="1" max="7" min="7" width="14"/>
    <col customWidth="1" max="8" min="8" width="14"/>
  </cols>
  <sheetData>
    <row r="1" spans="1:8">
      <c r="A1" s="1" t="s">
        <v>633</v>
      </c>
      <c r="B1" s="2" t="s">
        <v>2</v>
      </c>
      <c r="C1" s="2" t="s">
        <v>371</v>
      </c>
      <c r="D1" s="2" t="s">
        <v>28</v>
      </c>
      <c r="F1" s="2" t="s">
        <v>83</v>
      </c>
      <c r="G1" s="2" t="s">
        <v>372</v>
      </c>
      <c r="H1" s="2" t="s">
        <v>373</v>
      </c>
    </row>
    <row r="2" spans="1:8">
      <c r="A2" s="3" t="s">
        <v>374</v>
      </c>
    </row>
    <row r="3" spans="1:8">
      <c r="A3" s="4" t="s">
        <v>634</v>
      </c>
      <c r="B3" s="7" t="n">
        <v>36303000</v>
      </c>
      <c r="D3" s="7" t="n">
        <v>29615000</v>
      </c>
    </row>
    <row r="4" spans="1:8">
      <c r="A4" s="4" t="s">
        <v>635</v>
      </c>
      <c r="B4" s="7" t="n">
        <v>3131000</v>
      </c>
      <c r="C4" s="7" t="n">
        <v>3208000</v>
      </c>
      <c r="D4" s="5" t="n">
        <v>3239000</v>
      </c>
      <c r="E4" s="4" t="s">
        <v>29</v>
      </c>
      <c r="F4" s="7" t="n">
        <v>3243000</v>
      </c>
      <c r="G4" s="7" t="n">
        <v>3267000</v>
      </c>
      <c r="H4" s="7" t="n">
        <v>3373000</v>
      </c>
    </row>
    <row r="5" spans="1:8">
      <c r="A5" s="4" t="s">
        <v>636</v>
      </c>
      <c r="B5" s="4" t="s">
        <v>637</v>
      </c>
    </row>
    <row r="6" spans="1:8">
      <c r="A6" s="4" t="s">
        <v>638</v>
      </c>
    </row>
    <row r="7" spans="1:8">
      <c r="A7" s="3" t="s">
        <v>374</v>
      </c>
    </row>
    <row r="8" spans="1:8">
      <c r="A8" s="4" t="s">
        <v>635</v>
      </c>
      <c r="B8" s="7" t="n">
        <v>97000</v>
      </c>
      <c r="D8" s="5" t="n">
        <v>108000</v>
      </c>
    </row>
    <row r="9" spans="1:8">
      <c r="A9" s="4" t="s">
        <v>636</v>
      </c>
      <c r="B9" s="4" t="s">
        <v>637</v>
      </c>
    </row>
    <row r="10" spans="1:8">
      <c r="A10" s="4" t="s">
        <v>639</v>
      </c>
    </row>
    <row r="11" spans="1:8">
      <c r="A11" s="3" t="s">
        <v>374</v>
      </c>
    </row>
    <row r="12" spans="1:8">
      <c r="A12" s="4" t="s">
        <v>636</v>
      </c>
      <c r="B12" s="4" t="s">
        <v>378</v>
      </c>
    </row>
    <row r="13" spans="1:8">
      <c r="A13" s="4" t="s">
        <v>640</v>
      </c>
    </row>
    <row r="14" spans="1:8">
      <c r="A14" s="3" t="s">
        <v>374</v>
      </c>
    </row>
    <row r="15" spans="1:8">
      <c r="A15" s="4" t="s">
        <v>635</v>
      </c>
      <c r="B15" s="7" t="n">
        <v>224000</v>
      </c>
      <c r="D15" s="7" t="n">
        <v>347000</v>
      </c>
      <c r="F15" s="7" t="n">
        <v>728000</v>
      </c>
    </row>
    <row r="16" spans="1:8"/>
    <row r="17" spans="1:8">
      <c r="A17" s="4" t="s">
        <v>29</v>
      </c>
      <c r="B17" s="4" t="s">
        <v>70</v>
      </c>
    </row>
  </sheetData>
  <mergeCells count="3">
    <mergeCell ref="D1:E1"/>
    <mergeCell ref="A16:H16"/>
    <mergeCell ref="B17:H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2</v>
      </c>
      <c r="D1" s="2" t="s">
        <v>1</v>
      </c>
    </row>
    <row r="2" spans="1:5">
      <c r="B2" s="2" t="s">
        <v>2</v>
      </c>
      <c r="C2" s="2" t="s">
        <v>83</v>
      </c>
      <c r="D2" s="2" t="s">
        <v>2</v>
      </c>
      <c r="E2" s="2" t="s">
        <v>83</v>
      </c>
    </row>
    <row r="3" spans="1:5">
      <c r="A3" s="4" t="s">
        <v>113</v>
      </c>
      <c r="B3" s="7" t="n">
        <v>1128</v>
      </c>
      <c r="C3" s="7" t="n">
        <v>273</v>
      </c>
      <c r="D3" s="7" t="n">
        <v>2181</v>
      </c>
      <c r="E3" s="7" t="n">
        <v>926</v>
      </c>
    </row>
    <row r="4" spans="1:5">
      <c r="A4" s="3" t="s">
        <v>119</v>
      </c>
    </row>
    <row r="5" spans="1:5">
      <c r="A5" s="4" t="s">
        <v>120</v>
      </c>
      <c r="B5" s="5" t="n">
        <v>-157</v>
      </c>
      <c r="C5" s="5" t="n">
        <v>33</v>
      </c>
      <c r="D5" s="5" t="n">
        <v>-883</v>
      </c>
      <c r="E5" s="5" t="n">
        <v>80</v>
      </c>
    </row>
    <row r="6" spans="1:5">
      <c r="A6" s="4" t="s">
        <v>121</v>
      </c>
      <c r="B6" s="5" t="n">
        <v>33</v>
      </c>
      <c r="C6" s="5" t="n">
        <v>-11</v>
      </c>
      <c r="D6" s="5" t="n">
        <v>185</v>
      </c>
      <c r="E6" s="5" t="n">
        <v>-27</v>
      </c>
    </row>
    <row r="7" spans="1:5">
      <c r="A7" s="4" t="s">
        <v>122</v>
      </c>
      <c r="B7" s="5" t="n">
        <v>-124</v>
      </c>
      <c r="C7" s="5" t="n">
        <v>22</v>
      </c>
      <c r="D7" s="5" t="n">
        <v>-698</v>
      </c>
      <c r="E7" s="5" t="n">
        <v>53</v>
      </c>
    </row>
    <row r="8" spans="1:5">
      <c r="A8" s="3" t="s">
        <v>123</v>
      </c>
    </row>
    <row r="9" spans="1:5">
      <c r="A9" s="4" t="s">
        <v>124</v>
      </c>
      <c r="B9" s="5" t="n">
        <v>0</v>
      </c>
      <c r="C9" s="5" t="n">
        <v>0</v>
      </c>
      <c r="D9" s="5" t="n">
        <v>0</v>
      </c>
      <c r="E9" s="5" t="n">
        <v>9</v>
      </c>
    </row>
    <row r="10" spans="1:5">
      <c r="A10" s="4" t="s">
        <v>121</v>
      </c>
      <c r="B10" s="5" t="n">
        <v>0</v>
      </c>
      <c r="C10" s="5" t="n">
        <v>0</v>
      </c>
      <c r="D10" s="5" t="n">
        <v>0</v>
      </c>
      <c r="E10" s="5" t="n">
        <v>3</v>
      </c>
    </row>
    <row r="11" spans="1:5">
      <c r="A11" s="4" t="s">
        <v>125</v>
      </c>
      <c r="B11" s="5" t="n">
        <v>0</v>
      </c>
      <c r="C11" s="5" t="n">
        <v>0</v>
      </c>
      <c r="D11" s="5" t="n">
        <v>0</v>
      </c>
      <c r="E11" s="5" t="n">
        <v>6</v>
      </c>
    </row>
    <row r="12" spans="1:5">
      <c r="A12" s="4" t="s">
        <v>126</v>
      </c>
      <c r="B12" s="5" t="n">
        <v>3</v>
      </c>
      <c r="C12" s="5" t="n">
        <v>3</v>
      </c>
      <c r="D12" s="5" t="n">
        <v>9</v>
      </c>
      <c r="E12" s="5" t="n">
        <v>9</v>
      </c>
    </row>
    <row r="13" spans="1:5">
      <c r="A13" s="4" t="s">
        <v>121</v>
      </c>
      <c r="B13" s="5" t="n">
        <v>-1</v>
      </c>
      <c r="C13" s="5" t="n">
        <v>-1</v>
      </c>
      <c r="D13" s="5" t="n">
        <v>-3</v>
      </c>
      <c r="E13" s="5" t="n">
        <v>-3</v>
      </c>
    </row>
    <row r="14" spans="1:5">
      <c r="A14" s="4" t="s">
        <v>127</v>
      </c>
      <c r="B14" s="5" t="n">
        <v>2</v>
      </c>
      <c r="C14" s="5" t="n">
        <v>2</v>
      </c>
      <c r="D14" s="5" t="n">
        <v>6</v>
      </c>
      <c r="E14" s="5" t="n">
        <v>6</v>
      </c>
    </row>
    <row r="15" spans="1:5">
      <c r="A15" s="4" t="s">
        <v>128</v>
      </c>
      <c r="B15" s="5" t="n">
        <v>-122</v>
      </c>
      <c r="C15" s="5" t="n">
        <v>24</v>
      </c>
      <c r="D15" s="5" t="n">
        <v>-692</v>
      </c>
      <c r="E15" s="5" t="n">
        <v>65</v>
      </c>
    </row>
    <row r="16" spans="1:5">
      <c r="A16" s="4" t="s">
        <v>129</v>
      </c>
      <c r="B16" s="7" t="n">
        <v>1006</v>
      </c>
      <c r="C16" s="7" t="n">
        <v>297</v>
      </c>
      <c r="D16" s="7" t="n">
        <v>1489</v>
      </c>
      <c r="E16" s="7" t="n">
        <v>9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55"/>
    <col customWidth="1" max="3" min="3" width="14"/>
    <col customWidth="1" max="4" min="4" width="4"/>
  </cols>
  <sheetData>
    <row r="1" spans="1:4">
      <c r="A1" s="1" t="s">
        <v>641</v>
      </c>
      <c r="B1" s="2" t="s">
        <v>2</v>
      </c>
      <c r="C1" s="2" t="s">
        <v>28</v>
      </c>
    </row>
    <row r="2" spans="1:4">
      <c r="A2" s="3" t="s">
        <v>642</v>
      </c>
    </row>
    <row r="3" spans="1:4">
      <c r="A3" s="4" t="s">
        <v>643</v>
      </c>
      <c r="B3" s="7" t="n">
        <v>120374</v>
      </c>
      <c r="C3" s="7" t="n">
        <v>104138</v>
      </c>
    </row>
    <row r="4" spans="1:4">
      <c r="A4" s="4" t="s">
        <v>644</v>
      </c>
      <c r="B4" s="5" t="n">
        <v>48489</v>
      </c>
      <c r="C4" s="5" t="n">
        <v>48042</v>
      </c>
    </row>
    <row r="5" spans="1:4">
      <c r="A5" s="4" t="s">
        <v>645</v>
      </c>
      <c r="B5" s="5" t="n">
        <v>88833</v>
      </c>
      <c r="C5" s="5" t="n">
        <v>82523</v>
      </c>
    </row>
    <row r="6" spans="1:4">
      <c r="A6" s="4" t="s">
        <v>646</v>
      </c>
      <c r="B6" s="5" t="n">
        <v>28683</v>
      </c>
      <c r="C6" s="5" t="n">
        <v>27596</v>
      </c>
    </row>
    <row r="7" spans="1:4">
      <c r="A7" s="4" t="s">
        <v>647</v>
      </c>
      <c r="B7" s="5" t="n">
        <v>130757</v>
      </c>
      <c r="C7" s="5" t="n">
        <v>127733</v>
      </c>
    </row>
    <row r="8" spans="1:4">
      <c r="A8" s="4" t="s">
        <v>131</v>
      </c>
      <c r="B8" s="7" t="n">
        <v>436866</v>
      </c>
      <c r="C8" s="7" t="n">
        <v>411624</v>
      </c>
      <c r="D8" s="4" t="s">
        <v>29</v>
      </c>
    </row>
    <row r="9" spans="1:4">
      <c r="A9" s="3" t="s">
        <v>648</v>
      </c>
    </row>
    <row r="10" spans="1:4">
      <c r="A10" s="4" t="s">
        <v>649</v>
      </c>
      <c r="B10" s="4" t="s">
        <v>650</v>
      </c>
      <c r="C10" s="4" t="s">
        <v>651</v>
      </c>
    </row>
    <row r="11" spans="1:4">
      <c r="A11" s="4" t="s">
        <v>652</v>
      </c>
      <c r="B11" s="4" t="s">
        <v>653</v>
      </c>
      <c r="C11" s="4" t="s">
        <v>654</v>
      </c>
    </row>
    <row r="12" spans="1:4">
      <c r="A12" s="4" t="s">
        <v>655</v>
      </c>
      <c r="B12" s="4" t="s">
        <v>656</v>
      </c>
      <c r="C12" s="4" t="s">
        <v>657</v>
      </c>
    </row>
    <row r="13" spans="1:4">
      <c r="A13" s="4" t="s">
        <v>658</v>
      </c>
      <c r="B13" s="4" t="s">
        <v>659</v>
      </c>
      <c r="C13" s="4" t="s">
        <v>660</v>
      </c>
    </row>
    <row r="14" spans="1:4">
      <c r="A14" s="4" t="s">
        <v>661</v>
      </c>
      <c r="B14" s="4" t="s">
        <v>662</v>
      </c>
      <c r="C14" s="4" t="s">
        <v>663</v>
      </c>
    </row>
    <row r="15" spans="1:4">
      <c r="A15" s="4" t="s">
        <v>664</v>
      </c>
      <c r="B15" s="4" t="s">
        <v>665</v>
      </c>
      <c r="C15" s="4" t="s">
        <v>666</v>
      </c>
    </row>
    <row r="16" spans="1:4">
      <c r="A16" s="4" t="s">
        <v>667</v>
      </c>
      <c r="B16" s="4" t="s">
        <v>378</v>
      </c>
      <c r="C16" s="4" t="s">
        <v>378</v>
      </c>
    </row>
    <row r="17" spans="1:4">
      <c r="A17" s="4" t="s">
        <v>668</v>
      </c>
    </row>
    <row r="18" spans="1:4">
      <c r="A18" s="3" t="s">
        <v>642</v>
      </c>
    </row>
    <row r="19" spans="1:4">
      <c r="A19" s="4" t="s">
        <v>669</v>
      </c>
      <c r="B19" s="7" t="n">
        <v>19730</v>
      </c>
      <c r="C19" s="7" t="n">
        <v>21592</v>
      </c>
    </row>
    <row r="20" spans="1:4"/>
    <row r="21" spans="1:4">
      <c r="A21" s="4" t="s">
        <v>29</v>
      </c>
      <c r="B21" s="4" t="s">
        <v>70</v>
      </c>
    </row>
  </sheetData>
  <mergeCells count="3">
    <mergeCell ref="C1:D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55"/>
    <col customWidth="1" max="3" min="3" width="14"/>
    <col customWidth="1" max="4" min="4" width="4"/>
  </cols>
  <sheetData>
    <row r="1" spans="1:4">
      <c r="A1" s="1" t="s">
        <v>670</v>
      </c>
      <c r="B1" s="2" t="s">
        <v>2</v>
      </c>
      <c r="C1" s="2" t="s">
        <v>28</v>
      </c>
    </row>
    <row r="2" spans="1:4">
      <c r="A2" s="3" t="s">
        <v>671</v>
      </c>
    </row>
    <row r="3" spans="1:4">
      <c r="A3" s="4" t="s">
        <v>672</v>
      </c>
      <c r="B3" s="7" t="n">
        <v>1384200</v>
      </c>
      <c r="C3" s="7" t="n">
        <v>920000</v>
      </c>
    </row>
    <row r="4" spans="1:4">
      <c r="A4" s="4" t="s">
        <v>673</v>
      </c>
      <c r="B4" s="5" t="n">
        <v>22500000</v>
      </c>
      <c r="C4" s="7" t="n">
        <v>12300000</v>
      </c>
      <c r="D4" s="4" t="s">
        <v>29</v>
      </c>
    </row>
    <row r="5" spans="1:4">
      <c r="A5" s="4" t="s">
        <v>674</v>
      </c>
      <c r="C5" s="5" t="n">
        <v>2023</v>
      </c>
    </row>
    <row r="6" spans="1:4">
      <c r="A6" s="4" t="s">
        <v>675</v>
      </c>
      <c r="B6" s="7" t="n">
        <v>0</v>
      </c>
      <c r="C6" s="7" t="n">
        <v>1584000</v>
      </c>
      <c r="D6" s="4" t="s">
        <v>29</v>
      </c>
    </row>
    <row r="7" spans="1:4"/>
    <row r="8" spans="1:4">
      <c r="A8" s="4" t="s">
        <v>29</v>
      </c>
      <c r="B8" s="4" t="s">
        <v>70</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676</v>
      </c>
      <c r="B1" s="2" t="s">
        <v>1</v>
      </c>
    </row>
    <row r="2" spans="1:4">
      <c r="B2" s="2" t="s">
        <v>2</v>
      </c>
      <c r="C2" s="2" t="s">
        <v>28</v>
      </c>
      <c r="D2" s="2" t="s">
        <v>29</v>
      </c>
    </row>
    <row r="3" spans="1:4">
      <c r="A3" s="3" t="s">
        <v>677</v>
      </c>
    </row>
    <row r="4" spans="1:4">
      <c r="A4" s="4" t="s">
        <v>678</v>
      </c>
      <c r="B4" s="7" t="n">
        <v>8764</v>
      </c>
      <c r="C4" s="7" t="n">
        <v>8764</v>
      </c>
    </row>
    <row r="5" spans="1:4">
      <c r="A5" s="4" t="s">
        <v>679</v>
      </c>
      <c r="B5" s="4" t="s">
        <v>680</v>
      </c>
    </row>
    <row r="6" spans="1:4">
      <c r="A6" s="4" t="s">
        <v>681</v>
      </c>
      <c r="B6" s="4" t="s">
        <v>682</v>
      </c>
    </row>
    <row r="7" spans="1:4">
      <c r="A7" s="4" t="s">
        <v>683</v>
      </c>
    </row>
    <row r="8" spans="1:4">
      <c r="A8" s="3" t="s">
        <v>677</v>
      </c>
    </row>
    <row r="9" spans="1:4">
      <c r="A9" s="4" t="s">
        <v>684</v>
      </c>
      <c r="B9" s="4" t="s">
        <v>685</v>
      </c>
    </row>
    <row r="10" spans="1:4">
      <c r="A10" s="4" t="s">
        <v>678</v>
      </c>
      <c r="B10" s="7" t="n">
        <v>5200</v>
      </c>
    </row>
    <row r="11" spans="1:4">
      <c r="A11" s="4" t="s">
        <v>686</v>
      </c>
      <c r="B11" s="4" t="s">
        <v>687</v>
      </c>
    </row>
    <row r="12" spans="1:4">
      <c r="A12" s="4" t="s">
        <v>688</v>
      </c>
      <c r="B12" s="7" t="n">
        <v>5200</v>
      </c>
    </row>
    <row r="13" spans="1:4">
      <c r="A13" s="4" t="s">
        <v>689</v>
      </c>
    </row>
    <row r="14" spans="1:4">
      <c r="A14" s="3" t="s">
        <v>677</v>
      </c>
    </row>
    <row r="15" spans="1:4">
      <c r="A15" s="4" t="s">
        <v>684</v>
      </c>
      <c r="B15" s="4" t="s">
        <v>690</v>
      </c>
    </row>
    <row r="16" spans="1:4">
      <c r="A16" s="4" t="s">
        <v>678</v>
      </c>
      <c r="B16" s="7" t="n">
        <v>3600</v>
      </c>
    </row>
    <row r="17" spans="1:4">
      <c r="A17" s="4" t="s">
        <v>679</v>
      </c>
      <c r="B17" s="4" t="s">
        <v>691</v>
      </c>
    </row>
    <row r="18" spans="1:4">
      <c r="A18" s="4" t="s">
        <v>686</v>
      </c>
      <c r="B18" s="4" t="s">
        <v>692</v>
      </c>
    </row>
    <row r="19" spans="1:4">
      <c r="A19" s="4" t="s">
        <v>688</v>
      </c>
      <c r="B19" s="7" t="n">
        <v>3600</v>
      </c>
    </row>
    <row r="20" spans="1:4"/>
    <row r="21" spans="1:4">
      <c r="A21" s="4" t="s">
        <v>29</v>
      </c>
      <c r="B21" s="4" t="s">
        <v>70</v>
      </c>
    </row>
  </sheetData>
  <mergeCells count="2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55"/>
    <col customWidth="1" max="3" min="3" width="15"/>
    <col customWidth="1" max="4" min="4" width="14"/>
    <col customWidth="1" max="5" min="5" width="14"/>
    <col customWidth="1" max="6" min="6" width="4"/>
  </cols>
  <sheetData>
    <row r="1" spans="1:6">
      <c r="A1" s="1" t="s">
        <v>693</v>
      </c>
      <c r="B1" s="2" t="s">
        <v>694</v>
      </c>
      <c r="C1" s="2" t="s">
        <v>1</v>
      </c>
    </row>
    <row r="2" spans="1:6">
      <c r="B2" s="2" t="s">
        <v>695</v>
      </c>
      <c r="C2" s="2" t="s">
        <v>2</v>
      </c>
      <c r="D2" s="2" t="s">
        <v>83</v>
      </c>
      <c r="E2" s="2" t="s">
        <v>28</v>
      </c>
      <c r="F2" s="2" t="s">
        <v>29</v>
      </c>
    </row>
    <row r="3" spans="1:6">
      <c r="A3" s="4" t="s">
        <v>696</v>
      </c>
      <c r="C3" s="7" t="n">
        <v>5539000</v>
      </c>
      <c r="D3" s="7" t="n">
        <v>0</v>
      </c>
    </row>
    <row r="4" spans="1:6">
      <c r="A4" s="4" t="s">
        <v>697</v>
      </c>
      <c r="C4" s="7" t="n">
        <v>5555000</v>
      </c>
      <c r="E4" s="7" t="n">
        <v>0</v>
      </c>
    </row>
    <row r="5" spans="1:6">
      <c r="A5" s="4" t="s">
        <v>364</v>
      </c>
    </row>
    <row r="6" spans="1:6">
      <c r="A6" s="4" t="s">
        <v>698</v>
      </c>
      <c r="B6" s="7" t="n">
        <v>5700000</v>
      </c>
    </row>
    <row r="7" spans="1:6">
      <c r="A7" s="4" t="s">
        <v>699</v>
      </c>
      <c r="B7" s="4" t="s">
        <v>700</v>
      </c>
    </row>
    <row r="8" spans="1:6">
      <c r="A8" s="4" t="s">
        <v>701</v>
      </c>
      <c r="B8" s="4" t="s">
        <v>702</v>
      </c>
    </row>
    <row r="9" spans="1:6">
      <c r="A9" s="4" t="s">
        <v>703</v>
      </c>
      <c r="B9" s="4" t="s">
        <v>704</v>
      </c>
    </row>
    <row r="10" spans="1:6"/>
    <row r="11" spans="1:6">
      <c r="A11" s="4" t="s">
        <v>29</v>
      </c>
      <c r="B11" s="4" t="s">
        <v>70</v>
      </c>
    </row>
  </sheetData>
  <mergeCells count="12">
    <mergeCell ref="A1:A2"/>
    <mergeCell ref="C1:D1"/>
    <mergeCell ref="E1:F1"/>
    <mergeCell ref="E3:F3"/>
    <mergeCell ref="E4:F4"/>
    <mergeCell ref="E5:F5"/>
    <mergeCell ref="E6:F6"/>
    <mergeCell ref="E7:F7"/>
    <mergeCell ref="E8:F8"/>
    <mergeCell ref="E9:F9"/>
    <mergeCell ref="A10:F10"/>
    <mergeCell ref="B11:F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705</v>
      </c>
      <c r="B1" s="2" t="s">
        <v>1</v>
      </c>
    </row>
    <row r="2" spans="1:3">
      <c r="B2" s="2" t="s">
        <v>2</v>
      </c>
      <c r="C2" s="2" t="s">
        <v>83</v>
      </c>
    </row>
    <row r="3" spans="1:3">
      <c r="A3" s="3" t="s">
        <v>706</v>
      </c>
    </row>
    <row r="4" spans="1:3">
      <c r="A4" s="4" t="s">
        <v>707</v>
      </c>
      <c r="B4" s="5" t="n">
        <v>2245</v>
      </c>
      <c r="C4" s="5" t="n">
        <v>2337</v>
      </c>
    </row>
    <row r="5" spans="1:3">
      <c r="A5" s="4" t="s">
        <v>708</v>
      </c>
      <c r="B5" s="5" t="n">
        <v>0</v>
      </c>
      <c r="C5" s="5" t="n">
        <v>0</v>
      </c>
    </row>
    <row r="6" spans="1:3">
      <c r="A6" s="4" t="s">
        <v>709</v>
      </c>
      <c r="B6" s="5" t="n">
        <v>0</v>
      </c>
      <c r="C6" s="5" t="n">
        <v>0</v>
      </c>
    </row>
    <row r="7" spans="1:3">
      <c r="A7" s="4" t="s">
        <v>710</v>
      </c>
      <c r="B7" s="5" t="n">
        <v>-313</v>
      </c>
      <c r="C7" s="5" t="n">
        <v>0</v>
      </c>
    </row>
    <row r="8" spans="1:3">
      <c r="A8" s="4" t="s">
        <v>707</v>
      </c>
      <c r="B8" s="5" t="n">
        <v>1932</v>
      </c>
      <c r="C8" s="5" t="n">
        <v>2337</v>
      </c>
    </row>
    <row r="9" spans="1:3">
      <c r="A9" s="4" t="s">
        <v>711</v>
      </c>
      <c r="B9" s="5" t="n">
        <v>1932</v>
      </c>
      <c r="C9" s="5" t="n">
        <v>2337</v>
      </c>
    </row>
    <row r="10" spans="1:3">
      <c r="A10" s="3" t="s">
        <v>712</v>
      </c>
    </row>
    <row r="11" spans="1:3">
      <c r="A11" s="4" t="s">
        <v>713</v>
      </c>
      <c r="B11" s="8" t="n">
        <v>24.17</v>
      </c>
      <c r="C11" s="8" t="n">
        <v>24.21</v>
      </c>
    </row>
    <row r="12" spans="1:3">
      <c r="A12" s="4" t="s">
        <v>708</v>
      </c>
      <c r="B12" s="5" t="n">
        <v>0</v>
      </c>
      <c r="C12" s="5" t="n">
        <v>0</v>
      </c>
    </row>
    <row r="13" spans="1:3">
      <c r="A13" s="4" t="s">
        <v>709</v>
      </c>
      <c r="B13" s="5" t="n">
        <v>0</v>
      </c>
      <c r="C13" s="5" t="n">
        <v>0</v>
      </c>
    </row>
    <row r="14" spans="1:3">
      <c r="A14" s="4" t="s">
        <v>710</v>
      </c>
      <c r="B14" s="9" t="n">
        <v>25.76</v>
      </c>
      <c r="C14" s="5" t="n">
        <v>0</v>
      </c>
    </row>
    <row r="15" spans="1:3">
      <c r="A15" s="4" t="s">
        <v>713</v>
      </c>
      <c r="B15" s="9" t="n">
        <v>23.91</v>
      </c>
      <c r="C15" s="9" t="n">
        <v>24.21</v>
      </c>
    </row>
    <row r="16" spans="1:3">
      <c r="A16" s="3" t="s">
        <v>714</v>
      </c>
    </row>
    <row r="17" spans="1:3">
      <c r="A17" s="4" t="s">
        <v>713</v>
      </c>
      <c r="B17" s="9" t="n">
        <v>12.88</v>
      </c>
      <c r="C17" s="9" t="n">
        <v>12.76</v>
      </c>
    </row>
    <row r="18" spans="1:3">
      <c r="A18" s="4" t="s">
        <v>708</v>
      </c>
      <c r="B18" s="5" t="n">
        <v>0</v>
      </c>
      <c r="C18" s="5" t="n">
        <v>0</v>
      </c>
    </row>
    <row r="19" spans="1:3">
      <c r="A19" s="4" t="s">
        <v>709</v>
      </c>
      <c r="B19" s="5" t="n">
        <v>0</v>
      </c>
      <c r="C19" s="5" t="n">
        <v>0</v>
      </c>
    </row>
    <row r="20" spans="1:3">
      <c r="A20" s="4" t="s">
        <v>710</v>
      </c>
      <c r="B20" s="9" t="n">
        <v>16.32</v>
      </c>
      <c r="C20" s="5" t="n">
        <v>0</v>
      </c>
    </row>
    <row r="21" spans="1:3">
      <c r="A21" s="4" t="s">
        <v>713</v>
      </c>
      <c r="B21" s="8" t="n">
        <v>12.32</v>
      </c>
      <c r="C21" s="8" t="n">
        <v>12.76</v>
      </c>
    </row>
    <row r="22" spans="1:3">
      <c r="A22" s="4" t="s">
        <v>715</v>
      </c>
      <c r="B22" s="7" t="n">
        <v>0</v>
      </c>
      <c r="C2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3"/>
    <col customWidth="1" max="8" min="8" width="14"/>
  </cols>
  <sheetData>
    <row r="1" spans="1:8">
      <c r="A1" s="1" t="s">
        <v>716</v>
      </c>
      <c r="B1" s="2" t="s">
        <v>82</v>
      </c>
      <c r="G1" s="2" t="s">
        <v>1</v>
      </c>
    </row>
    <row r="2" spans="1:8">
      <c r="B2" s="2" t="s">
        <v>2</v>
      </c>
      <c r="C2" s="2" t="s">
        <v>717</v>
      </c>
      <c r="D2" s="2" t="s">
        <v>28</v>
      </c>
      <c r="E2" s="2" t="s">
        <v>83</v>
      </c>
      <c r="F2" s="2" t="s">
        <v>372</v>
      </c>
      <c r="G2" s="2" t="s">
        <v>2</v>
      </c>
      <c r="H2" s="2" t="s">
        <v>83</v>
      </c>
    </row>
    <row r="3" spans="1:8">
      <c r="A3" s="3" t="s">
        <v>718</v>
      </c>
    </row>
    <row r="4" spans="1:8">
      <c r="A4" s="4" t="s">
        <v>719</v>
      </c>
      <c r="B4" s="7" t="n">
        <v>211042</v>
      </c>
      <c r="G4" s="7" t="n">
        <v>211042</v>
      </c>
    </row>
    <row r="5" spans="1:8">
      <c r="A5" s="4" t="s">
        <v>720</v>
      </c>
      <c r="G5" s="4" t="s">
        <v>721</v>
      </c>
    </row>
    <row r="6" spans="1:8">
      <c r="A6" s="4" t="s">
        <v>722</v>
      </c>
      <c r="G6" s="7" t="n">
        <v>136000</v>
      </c>
      <c r="H6" s="7" t="n">
        <v>102000</v>
      </c>
    </row>
    <row r="7" spans="1:8">
      <c r="A7" s="4" t="s">
        <v>723</v>
      </c>
      <c r="B7" s="5" t="n">
        <v>14560</v>
      </c>
      <c r="D7" s="5" t="n">
        <v>7870</v>
      </c>
      <c r="G7" s="5" t="n">
        <v>14560</v>
      </c>
    </row>
    <row r="8" spans="1:8">
      <c r="A8" s="4" t="s">
        <v>724</v>
      </c>
    </row>
    <row r="9" spans="1:8">
      <c r="A9" s="3" t="s">
        <v>718</v>
      </c>
    </row>
    <row r="10" spans="1:8">
      <c r="A10" s="4" t="s">
        <v>719</v>
      </c>
      <c r="B10" s="7" t="n">
        <v>522100</v>
      </c>
      <c r="E10" s="7" t="n">
        <v>487374</v>
      </c>
      <c r="G10" s="7" t="n">
        <v>522100</v>
      </c>
      <c r="H10" s="7" t="n">
        <v>487374</v>
      </c>
    </row>
    <row r="11" spans="1:8">
      <c r="A11" s="4" t="s">
        <v>725</v>
      </c>
    </row>
    <row r="12" spans="1:8">
      <c r="A12" s="3" t="s">
        <v>718</v>
      </c>
    </row>
    <row r="13" spans="1:8">
      <c r="A13" s="4" t="s">
        <v>726</v>
      </c>
      <c r="B13" s="5" t="n">
        <v>48750</v>
      </c>
      <c r="G13" s="5" t="n">
        <v>48750</v>
      </c>
    </row>
    <row r="14" spans="1:8">
      <c r="A14" s="4" t="s">
        <v>727</v>
      </c>
    </row>
    <row r="15" spans="1:8">
      <c r="A15" s="3" t="s">
        <v>718</v>
      </c>
    </row>
    <row r="16" spans="1:8">
      <c r="A16" s="4" t="s">
        <v>726</v>
      </c>
      <c r="B16" s="5" t="n">
        <v>60000</v>
      </c>
      <c r="G16" s="5" t="n">
        <v>60000</v>
      </c>
    </row>
    <row r="17" spans="1:8">
      <c r="A17" s="4" t="s">
        <v>728</v>
      </c>
    </row>
    <row r="18" spans="1:8">
      <c r="A18" s="3" t="s">
        <v>718</v>
      </c>
    </row>
    <row r="19" spans="1:8">
      <c r="A19" s="4" t="s">
        <v>729</v>
      </c>
      <c r="B19" s="5" t="n">
        <v>8050</v>
      </c>
    </row>
    <row r="20" spans="1:8">
      <c r="A20" s="4" t="s">
        <v>730</v>
      </c>
      <c r="B20" s="8" t="n">
        <v>33.75</v>
      </c>
    </row>
    <row r="21" spans="1:8">
      <c r="A21" s="4" t="s">
        <v>731</v>
      </c>
    </row>
    <row r="22" spans="1:8">
      <c r="A22" s="3" t="s">
        <v>718</v>
      </c>
    </row>
    <row r="23" spans="1:8">
      <c r="A23" s="4" t="s">
        <v>732</v>
      </c>
      <c r="B23" s="4" t="s">
        <v>733</v>
      </c>
    </row>
    <row r="24" spans="1:8">
      <c r="A24" s="4" t="s">
        <v>734</v>
      </c>
    </row>
    <row r="25" spans="1:8">
      <c r="A25" s="3" t="s">
        <v>718</v>
      </c>
    </row>
    <row r="26" spans="1:8">
      <c r="A26" s="4" t="s">
        <v>732</v>
      </c>
      <c r="B26" s="4" t="s">
        <v>735</v>
      </c>
    </row>
    <row r="27" spans="1:8">
      <c r="A27" s="4" t="s">
        <v>736</v>
      </c>
    </row>
    <row r="28" spans="1:8">
      <c r="A28" s="3" t="s">
        <v>718</v>
      </c>
    </row>
    <row r="29" spans="1:8">
      <c r="A29" s="4" t="s">
        <v>729</v>
      </c>
      <c r="B29" s="5" t="n">
        <v>1575</v>
      </c>
      <c r="C29" s="5" t="n">
        <v>1590</v>
      </c>
      <c r="D29" s="5" t="n">
        <v>660</v>
      </c>
      <c r="E29" s="5" t="n">
        <v>5450</v>
      </c>
      <c r="F29" s="5" t="n">
        <v>600</v>
      </c>
    </row>
    <row r="30" spans="1:8">
      <c r="A30" s="4" t="s">
        <v>730</v>
      </c>
      <c r="B30" s="8" t="n">
        <v>33.75</v>
      </c>
      <c r="C30" s="8" t="n">
        <v>32.42</v>
      </c>
      <c r="D30" s="8" t="n">
        <v>30.65</v>
      </c>
      <c r="E30" s="7" t="n">
        <v>31</v>
      </c>
      <c r="F30" s="8" t="n">
        <v>28.83</v>
      </c>
    </row>
    <row r="31" spans="1:8">
      <c r="A31" s="4" t="s">
        <v>723</v>
      </c>
      <c r="B31" s="5" t="n">
        <v>25026</v>
      </c>
      <c r="E31" s="5" t="n">
        <v>28437</v>
      </c>
      <c r="G31" s="5" t="n">
        <v>25026</v>
      </c>
      <c r="H31" s="5" t="n">
        <v>28437</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8</v>
      </c>
    </row>
    <row r="2" spans="1:3">
      <c r="A2" s="4" t="s">
        <v>738</v>
      </c>
    </row>
    <row r="3" spans="1:3">
      <c r="A3" s="3" t="s">
        <v>739</v>
      </c>
    </row>
    <row r="4" spans="1:3">
      <c r="A4" s="4" t="s">
        <v>740</v>
      </c>
      <c r="B4" s="7" t="n">
        <v>1935</v>
      </c>
      <c r="C4" s="7" t="n">
        <v>2769</v>
      </c>
    </row>
    <row r="5" spans="1:3">
      <c r="A5" s="4" t="s">
        <v>42</v>
      </c>
      <c r="B5" s="5" t="n">
        <v>610</v>
      </c>
      <c r="C5" s="5" t="n">
        <v>610</v>
      </c>
    </row>
    <row r="6" spans="1:3">
      <c r="A6" s="4" t="s">
        <v>741</v>
      </c>
      <c r="B6" s="5" t="n">
        <v>548</v>
      </c>
      <c r="C6" s="5" t="n">
        <v>1788</v>
      </c>
    </row>
    <row r="7" spans="1:3">
      <c r="A7" s="4" t="s">
        <v>742</v>
      </c>
    </row>
    <row r="8" spans="1:3">
      <c r="A8" s="3" t="s">
        <v>739</v>
      </c>
    </row>
    <row r="9" spans="1:3">
      <c r="A9" s="4" t="s">
        <v>743</v>
      </c>
      <c r="B9" s="5" t="n">
        <v>0</v>
      </c>
      <c r="C9" s="5" t="n">
        <v>0</v>
      </c>
    </row>
    <row r="10" spans="1:3">
      <c r="A10" s="4" t="s">
        <v>744</v>
      </c>
      <c r="B10" s="5" t="n">
        <v>0</v>
      </c>
      <c r="C10" s="5" t="n">
        <v>0</v>
      </c>
    </row>
    <row r="11" spans="1:3">
      <c r="A11" s="4" t="s">
        <v>745</v>
      </c>
      <c r="B11" s="5" t="n">
        <v>0</v>
      </c>
      <c r="C11" s="5" t="n">
        <v>757</v>
      </c>
    </row>
    <row r="12" spans="1:3">
      <c r="A12" s="4" t="s">
        <v>746</v>
      </c>
    </row>
    <row r="13" spans="1:3">
      <c r="A13" s="3" t="s">
        <v>739</v>
      </c>
    </row>
    <row r="14" spans="1:3">
      <c r="A14" s="4" t="s">
        <v>743</v>
      </c>
      <c r="B14" s="5" t="n">
        <v>23019</v>
      </c>
      <c r="C14" s="5" t="n">
        <v>23683</v>
      </c>
    </row>
    <row r="15" spans="1:3">
      <c r="A15" s="4" t="s">
        <v>744</v>
      </c>
      <c r="B15" s="5" t="n">
        <v>18895</v>
      </c>
      <c r="C15" s="5" t="n">
        <v>21940</v>
      </c>
    </row>
    <row r="16" spans="1:3">
      <c r="A16" s="4" t="s">
        <v>745</v>
      </c>
      <c r="B16" s="5" t="n">
        <v>2014</v>
      </c>
      <c r="C16" s="5" t="n">
        <v>1531</v>
      </c>
    </row>
    <row r="17" spans="1:3">
      <c r="A17" s="4" t="s">
        <v>747</v>
      </c>
    </row>
    <row r="18" spans="1:3">
      <c r="A18" s="3" t="s">
        <v>739</v>
      </c>
    </row>
    <row r="19" spans="1:3">
      <c r="A19" s="4" t="s">
        <v>743</v>
      </c>
      <c r="B19" s="5" t="n">
        <v>0</v>
      </c>
      <c r="C19" s="5" t="n">
        <v>0</v>
      </c>
    </row>
    <row r="20" spans="1:3">
      <c r="A20" s="4" t="s">
        <v>744</v>
      </c>
      <c r="B20" s="5" t="n">
        <v>0</v>
      </c>
      <c r="C20" s="5" t="n">
        <v>0</v>
      </c>
    </row>
    <row r="21" spans="1:3">
      <c r="A21" s="4" t="s">
        <v>745</v>
      </c>
      <c r="B21" s="5" t="n">
        <v>2057</v>
      </c>
      <c r="C21" s="5" t="n">
        <v>1800</v>
      </c>
    </row>
    <row r="22" spans="1:3">
      <c r="A22" s="4" t="s">
        <v>748</v>
      </c>
    </row>
    <row r="23" spans="1:3">
      <c r="A23" s="3" t="s">
        <v>739</v>
      </c>
    </row>
    <row r="24" spans="1:3">
      <c r="A24" s="4" t="s">
        <v>743</v>
      </c>
      <c r="B24" s="5" t="n">
        <v>23019</v>
      </c>
      <c r="C24" s="5" t="n">
        <v>23683</v>
      </c>
    </row>
    <row r="25" spans="1:3">
      <c r="A25" s="4" t="s">
        <v>744</v>
      </c>
      <c r="B25" s="5" t="n">
        <v>18895</v>
      </c>
      <c r="C25" s="5" t="n">
        <v>21940</v>
      </c>
    </row>
    <row r="26" spans="1:3">
      <c r="A26" s="4" t="s">
        <v>745</v>
      </c>
      <c r="B26" s="5" t="n">
        <v>4071</v>
      </c>
      <c r="C26" s="5" t="n">
        <v>4088</v>
      </c>
    </row>
    <row r="27" spans="1:3">
      <c r="A27" s="4" t="s">
        <v>749</v>
      </c>
    </row>
    <row r="28" spans="1:3">
      <c r="A28" s="3" t="s">
        <v>739</v>
      </c>
    </row>
    <row r="29" spans="1:3">
      <c r="A29" s="4" t="s">
        <v>740</v>
      </c>
      <c r="B29" s="5" t="n">
        <v>0</v>
      </c>
      <c r="C29" s="5" t="n">
        <v>0</v>
      </c>
    </row>
    <row r="30" spans="1:3">
      <c r="A30" s="4" t="s">
        <v>42</v>
      </c>
      <c r="B30" s="5" t="n">
        <v>0</v>
      </c>
      <c r="C30" s="5" t="n">
        <v>0</v>
      </c>
    </row>
    <row r="31" spans="1:3">
      <c r="A31" s="4" t="s">
        <v>741</v>
      </c>
      <c r="B31" s="5" t="n">
        <v>0</v>
      </c>
      <c r="C31" s="5" t="n">
        <v>0</v>
      </c>
    </row>
    <row r="32" spans="1:3">
      <c r="A32" s="4" t="s">
        <v>750</v>
      </c>
    </row>
    <row r="33" spans="1:3">
      <c r="A33" s="3" t="s">
        <v>739</v>
      </c>
    </row>
    <row r="34" spans="1:3">
      <c r="A34" s="4" t="s">
        <v>740</v>
      </c>
      <c r="B34" s="5" t="n">
        <v>0</v>
      </c>
      <c r="C34" s="5" t="n">
        <v>0</v>
      </c>
    </row>
    <row r="35" spans="1:3">
      <c r="A35" s="4" t="s">
        <v>42</v>
      </c>
      <c r="B35" s="5" t="n">
        <v>0</v>
      </c>
      <c r="C35" s="5" t="n">
        <v>0</v>
      </c>
    </row>
    <row r="36" spans="1:3">
      <c r="A36" s="4" t="s">
        <v>741</v>
      </c>
      <c r="B36" s="5" t="n">
        <v>0</v>
      </c>
      <c r="C36" s="5" t="n">
        <v>0</v>
      </c>
    </row>
    <row r="37" spans="1:3">
      <c r="A37" s="4" t="s">
        <v>751</v>
      </c>
    </row>
    <row r="38" spans="1:3">
      <c r="A38" s="3" t="s">
        <v>739</v>
      </c>
    </row>
    <row r="39" spans="1:3">
      <c r="A39" s="4" t="s">
        <v>740</v>
      </c>
      <c r="B39" s="5" t="n">
        <v>1935</v>
      </c>
      <c r="C39" s="5" t="n">
        <v>2769</v>
      </c>
    </row>
    <row r="40" spans="1:3">
      <c r="A40" s="4" t="s">
        <v>42</v>
      </c>
      <c r="B40" s="5" t="n">
        <v>610</v>
      </c>
      <c r="C40" s="5" t="n">
        <v>610</v>
      </c>
    </row>
    <row r="41" spans="1:3">
      <c r="A41" s="4" t="s">
        <v>741</v>
      </c>
      <c r="B41" s="5" t="n">
        <v>548</v>
      </c>
      <c r="C41" s="5" t="n">
        <v>1788</v>
      </c>
    </row>
    <row r="42" spans="1:3">
      <c r="A42" s="4" t="s">
        <v>752</v>
      </c>
    </row>
    <row r="43" spans="1:3">
      <c r="A43" s="3" t="s">
        <v>739</v>
      </c>
    </row>
    <row r="44" spans="1:3">
      <c r="A44" s="4" t="s">
        <v>740</v>
      </c>
      <c r="B44" s="5" t="n">
        <v>1935</v>
      </c>
      <c r="C44" s="5" t="n">
        <v>2769</v>
      </c>
    </row>
    <row r="45" spans="1:3">
      <c r="A45" s="4" t="s">
        <v>42</v>
      </c>
      <c r="B45" s="5" t="n">
        <v>610</v>
      </c>
      <c r="C45" s="5" t="n">
        <v>610</v>
      </c>
    </row>
    <row r="46" spans="1:3">
      <c r="A46" s="4" t="s">
        <v>741</v>
      </c>
      <c r="B46" s="7" t="n">
        <v>548</v>
      </c>
      <c r="C46" s="7" t="n">
        <v>17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4"/>
  </cols>
  <sheetData>
    <row r="1" spans="1:5">
      <c r="A1" s="1" t="s">
        <v>753</v>
      </c>
      <c r="C1" s="2" t="s">
        <v>1</v>
      </c>
      <c r="D1" s="2" t="s">
        <v>577</v>
      </c>
    </row>
    <row r="2" spans="1:5">
      <c r="C2" s="2" t="s">
        <v>2</v>
      </c>
      <c r="D2" s="2" t="s">
        <v>28</v>
      </c>
    </row>
    <row r="3" spans="1:5">
      <c r="A3" s="4" t="s">
        <v>754</v>
      </c>
    </row>
    <row r="4" spans="1:5">
      <c r="A4" s="3" t="s">
        <v>739</v>
      </c>
    </row>
    <row r="5" spans="1:5">
      <c r="A5" s="4" t="s">
        <v>755</v>
      </c>
      <c r="C5" s="7" t="n">
        <v>1781</v>
      </c>
      <c r="D5" s="7" t="n">
        <v>2403</v>
      </c>
    </row>
    <row r="6" spans="1:5">
      <c r="A6" s="4" t="s">
        <v>756</v>
      </c>
    </row>
    <row r="7" spans="1:5">
      <c r="A7" s="3" t="s">
        <v>739</v>
      </c>
    </row>
    <row r="8" spans="1:5">
      <c r="A8" s="4" t="s">
        <v>757</v>
      </c>
      <c r="B8" s="4" t="s">
        <v>758</v>
      </c>
      <c r="C8" s="4" t="s">
        <v>759</v>
      </c>
      <c r="D8" s="4" t="s">
        <v>759</v>
      </c>
    </row>
    <row r="9" spans="1:5">
      <c r="A9" s="4" t="s">
        <v>760</v>
      </c>
    </row>
    <row r="10" spans="1:5">
      <c r="A10" s="3" t="s">
        <v>739</v>
      </c>
    </row>
    <row r="11" spans="1:5">
      <c r="A11" s="4" t="s">
        <v>761</v>
      </c>
      <c r="C11" s="4" t="s">
        <v>762</v>
      </c>
      <c r="D11" s="4" t="s">
        <v>762</v>
      </c>
    </row>
    <row r="12" spans="1:5">
      <c r="A12" s="4" t="s">
        <v>763</v>
      </c>
      <c r="C12" s="4" t="s">
        <v>762</v>
      </c>
      <c r="D12" s="4" t="s">
        <v>762</v>
      </c>
    </row>
    <row r="13" spans="1:5">
      <c r="A13" s="4" t="s">
        <v>764</v>
      </c>
    </row>
    <row r="14" spans="1:5">
      <c r="A14" s="3" t="s">
        <v>739</v>
      </c>
    </row>
    <row r="15" spans="1:5">
      <c r="A15" s="4" t="s">
        <v>761</v>
      </c>
      <c r="C15" s="4" t="s">
        <v>765</v>
      </c>
      <c r="D15" s="4" t="s">
        <v>765</v>
      </c>
    </row>
    <row r="16" spans="1:5">
      <c r="A16" s="4" t="s">
        <v>763</v>
      </c>
      <c r="C16" s="4" t="s">
        <v>766</v>
      </c>
      <c r="D16" s="4" t="s">
        <v>766</v>
      </c>
    </row>
    <row r="17" spans="1:5">
      <c r="A17" s="4" t="s">
        <v>767</v>
      </c>
    </row>
    <row r="18" spans="1:5">
      <c r="A18" s="3" t="s">
        <v>739</v>
      </c>
    </row>
    <row r="19" spans="1:5">
      <c r="A19" s="4" t="s">
        <v>761</v>
      </c>
      <c r="C19" s="4" t="s">
        <v>768</v>
      </c>
      <c r="D19" s="4" t="s">
        <v>768</v>
      </c>
    </row>
    <row r="20" spans="1:5">
      <c r="A20" s="4" t="s">
        <v>763</v>
      </c>
      <c r="C20" s="4" t="s">
        <v>765</v>
      </c>
      <c r="D20" s="4" t="s">
        <v>765</v>
      </c>
    </row>
    <row r="21" spans="1:5">
      <c r="A21" s="4" t="s">
        <v>769</v>
      </c>
    </row>
    <row r="22" spans="1:5">
      <c r="A22" s="3" t="s">
        <v>739</v>
      </c>
    </row>
    <row r="23" spans="1:5">
      <c r="A23" s="4" t="s">
        <v>755</v>
      </c>
      <c r="C23" s="7" t="n">
        <v>154</v>
      </c>
      <c r="D23" s="7" t="n">
        <v>366</v>
      </c>
    </row>
    <row r="24" spans="1:5">
      <c r="A24" s="4" t="s">
        <v>770</v>
      </c>
    </row>
    <row r="25" spans="1:5">
      <c r="A25" s="3" t="s">
        <v>739</v>
      </c>
    </row>
    <row r="26" spans="1:5">
      <c r="A26" s="4" t="s">
        <v>757</v>
      </c>
      <c r="B26" s="4" t="s">
        <v>29</v>
      </c>
      <c r="C26" s="4" t="s">
        <v>771</v>
      </c>
      <c r="D26" s="4" t="s">
        <v>771</v>
      </c>
      <c r="E26" s="4" t="s">
        <v>772</v>
      </c>
    </row>
    <row r="27" spans="1:5">
      <c r="A27" s="4" t="s">
        <v>761</v>
      </c>
      <c r="C27" s="4" t="s">
        <v>765</v>
      </c>
      <c r="D27" s="4" t="s">
        <v>765</v>
      </c>
    </row>
    <row r="28" spans="1:5">
      <c r="A28" s="4" t="s">
        <v>773</v>
      </c>
    </row>
    <row r="29" spans="1:5">
      <c r="A29" s="3" t="s">
        <v>739</v>
      </c>
    </row>
    <row r="30" spans="1:5">
      <c r="A30" s="4" t="s">
        <v>763</v>
      </c>
      <c r="C30" s="4" t="s">
        <v>735</v>
      </c>
      <c r="D30" s="4" t="s">
        <v>735</v>
      </c>
    </row>
    <row r="31" spans="1:5">
      <c r="A31" s="4" t="s">
        <v>774</v>
      </c>
    </row>
    <row r="32" spans="1:5">
      <c r="A32" s="3" t="s">
        <v>739</v>
      </c>
    </row>
    <row r="33" spans="1:5">
      <c r="A33" s="4" t="s">
        <v>763</v>
      </c>
      <c r="C33" s="4" t="s">
        <v>775</v>
      </c>
      <c r="D33" s="4" t="s">
        <v>775</v>
      </c>
    </row>
    <row r="34" spans="1:5">
      <c r="A34" s="4" t="s">
        <v>776</v>
      </c>
    </row>
    <row r="35" spans="1:5">
      <c r="A35" s="3" t="s">
        <v>739</v>
      </c>
    </row>
    <row r="36" spans="1:5">
      <c r="A36" s="4" t="s">
        <v>763</v>
      </c>
      <c r="C36" s="4" t="s">
        <v>777</v>
      </c>
      <c r="D36" s="4" t="s">
        <v>777</v>
      </c>
    </row>
    <row r="37" spans="1:5">
      <c r="A37" s="4" t="s">
        <v>778</v>
      </c>
    </row>
    <row r="38" spans="1:5">
      <c r="A38" s="3" t="s">
        <v>739</v>
      </c>
    </row>
    <row r="39" spans="1:5">
      <c r="A39" s="4" t="s">
        <v>755</v>
      </c>
      <c r="C39" s="7" t="n">
        <v>610</v>
      </c>
      <c r="D39" s="7" t="n">
        <v>610</v>
      </c>
    </row>
    <row r="40" spans="1:5">
      <c r="A40" s="4" t="s">
        <v>779</v>
      </c>
    </row>
    <row r="41" spans="1:5">
      <c r="A41" s="3" t="s">
        <v>739</v>
      </c>
    </row>
    <row r="42" spans="1:5">
      <c r="A42" s="4" t="s">
        <v>757</v>
      </c>
      <c r="B42" s="4" t="s">
        <v>758</v>
      </c>
      <c r="C42" s="4" t="s">
        <v>759</v>
      </c>
      <c r="D42" s="4" t="s">
        <v>759</v>
      </c>
    </row>
    <row r="43" spans="1:5">
      <c r="A43" s="4" t="s">
        <v>780</v>
      </c>
    </row>
    <row r="44" spans="1:5">
      <c r="A44" s="3" t="s">
        <v>739</v>
      </c>
    </row>
    <row r="45" spans="1:5">
      <c r="A45" s="4" t="s">
        <v>761</v>
      </c>
      <c r="C45" s="4" t="s">
        <v>762</v>
      </c>
      <c r="D45" s="4" t="s">
        <v>762</v>
      </c>
    </row>
    <row r="46" spans="1:5">
      <c r="A46" s="4" t="s">
        <v>763</v>
      </c>
      <c r="C46" s="4" t="s">
        <v>762</v>
      </c>
      <c r="D46" s="4" t="s">
        <v>762</v>
      </c>
    </row>
    <row r="47" spans="1:5">
      <c r="A47" s="4" t="s">
        <v>781</v>
      </c>
    </row>
    <row r="48" spans="1:5">
      <c r="A48" s="3" t="s">
        <v>739</v>
      </c>
    </row>
    <row r="49" spans="1:5">
      <c r="A49" s="4" t="s">
        <v>761</v>
      </c>
      <c r="C49" s="4" t="s">
        <v>765</v>
      </c>
      <c r="D49" s="4" t="s">
        <v>765</v>
      </c>
    </row>
    <row r="50" spans="1:5">
      <c r="A50" s="4" t="s">
        <v>763</v>
      </c>
      <c r="C50" s="4" t="s">
        <v>766</v>
      </c>
      <c r="D50" s="4" t="s">
        <v>766</v>
      </c>
    </row>
    <row r="51" spans="1:5">
      <c r="A51" s="4" t="s">
        <v>782</v>
      </c>
    </row>
    <row r="52" spans="1:5">
      <c r="A52" s="3" t="s">
        <v>739</v>
      </c>
    </row>
    <row r="53" spans="1:5">
      <c r="A53" s="4" t="s">
        <v>761</v>
      </c>
      <c r="C53" s="4" t="s">
        <v>768</v>
      </c>
      <c r="D53" s="4" t="s">
        <v>768</v>
      </c>
    </row>
    <row r="54" spans="1:5">
      <c r="A54" s="4" t="s">
        <v>763</v>
      </c>
      <c r="C54" s="4" t="s">
        <v>783</v>
      </c>
      <c r="D54" s="4" t="s">
        <v>783</v>
      </c>
    </row>
    <row r="55" spans="1:5">
      <c r="A55" s="4" t="s">
        <v>784</v>
      </c>
    </row>
    <row r="56" spans="1:5">
      <c r="A56" s="3" t="s">
        <v>739</v>
      </c>
    </row>
    <row r="57" spans="1:5">
      <c r="A57" s="4" t="s">
        <v>755</v>
      </c>
      <c r="C57" s="7" t="n">
        <v>548</v>
      </c>
      <c r="D57" s="7" t="n">
        <v>1788</v>
      </c>
    </row>
    <row r="58" spans="1:5">
      <c r="A58" s="4" t="s">
        <v>785</v>
      </c>
    </row>
    <row r="59" spans="1:5">
      <c r="A59" s="3" t="s">
        <v>739</v>
      </c>
    </row>
    <row r="60" spans="1:5">
      <c r="A60" s="4" t="s">
        <v>757</v>
      </c>
      <c r="B60" s="4" t="s">
        <v>758</v>
      </c>
      <c r="C60" s="4" t="s">
        <v>759</v>
      </c>
      <c r="D60" s="4" t="s">
        <v>759</v>
      </c>
    </row>
    <row r="61" spans="1:5">
      <c r="A61" s="4" t="s">
        <v>786</v>
      </c>
    </row>
    <row r="62" spans="1:5">
      <c r="A62" s="3" t="s">
        <v>739</v>
      </c>
    </row>
    <row r="63" spans="1:5">
      <c r="A63" s="4" t="s">
        <v>761</v>
      </c>
      <c r="C63" s="4" t="s">
        <v>762</v>
      </c>
      <c r="D63" s="4" t="s">
        <v>762</v>
      </c>
    </row>
    <row r="64" spans="1:5">
      <c r="A64" s="4" t="s">
        <v>787</v>
      </c>
    </row>
    <row r="65" spans="1:5">
      <c r="A65" s="3" t="s">
        <v>739</v>
      </c>
    </row>
    <row r="66" spans="1:5">
      <c r="A66" s="4" t="s">
        <v>761</v>
      </c>
      <c r="C66" s="4" t="s">
        <v>765</v>
      </c>
      <c r="D66" s="4" t="s">
        <v>765</v>
      </c>
    </row>
    <row r="67" spans="1:5">
      <c r="A67" s="4" t="s">
        <v>788</v>
      </c>
    </row>
    <row r="68" spans="1:5">
      <c r="A68" s="3" t="s">
        <v>739</v>
      </c>
    </row>
    <row r="69" spans="1:5">
      <c r="A69" s="4" t="s">
        <v>761</v>
      </c>
      <c r="C69" s="4" t="s">
        <v>768</v>
      </c>
      <c r="D69" s="4" t="s">
        <v>768</v>
      </c>
    </row>
    <row r="70" spans="1:5"/>
    <row r="71" spans="1:5">
      <c r="A71" s="4" t="s">
        <v>29</v>
      </c>
      <c r="B71" s="4" t="s">
        <v>789</v>
      </c>
    </row>
    <row r="72" spans="1:5">
      <c r="A72" s="4" t="s">
        <v>772</v>
      </c>
      <c r="B72" s="4" t="s">
        <v>790</v>
      </c>
    </row>
  </sheetData>
  <mergeCells count="6">
    <mergeCell ref="A1:B2"/>
    <mergeCell ref="D1:E1"/>
    <mergeCell ref="D2:E2"/>
    <mergeCell ref="A70:D70"/>
    <mergeCell ref="B71:D71"/>
    <mergeCell ref="B72:D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791</v>
      </c>
      <c r="B1" s="2" t="s">
        <v>2</v>
      </c>
      <c r="C1" s="2" t="s">
        <v>28</v>
      </c>
    </row>
    <row r="2" spans="1:4">
      <c r="A2" s="3" t="s">
        <v>792</v>
      </c>
    </row>
    <row r="3" spans="1:4">
      <c r="A3" s="4" t="s">
        <v>34</v>
      </c>
      <c r="B3" s="7" t="n">
        <v>45985</v>
      </c>
      <c r="C3" s="7" t="n">
        <v>49711</v>
      </c>
      <c r="D3" s="4" t="s">
        <v>29</v>
      </c>
    </row>
    <row r="4" spans="1:4">
      <c r="A4" s="4" t="s">
        <v>793</v>
      </c>
    </row>
    <row r="5" spans="1:4">
      <c r="A5" s="3" t="s">
        <v>792</v>
      </c>
    </row>
    <row r="6" spans="1:4">
      <c r="A6" s="4" t="s">
        <v>794</v>
      </c>
      <c r="B6" s="5" t="n">
        <v>15400</v>
      </c>
      <c r="C6" s="5" t="n">
        <v>17810</v>
      </c>
    </row>
    <row r="7" spans="1:4">
      <c r="A7" s="4" t="s">
        <v>34</v>
      </c>
      <c r="B7" s="5" t="n">
        <v>0</v>
      </c>
      <c r="C7" s="5" t="n">
        <v>757</v>
      </c>
    </row>
    <row r="8" spans="1:4">
      <c r="A8" s="4" t="s">
        <v>795</v>
      </c>
    </row>
    <row r="9" spans="1:4">
      <c r="A9" s="3" t="s">
        <v>792</v>
      </c>
    </row>
    <row r="10" spans="1:4">
      <c r="A10" s="4" t="s">
        <v>794</v>
      </c>
      <c r="B10" s="5" t="n">
        <v>15400</v>
      </c>
      <c r="C10" s="5" t="n">
        <v>17810</v>
      </c>
    </row>
    <row r="11" spans="1:4">
      <c r="A11" s="4" t="s">
        <v>34</v>
      </c>
      <c r="B11" s="5" t="n">
        <v>0</v>
      </c>
      <c r="C11" s="5" t="n">
        <v>757</v>
      </c>
    </row>
    <row r="12" spans="1:4">
      <c r="A12" s="4" t="s">
        <v>796</v>
      </c>
    </row>
    <row r="13" spans="1:4">
      <c r="A13" s="3" t="s">
        <v>792</v>
      </c>
    </row>
    <row r="14" spans="1:4">
      <c r="A14" s="4" t="s">
        <v>34</v>
      </c>
      <c r="B14" s="5" t="n">
        <v>43928</v>
      </c>
      <c r="C14" s="5" t="n">
        <v>47154</v>
      </c>
    </row>
    <row r="15" spans="1:4">
      <c r="A15" s="4" t="s">
        <v>797</v>
      </c>
      <c r="B15" s="5" t="n">
        <v>1384</v>
      </c>
      <c r="C15" s="5" t="n">
        <v>920</v>
      </c>
    </row>
    <row r="16" spans="1:4">
      <c r="A16" s="4" t="s">
        <v>35</v>
      </c>
      <c r="B16" s="5" t="n">
        <v>4496</v>
      </c>
      <c r="C16" s="5" t="n">
        <v>8047</v>
      </c>
    </row>
    <row r="17" spans="1:4">
      <c r="A17" s="4" t="s">
        <v>45</v>
      </c>
      <c r="B17" s="5" t="n">
        <v>2657</v>
      </c>
      <c r="C17" s="5" t="n">
        <v>2600</v>
      </c>
    </row>
    <row r="18" spans="1:4">
      <c r="A18" s="3" t="s">
        <v>798</v>
      </c>
    </row>
    <row r="19" spans="1:4">
      <c r="A19" s="4" t="s">
        <v>48</v>
      </c>
      <c r="B19" s="5" t="n">
        <v>436866</v>
      </c>
      <c r="C19" s="5" t="n">
        <v>411624</v>
      </c>
    </row>
    <row r="20" spans="1:4">
      <c r="A20" s="4" t="s">
        <v>799</v>
      </c>
      <c r="B20" s="5" t="n">
        <v>22500</v>
      </c>
      <c r="C20" s="5" t="n">
        <v>12300</v>
      </c>
    </row>
    <row r="21" spans="1:4">
      <c r="A21" s="4" t="s">
        <v>219</v>
      </c>
      <c r="B21" s="5" t="n">
        <v>8764</v>
      </c>
      <c r="C21" s="5" t="n">
        <v>8764</v>
      </c>
    </row>
    <row r="22" spans="1:4">
      <c r="A22" s="4" t="s">
        <v>55</v>
      </c>
      <c r="B22" s="5" t="n">
        <v>0</v>
      </c>
      <c r="C22" s="5" t="n">
        <v>1584</v>
      </c>
    </row>
    <row r="23" spans="1:4">
      <c r="A23" s="4" t="s">
        <v>56</v>
      </c>
      <c r="B23" s="5" t="n">
        <v>196</v>
      </c>
      <c r="C23" s="5" t="n">
        <v>93</v>
      </c>
    </row>
    <row r="24" spans="1:4">
      <c r="A24" s="4" t="s">
        <v>800</v>
      </c>
    </row>
    <row r="25" spans="1:4">
      <c r="A25" s="3" t="s">
        <v>792</v>
      </c>
    </row>
    <row r="26" spans="1:4">
      <c r="A26" s="4" t="s">
        <v>34</v>
      </c>
      <c r="B26" s="5" t="n">
        <v>43928</v>
      </c>
      <c r="C26" s="5" t="n">
        <v>47154</v>
      </c>
    </row>
    <row r="27" spans="1:4">
      <c r="A27" s="4" t="s">
        <v>797</v>
      </c>
      <c r="B27" s="5" t="n">
        <v>1384</v>
      </c>
      <c r="C27" s="5" t="n">
        <v>920</v>
      </c>
    </row>
    <row r="28" spans="1:4">
      <c r="A28" s="4" t="s">
        <v>35</v>
      </c>
      <c r="B28" s="5" t="n">
        <v>4496</v>
      </c>
      <c r="C28" s="5" t="n">
        <v>8047</v>
      </c>
    </row>
    <row r="29" spans="1:4">
      <c r="A29" s="4" t="s">
        <v>45</v>
      </c>
      <c r="B29" s="5" t="n">
        <v>2657</v>
      </c>
      <c r="C29" s="5" t="n">
        <v>2600</v>
      </c>
    </row>
    <row r="30" spans="1:4">
      <c r="A30" s="3" t="s">
        <v>798</v>
      </c>
    </row>
    <row r="31" spans="1:4">
      <c r="A31" s="4" t="s">
        <v>48</v>
      </c>
      <c r="B31" s="5" t="n">
        <v>435278</v>
      </c>
      <c r="C31" s="5" t="n">
        <v>411044</v>
      </c>
    </row>
    <row r="32" spans="1:4">
      <c r="A32" s="4" t="s">
        <v>799</v>
      </c>
      <c r="B32" s="5" t="n">
        <v>22470</v>
      </c>
      <c r="C32" s="5" t="n">
        <v>12294</v>
      </c>
    </row>
    <row r="33" spans="1:4">
      <c r="A33" s="4" t="s">
        <v>219</v>
      </c>
      <c r="B33" s="5" t="n">
        <v>9251</v>
      </c>
      <c r="C33" s="5" t="n">
        <v>9099</v>
      </c>
    </row>
    <row r="34" spans="1:4">
      <c r="A34" s="4" t="s">
        <v>55</v>
      </c>
      <c r="B34" s="5" t="n">
        <v>0</v>
      </c>
      <c r="C34" s="5" t="n">
        <v>1584</v>
      </c>
    </row>
    <row r="35" spans="1:4">
      <c r="A35" s="4" t="s">
        <v>56</v>
      </c>
      <c r="B35" s="5" t="n">
        <v>196</v>
      </c>
      <c r="C35" s="5" t="n">
        <v>93</v>
      </c>
    </row>
    <row r="36" spans="1:4">
      <c r="A36" s="4" t="s">
        <v>801</v>
      </c>
    </row>
    <row r="37" spans="1:4">
      <c r="A37" s="3" t="s">
        <v>792</v>
      </c>
    </row>
    <row r="38" spans="1:4">
      <c r="A38" s="4" t="s">
        <v>34</v>
      </c>
      <c r="B38" s="5" t="n">
        <v>2057</v>
      </c>
      <c r="C38" s="5" t="n">
        <v>1800</v>
      </c>
    </row>
    <row r="39" spans="1:4">
      <c r="A39" s="4" t="s">
        <v>36</v>
      </c>
      <c r="B39" s="5" t="n">
        <v>413620</v>
      </c>
      <c r="C39" s="5" t="n">
        <v>365940</v>
      </c>
    </row>
    <row r="40" spans="1:4">
      <c r="A40" s="4" t="s">
        <v>740</v>
      </c>
      <c r="B40" s="5" t="n">
        <v>1935</v>
      </c>
      <c r="C40" s="5" t="n">
        <v>2769</v>
      </c>
    </row>
    <row r="41" spans="1:4">
      <c r="A41" s="4" t="s">
        <v>42</v>
      </c>
      <c r="B41" s="5" t="n">
        <v>610</v>
      </c>
      <c r="C41" s="5" t="n">
        <v>610</v>
      </c>
    </row>
    <row r="42" spans="1:4">
      <c r="A42" s="4" t="s">
        <v>741</v>
      </c>
      <c r="B42" s="5" t="n">
        <v>548</v>
      </c>
      <c r="C42" s="5" t="n">
        <v>1788</v>
      </c>
    </row>
    <row r="43" spans="1:4">
      <c r="A43" s="4" t="s">
        <v>44</v>
      </c>
      <c r="B43" s="5" t="n">
        <v>7396</v>
      </c>
      <c r="C43" s="5" t="n">
        <v>7268</v>
      </c>
    </row>
    <row r="44" spans="1:4">
      <c r="A44" s="4" t="s">
        <v>802</v>
      </c>
    </row>
    <row r="45" spans="1:4">
      <c r="A45" s="3" t="s">
        <v>792</v>
      </c>
    </row>
    <row r="46" spans="1:4">
      <c r="A46" s="4" t="s">
        <v>34</v>
      </c>
      <c r="B46" s="5" t="n">
        <v>2057</v>
      </c>
      <c r="C46" s="5" t="n">
        <v>1800</v>
      </c>
    </row>
    <row r="47" spans="1:4">
      <c r="A47" s="4" t="s">
        <v>36</v>
      </c>
      <c r="B47" s="5" t="n">
        <v>408967</v>
      </c>
      <c r="C47" s="5" t="n">
        <v>366035</v>
      </c>
    </row>
    <row r="48" spans="1:4">
      <c r="A48" s="4" t="s">
        <v>740</v>
      </c>
      <c r="B48" s="5" t="n">
        <v>1935</v>
      </c>
      <c r="C48" s="5" t="n">
        <v>2769</v>
      </c>
    </row>
    <row r="49" spans="1:4">
      <c r="A49" s="4" t="s">
        <v>42</v>
      </c>
      <c r="B49" s="5" t="n">
        <v>610</v>
      </c>
      <c r="C49" s="5" t="n">
        <v>610</v>
      </c>
    </row>
    <row r="50" spans="1:4">
      <c r="A50" s="4" t="s">
        <v>741</v>
      </c>
      <c r="B50" s="5" t="n">
        <v>548</v>
      </c>
      <c r="C50" s="5" t="n">
        <v>1788</v>
      </c>
    </row>
    <row r="51" spans="1:4">
      <c r="A51" s="4" t="s">
        <v>44</v>
      </c>
      <c r="B51" s="7" t="n">
        <v>7396</v>
      </c>
      <c r="C51" s="7" t="n">
        <v>7268</v>
      </c>
    </row>
    <row r="52" spans="1:4"/>
    <row r="53" spans="1:4">
      <c r="A53" s="4" t="s">
        <v>29</v>
      </c>
      <c r="B53" s="4" t="s">
        <v>70</v>
      </c>
    </row>
  </sheetData>
  <mergeCells count="3">
    <mergeCell ref="C1:D1"/>
    <mergeCell ref="A52:D52"/>
    <mergeCell ref="B53:D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53"/>
    <col customWidth="1" max="2" min="2" width="55"/>
    <col customWidth="1" max="3" min="3" width="14"/>
    <col customWidth="1" max="4" min="4" width="15"/>
    <col customWidth="1" max="5" min="5" width="14"/>
    <col customWidth="1" max="6" min="6" width="14"/>
    <col customWidth="1" max="7" min="7" width="4"/>
  </cols>
  <sheetData>
    <row r="1" spans="1:7">
      <c r="A1" s="1" t="s">
        <v>803</v>
      </c>
      <c r="B1" s="2" t="s">
        <v>82</v>
      </c>
      <c r="D1" s="2" t="s">
        <v>1</v>
      </c>
    </row>
    <row r="2" spans="1:7">
      <c r="B2" s="2" t="s">
        <v>2</v>
      </c>
      <c r="C2" s="2" t="s">
        <v>83</v>
      </c>
      <c r="D2" s="2" t="s">
        <v>2</v>
      </c>
      <c r="E2" s="2" t="s">
        <v>83</v>
      </c>
      <c r="F2" s="2" t="s">
        <v>28</v>
      </c>
      <c r="G2" s="2" t="s">
        <v>29</v>
      </c>
    </row>
    <row r="3" spans="1:7">
      <c r="A3" s="3" t="s">
        <v>804</v>
      </c>
    </row>
    <row r="4" spans="1:7">
      <c r="A4" s="4" t="s">
        <v>84</v>
      </c>
      <c r="B4" s="7" t="n">
        <v>5480</v>
      </c>
      <c r="C4" s="7" t="n">
        <v>4380</v>
      </c>
      <c r="D4" s="7" t="n">
        <v>15409</v>
      </c>
      <c r="E4" s="7" t="n">
        <v>12703</v>
      </c>
    </row>
    <row r="5" spans="1:7">
      <c r="A5" s="4" t="s">
        <v>805</v>
      </c>
      <c r="B5" s="5" t="n">
        <v>1679</v>
      </c>
      <c r="C5" s="5" t="n">
        <v>1395</v>
      </c>
      <c r="D5" s="5" t="n">
        <v>4131</v>
      </c>
      <c r="E5" s="5" t="n">
        <v>4195</v>
      </c>
    </row>
    <row r="6" spans="1:7">
      <c r="A6" s="4" t="s">
        <v>806</v>
      </c>
      <c r="B6" s="5" t="n">
        <v>739</v>
      </c>
      <c r="C6" s="5" t="n">
        <v>683</v>
      </c>
      <c r="D6" s="5" t="n">
        <v>2093</v>
      </c>
      <c r="E6" s="5" t="n">
        <v>2046</v>
      </c>
    </row>
    <row r="7" spans="1:7">
      <c r="A7" s="4" t="s">
        <v>807</v>
      </c>
      <c r="B7" s="5" t="n">
        <v>7898</v>
      </c>
      <c r="C7" s="5" t="n">
        <v>6458</v>
      </c>
      <c r="D7" s="5" t="n">
        <v>21633</v>
      </c>
      <c r="E7" s="5" t="n">
        <v>18944</v>
      </c>
    </row>
    <row r="8" spans="1:7">
      <c r="A8" s="3" t="s">
        <v>808</v>
      </c>
    </row>
    <row r="9" spans="1:7">
      <c r="A9" s="4" t="s">
        <v>87</v>
      </c>
      <c r="B9" s="5" t="n">
        <v>1047</v>
      </c>
      <c r="C9" s="5" t="n">
        <v>688</v>
      </c>
      <c r="D9" s="5" t="n">
        <v>2737</v>
      </c>
      <c r="E9" s="5" t="n">
        <v>1997</v>
      </c>
    </row>
    <row r="10" spans="1:7">
      <c r="A10" s="4" t="s">
        <v>100</v>
      </c>
      <c r="B10" s="5" t="n">
        <v>2928</v>
      </c>
      <c r="C10" s="5" t="n">
        <v>2985</v>
      </c>
      <c r="D10" s="5" t="n">
        <v>8843</v>
      </c>
      <c r="E10" s="5" t="n">
        <v>9042</v>
      </c>
    </row>
    <row r="11" spans="1:7">
      <c r="A11" s="4" t="s">
        <v>809</v>
      </c>
      <c r="B11" s="5" t="n">
        <v>623</v>
      </c>
      <c r="C11" s="5" t="n">
        <v>431</v>
      </c>
      <c r="D11" s="5" t="n">
        <v>1426</v>
      </c>
      <c r="E11" s="5" t="n">
        <v>1180</v>
      </c>
    </row>
    <row r="12" spans="1:7">
      <c r="A12" s="4" t="s">
        <v>810</v>
      </c>
      <c r="B12" s="5" t="n">
        <v>1892</v>
      </c>
      <c r="C12" s="5" t="n">
        <v>1975</v>
      </c>
      <c r="D12" s="5" t="n">
        <v>5941</v>
      </c>
      <c r="E12" s="5" t="n">
        <v>5466</v>
      </c>
    </row>
    <row r="13" spans="1:7">
      <c r="A13" s="4" t="s">
        <v>811</v>
      </c>
      <c r="B13" s="5" t="n">
        <v>6490</v>
      </c>
      <c r="C13" s="5" t="n">
        <v>6079</v>
      </c>
      <c r="D13" s="5" t="n">
        <v>18947</v>
      </c>
      <c r="E13" s="5" t="n">
        <v>17685</v>
      </c>
    </row>
    <row r="14" spans="1:7">
      <c r="A14" s="4" t="s">
        <v>812</v>
      </c>
      <c r="B14" s="5" t="n">
        <v>1408</v>
      </c>
      <c r="C14" s="5" t="n">
        <v>379</v>
      </c>
      <c r="D14" s="5" t="n">
        <v>2686</v>
      </c>
      <c r="E14" s="5" t="n">
        <v>1259</v>
      </c>
    </row>
    <row r="15" spans="1:7">
      <c r="A15" s="4" t="s">
        <v>47</v>
      </c>
      <c r="B15" s="5" t="n">
        <v>512319</v>
      </c>
      <c r="C15" s="5" t="n">
        <v>464706</v>
      </c>
      <c r="D15" s="5" t="n">
        <v>512319</v>
      </c>
      <c r="E15" s="5" t="n">
        <v>464706</v>
      </c>
      <c r="F15" s="7" t="n">
        <v>476974</v>
      </c>
    </row>
    <row r="16" spans="1:7">
      <c r="A16" s="4" t="s">
        <v>813</v>
      </c>
    </row>
    <row r="17" spans="1:7">
      <c r="A17" s="3" t="s">
        <v>804</v>
      </c>
    </row>
    <row r="18" spans="1:7">
      <c r="A18" s="4" t="s">
        <v>84</v>
      </c>
      <c r="B18" s="5" t="n">
        <v>-5</v>
      </c>
      <c r="C18" s="5" t="n">
        <v>-5</v>
      </c>
      <c r="D18" s="5" t="n">
        <v>-6</v>
      </c>
      <c r="E18" s="5" t="n">
        <v>-15</v>
      </c>
    </row>
    <row r="19" spans="1:7">
      <c r="A19" s="4" t="s">
        <v>805</v>
      </c>
      <c r="B19" s="5" t="n">
        <v>0</v>
      </c>
      <c r="C19" s="5" t="n">
        <v>0</v>
      </c>
      <c r="D19" s="5" t="n">
        <v>0</v>
      </c>
      <c r="E19" s="5" t="n">
        <v>0</v>
      </c>
    </row>
    <row r="20" spans="1:7">
      <c r="A20" s="4" t="s">
        <v>806</v>
      </c>
      <c r="B20" s="5" t="n">
        <v>-56</v>
      </c>
      <c r="C20" s="5" t="n">
        <v>-41</v>
      </c>
      <c r="D20" s="5" t="n">
        <v>-155</v>
      </c>
      <c r="E20" s="5" t="n">
        <v>-137</v>
      </c>
    </row>
    <row r="21" spans="1:7">
      <c r="A21" s="4" t="s">
        <v>807</v>
      </c>
      <c r="B21" s="5" t="n">
        <v>-61</v>
      </c>
      <c r="C21" s="5" t="n">
        <v>-46</v>
      </c>
      <c r="D21" s="5" t="n">
        <v>-161</v>
      </c>
      <c r="E21" s="5" t="n">
        <v>-152</v>
      </c>
    </row>
    <row r="22" spans="1:7">
      <c r="A22" s="3" t="s">
        <v>808</v>
      </c>
    </row>
    <row r="23" spans="1:7">
      <c r="A23" s="4" t="s">
        <v>87</v>
      </c>
      <c r="B23" s="5" t="n">
        <v>-5</v>
      </c>
      <c r="C23" s="5" t="n">
        <v>-5</v>
      </c>
      <c r="D23" s="5" t="n">
        <v>-6</v>
      </c>
      <c r="E23" s="5" t="n">
        <v>-15</v>
      </c>
    </row>
    <row r="24" spans="1:7">
      <c r="A24" s="4" t="s">
        <v>100</v>
      </c>
      <c r="B24" s="5" t="n">
        <v>0</v>
      </c>
      <c r="C24" s="5" t="n">
        <v>0</v>
      </c>
      <c r="D24" s="5" t="n">
        <v>0</v>
      </c>
      <c r="E24" s="5" t="n">
        <v>0</v>
      </c>
    </row>
    <row r="25" spans="1:7">
      <c r="A25" s="4" t="s">
        <v>809</v>
      </c>
      <c r="B25" s="5" t="n">
        <v>0</v>
      </c>
      <c r="C25" s="5" t="n">
        <v>0</v>
      </c>
      <c r="D25" s="5" t="n">
        <v>0</v>
      </c>
      <c r="E25" s="5" t="n">
        <v>0</v>
      </c>
    </row>
    <row r="26" spans="1:7">
      <c r="A26" s="4" t="s">
        <v>810</v>
      </c>
      <c r="B26" s="5" t="n">
        <v>-56</v>
      </c>
      <c r="C26" s="5" t="n">
        <v>-41</v>
      </c>
      <c r="D26" s="5" t="n">
        <v>-155</v>
      </c>
      <c r="E26" s="5" t="n">
        <v>-137</v>
      </c>
    </row>
    <row r="27" spans="1:7">
      <c r="A27" s="4" t="s">
        <v>811</v>
      </c>
      <c r="B27" s="5" t="n">
        <v>-61</v>
      </c>
      <c r="C27" s="5" t="n">
        <v>-46</v>
      </c>
      <c r="D27" s="5" t="n">
        <v>-161</v>
      </c>
      <c r="E27" s="5" t="n">
        <v>-152</v>
      </c>
    </row>
    <row r="28" spans="1:7">
      <c r="A28" s="4" t="s">
        <v>812</v>
      </c>
      <c r="B28" s="5" t="n">
        <v>0</v>
      </c>
      <c r="C28" s="5" t="n">
        <v>0</v>
      </c>
      <c r="D28" s="5" t="n">
        <v>0</v>
      </c>
      <c r="E28" s="5" t="n">
        <v>0</v>
      </c>
    </row>
    <row r="29" spans="1:7">
      <c r="A29" s="4" t="s">
        <v>47</v>
      </c>
      <c r="B29" s="5" t="n">
        <v>-14119</v>
      </c>
      <c r="C29" s="5" t="n">
        <v>-12975</v>
      </c>
      <c r="D29" s="5" t="n">
        <v>-14119</v>
      </c>
      <c r="E29" s="5" t="n">
        <v>-12975</v>
      </c>
    </row>
    <row r="30" spans="1:7">
      <c r="A30" s="4" t="s">
        <v>814</v>
      </c>
    </row>
    <row r="31" spans="1:7">
      <c r="A31" s="3" t="s">
        <v>804</v>
      </c>
    </row>
    <row r="32" spans="1:7">
      <c r="A32" s="4" t="s">
        <v>84</v>
      </c>
      <c r="B32" s="5" t="n">
        <v>5387</v>
      </c>
      <c r="C32" s="5" t="n">
        <v>4313</v>
      </c>
      <c r="D32" s="5" t="n">
        <v>15197</v>
      </c>
      <c r="E32" s="5" t="n">
        <v>12513</v>
      </c>
    </row>
    <row r="33" spans="1:7">
      <c r="A33" s="4" t="s">
        <v>805</v>
      </c>
      <c r="B33" s="5" t="n">
        <v>0</v>
      </c>
      <c r="C33" s="5" t="n">
        <v>0</v>
      </c>
      <c r="D33" s="5" t="n">
        <v>0</v>
      </c>
      <c r="E33" s="5" t="n">
        <v>0</v>
      </c>
    </row>
    <row r="34" spans="1:7">
      <c r="A34" s="4" t="s">
        <v>806</v>
      </c>
      <c r="B34" s="5" t="n">
        <v>609</v>
      </c>
      <c r="C34" s="5" t="n">
        <v>566</v>
      </c>
      <c r="D34" s="5" t="n">
        <v>1756</v>
      </c>
      <c r="E34" s="5" t="n">
        <v>1680</v>
      </c>
    </row>
    <row r="35" spans="1:7">
      <c r="A35" s="4" t="s">
        <v>807</v>
      </c>
      <c r="B35" s="5" t="n">
        <v>5996</v>
      </c>
      <c r="C35" s="5" t="n">
        <v>4879</v>
      </c>
      <c r="D35" s="5" t="n">
        <v>16953</v>
      </c>
      <c r="E35" s="5" t="n">
        <v>14193</v>
      </c>
    </row>
    <row r="36" spans="1:7">
      <c r="A36" s="3" t="s">
        <v>808</v>
      </c>
    </row>
    <row r="37" spans="1:7">
      <c r="A37" s="4" t="s">
        <v>87</v>
      </c>
      <c r="B37" s="5" t="n">
        <v>1047</v>
      </c>
      <c r="C37" s="5" t="n">
        <v>688</v>
      </c>
      <c r="D37" s="5" t="n">
        <v>2737</v>
      </c>
      <c r="E37" s="5" t="n">
        <v>1997</v>
      </c>
    </row>
    <row r="38" spans="1:7">
      <c r="A38" s="4" t="s">
        <v>100</v>
      </c>
      <c r="B38" s="5" t="n">
        <v>2080</v>
      </c>
      <c r="C38" s="5" t="n">
        <v>2010</v>
      </c>
      <c r="D38" s="5" t="n">
        <v>6344</v>
      </c>
      <c r="E38" s="5" t="n">
        <v>6090</v>
      </c>
    </row>
    <row r="39" spans="1:7">
      <c r="A39" s="4" t="s">
        <v>809</v>
      </c>
      <c r="B39" s="5" t="n">
        <v>0</v>
      </c>
      <c r="C39" s="5" t="n">
        <v>0</v>
      </c>
      <c r="D39" s="5" t="n">
        <v>0</v>
      </c>
      <c r="E39" s="5" t="n">
        <v>0</v>
      </c>
    </row>
    <row r="40" spans="1:7">
      <c r="A40" s="4" t="s">
        <v>810</v>
      </c>
      <c r="B40" s="5" t="n">
        <v>1674</v>
      </c>
      <c r="C40" s="5" t="n">
        <v>1775</v>
      </c>
      <c r="D40" s="5" t="n">
        <v>5277</v>
      </c>
      <c r="E40" s="5" t="n">
        <v>4914</v>
      </c>
    </row>
    <row r="41" spans="1:7">
      <c r="A41" s="4" t="s">
        <v>811</v>
      </c>
      <c r="B41" s="5" t="n">
        <v>4801</v>
      </c>
      <c r="C41" s="5" t="n">
        <v>4473</v>
      </c>
      <c r="D41" s="5" t="n">
        <v>14358</v>
      </c>
      <c r="E41" s="5" t="n">
        <v>13001</v>
      </c>
    </row>
    <row r="42" spans="1:7">
      <c r="A42" s="4" t="s">
        <v>812</v>
      </c>
      <c r="B42" s="5" t="n">
        <v>1195</v>
      </c>
      <c r="C42" s="5" t="n">
        <v>406</v>
      </c>
      <c r="D42" s="5" t="n">
        <v>2595</v>
      </c>
      <c r="E42" s="5" t="n">
        <v>1192</v>
      </c>
    </row>
    <row r="43" spans="1:7">
      <c r="A43" s="4" t="s">
        <v>47</v>
      </c>
      <c r="B43" s="5" t="n">
        <v>516962</v>
      </c>
      <c r="C43" s="5" t="n">
        <v>467558</v>
      </c>
      <c r="D43" s="5" t="n">
        <v>516962</v>
      </c>
      <c r="E43" s="5" t="n">
        <v>467558</v>
      </c>
    </row>
    <row r="44" spans="1:7">
      <c r="A44" s="4" t="s">
        <v>815</v>
      </c>
    </row>
    <row r="45" spans="1:7">
      <c r="A45" s="3" t="s">
        <v>804</v>
      </c>
    </row>
    <row r="46" spans="1:7">
      <c r="A46" s="4" t="s">
        <v>84</v>
      </c>
      <c r="B46" s="5" t="n">
        <v>98</v>
      </c>
      <c r="C46" s="5" t="n">
        <v>72</v>
      </c>
      <c r="D46" s="5" t="n">
        <v>218</v>
      </c>
      <c r="E46" s="5" t="n">
        <v>205</v>
      </c>
    </row>
    <row r="47" spans="1:7">
      <c r="A47" s="4" t="s">
        <v>805</v>
      </c>
      <c r="B47" s="5" t="n">
        <v>1679</v>
      </c>
      <c r="C47" s="5" t="n">
        <v>1395</v>
      </c>
      <c r="D47" s="5" t="n">
        <v>4131</v>
      </c>
      <c r="E47" s="5" t="n">
        <v>4195</v>
      </c>
    </row>
    <row r="48" spans="1:7">
      <c r="A48" s="4" t="s">
        <v>806</v>
      </c>
      <c r="B48" s="5" t="n">
        <v>186</v>
      </c>
      <c r="C48" s="5" t="n">
        <v>158</v>
      </c>
      <c r="D48" s="5" t="n">
        <v>492</v>
      </c>
      <c r="E48" s="5" t="n">
        <v>503</v>
      </c>
    </row>
    <row r="49" spans="1:7">
      <c r="A49" s="4" t="s">
        <v>807</v>
      </c>
      <c r="B49" s="5" t="n">
        <v>1963</v>
      </c>
      <c r="C49" s="5" t="n">
        <v>1625</v>
      </c>
      <c r="D49" s="5" t="n">
        <v>4841</v>
      </c>
      <c r="E49" s="5" t="n">
        <v>4903</v>
      </c>
    </row>
    <row r="50" spans="1:7">
      <c r="A50" s="3" t="s">
        <v>808</v>
      </c>
    </row>
    <row r="51" spans="1:7">
      <c r="A51" s="4" t="s">
        <v>87</v>
      </c>
      <c r="B51" s="5" t="n">
        <v>5</v>
      </c>
      <c r="C51" s="5" t="n">
        <v>5</v>
      </c>
      <c r="D51" s="5" t="n">
        <v>6</v>
      </c>
      <c r="E51" s="5" t="n">
        <v>15</v>
      </c>
    </row>
    <row r="52" spans="1:7">
      <c r="A52" s="4" t="s">
        <v>100</v>
      </c>
      <c r="B52" s="5" t="n">
        <v>848</v>
      </c>
      <c r="C52" s="5" t="n">
        <v>975</v>
      </c>
      <c r="D52" s="5" t="n">
        <v>2499</v>
      </c>
      <c r="E52" s="5" t="n">
        <v>2952</v>
      </c>
    </row>
    <row r="53" spans="1:7">
      <c r="A53" s="4" t="s">
        <v>809</v>
      </c>
      <c r="B53" s="5" t="n">
        <v>623</v>
      </c>
      <c r="C53" s="5" t="n">
        <v>431</v>
      </c>
      <c r="D53" s="5" t="n">
        <v>1426</v>
      </c>
      <c r="E53" s="5" t="n">
        <v>1180</v>
      </c>
    </row>
    <row r="54" spans="1:7">
      <c r="A54" s="4" t="s">
        <v>810</v>
      </c>
      <c r="B54" s="5" t="n">
        <v>274</v>
      </c>
      <c r="C54" s="5" t="n">
        <v>241</v>
      </c>
      <c r="D54" s="5" t="n">
        <v>819</v>
      </c>
      <c r="E54" s="5" t="n">
        <v>689</v>
      </c>
    </row>
    <row r="55" spans="1:7">
      <c r="A55" s="4" t="s">
        <v>811</v>
      </c>
      <c r="B55" s="5" t="n">
        <v>1750</v>
      </c>
      <c r="C55" s="5" t="n">
        <v>1652</v>
      </c>
      <c r="D55" s="5" t="n">
        <v>4750</v>
      </c>
      <c r="E55" s="5" t="n">
        <v>4836</v>
      </c>
    </row>
    <row r="56" spans="1:7">
      <c r="A56" s="4" t="s">
        <v>812</v>
      </c>
      <c r="B56" s="5" t="n">
        <v>213</v>
      </c>
      <c r="C56" s="5" t="n">
        <v>-27</v>
      </c>
      <c r="D56" s="5" t="n">
        <v>91</v>
      </c>
      <c r="E56" s="5" t="n">
        <v>67</v>
      </c>
    </row>
    <row r="57" spans="1:7">
      <c r="A57" s="4" t="s">
        <v>47</v>
      </c>
      <c r="B57" s="7" t="n">
        <v>9476</v>
      </c>
      <c r="C57" s="7" t="n">
        <v>10123</v>
      </c>
      <c r="D57" s="7" t="n">
        <v>9476</v>
      </c>
      <c r="E57" s="7" t="n">
        <v>10123</v>
      </c>
    </row>
    <row r="58" spans="1:7"/>
    <row r="59" spans="1:7">
      <c r="A59" s="4" t="s">
        <v>29</v>
      </c>
      <c r="B59" s="4" t="s">
        <v>70</v>
      </c>
    </row>
  </sheetData>
  <mergeCells count="61">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A58:G58"/>
    <mergeCell ref="B59:G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3"/>
    <col customWidth="1" max="2" min="2" width="55"/>
    <col customWidth="1" max="3" min="3" width="4"/>
    <col customWidth="1" max="4" min="4" width="25"/>
    <col customWidth="1" max="5" min="5" width="22"/>
    <col customWidth="1" max="6" min="6" width="36"/>
    <col customWidth="1" max="7" min="7" width="26"/>
    <col customWidth="1" max="8" min="8" width="17"/>
    <col customWidth="1" max="9" min="9" width="40"/>
    <col customWidth="1" max="10" min="10" width="44"/>
    <col customWidth="1" max="11" min="11" width="46"/>
  </cols>
  <sheetData>
    <row r="1" spans="1:11">
      <c r="A1" s="1" t="s">
        <v>130</v>
      </c>
      <c r="B1" s="2" t="s">
        <v>131</v>
      </c>
      <c r="D1" s="2" t="s">
        <v>132</v>
      </c>
      <c r="E1" s="2" t="s">
        <v>133</v>
      </c>
      <c r="F1" s="2" t="s">
        <v>134</v>
      </c>
      <c r="G1" s="2" t="s">
        <v>135</v>
      </c>
      <c r="H1" s="2" t="s">
        <v>136</v>
      </c>
      <c r="I1" s="2" t="s">
        <v>137</v>
      </c>
      <c r="J1" s="2" t="s">
        <v>138</v>
      </c>
      <c r="K1" s="2" t="s">
        <v>139</v>
      </c>
    </row>
    <row r="2" spans="1:11">
      <c r="A2" s="4" t="s">
        <v>140</v>
      </c>
      <c r="B2" s="7" t="n">
        <v>43614</v>
      </c>
      <c r="D2" s="7" t="n">
        <v>23</v>
      </c>
      <c r="E2" s="7" t="n">
        <v>5629</v>
      </c>
      <c r="F2" s="7" t="n">
        <v>58643</v>
      </c>
      <c r="G2" s="7" t="n">
        <v>-21172</v>
      </c>
      <c r="H2" s="7" t="n">
        <v>732</v>
      </c>
      <c r="I2" s="7" t="n">
        <v>-1034</v>
      </c>
      <c r="J2" s="7" t="n">
        <v>1034</v>
      </c>
      <c r="K2" s="7" t="n">
        <v>-241</v>
      </c>
    </row>
    <row r="3" spans="1:11">
      <c r="A3" s="4" t="s">
        <v>141</v>
      </c>
      <c r="B3" s="5" t="n">
        <v>-688</v>
      </c>
      <c r="D3" s="5" t="n">
        <v>-3</v>
      </c>
      <c r="E3" s="5" t="n">
        <v>0</v>
      </c>
      <c r="F3" s="5" t="n">
        <v>-685</v>
      </c>
      <c r="G3" s="5" t="n">
        <v>0</v>
      </c>
      <c r="H3" s="5" t="n">
        <v>0</v>
      </c>
      <c r="I3" s="5" t="n">
        <v>0</v>
      </c>
      <c r="J3" s="5" t="n">
        <v>0</v>
      </c>
      <c r="K3" s="5" t="n">
        <v>0</v>
      </c>
    </row>
    <row r="4" spans="1:11">
      <c r="A4" s="4" t="s">
        <v>142</v>
      </c>
      <c r="B4" s="5" t="n">
        <v>-385</v>
      </c>
      <c r="D4" s="5" t="n">
        <v>0</v>
      </c>
      <c r="E4" s="5" t="n">
        <v>0</v>
      </c>
      <c r="F4" s="5" t="n">
        <v>0</v>
      </c>
      <c r="G4" s="5" t="n">
        <v>-385</v>
      </c>
      <c r="H4" s="5" t="n">
        <v>0</v>
      </c>
      <c r="I4" s="5" t="n">
        <v>0</v>
      </c>
      <c r="J4" s="5" t="n">
        <v>0</v>
      </c>
      <c r="K4" s="5" t="n">
        <v>0</v>
      </c>
    </row>
    <row r="5" spans="1:11">
      <c r="A5" s="4" t="s">
        <v>143</v>
      </c>
      <c r="B5" s="5" t="n">
        <v>0</v>
      </c>
      <c r="D5" s="5" t="n">
        <v>0</v>
      </c>
      <c r="E5" s="5" t="n">
        <v>0</v>
      </c>
      <c r="F5" s="5" t="n">
        <v>0</v>
      </c>
      <c r="G5" s="5" t="n">
        <v>0</v>
      </c>
      <c r="H5" s="5" t="n">
        <v>0</v>
      </c>
      <c r="I5" s="5" t="n">
        <v>24</v>
      </c>
      <c r="J5" s="5" t="n">
        <v>-24</v>
      </c>
      <c r="K5" s="5" t="n">
        <v>0</v>
      </c>
    </row>
    <row r="6" spans="1:11">
      <c r="A6" s="4" t="s">
        <v>144</v>
      </c>
      <c r="B6" s="5" t="n">
        <v>0</v>
      </c>
      <c r="D6" s="5" t="n">
        <v>0</v>
      </c>
      <c r="E6" s="5" t="n">
        <v>32</v>
      </c>
      <c r="F6" s="5" t="n">
        <v>-32</v>
      </c>
      <c r="G6" s="5" t="n">
        <v>0</v>
      </c>
      <c r="H6" s="5" t="n">
        <v>0</v>
      </c>
      <c r="I6" s="5" t="n">
        <v>0</v>
      </c>
      <c r="J6" s="5" t="n">
        <v>0</v>
      </c>
      <c r="K6" s="5" t="n">
        <v>0</v>
      </c>
    </row>
    <row r="7" spans="1:11">
      <c r="A7" s="4" t="s">
        <v>145</v>
      </c>
      <c r="B7" s="5" t="n">
        <v>102</v>
      </c>
      <c r="D7" s="5" t="n">
        <v>0</v>
      </c>
      <c r="E7" s="5" t="n">
        <v>0</v>
      </c>
      <c r="F7" s="5" t="n">
        <v>102</v>
      </c>
      <c r="G7" s="5" t="n">
        <v>0</v>
      </c>
      <c r="H7" s="5" t="n">
        <v>0</v>
      </c>
      <c r="I7" s="5" t="n">
        <v>0</v>
      </c>
      <c r="J7" s="5" t="n">
        <v>0</v>
      </c>
      <c r="K7" s="5" t="n">
        <v>0</v>
      </c>
    </row>
    <row r="8" spans="1:11">
      <c r="A8" s="4" t="s">
        <v>113</v>
      </c>
      <c r="B8" s="5" t="n">
        <v>926</v>
      </c>
      <c r="D8" s="5" t="n">
        <v>0</v>
      </c>
      <c r="E8" s="5" t="n">
        <v>0</v>
      </c>
      <c r="F8" s="5" t="n">
        <v>0</v>
      </c>
      <c r="G8" s="5" t="n">
        <v>926</v>
      </c>
      <c r="H8" s="5" t="n">
        <v>0</v>
      </c>
      <c r="I8" s="5" t="n">
        <v>0</v>
      </c>
      <c r="J8" s="5" t="n">
        <v>0</v>
      </c>
      <c r="K8" s="5" t="n">
        <v>0</v>
      </c>
    </row>
    <row r="9" spans="1:11">
      <c r="A9" s="4" t="s">
        <v>146</v>
      </c>
      <c r="B9" s="5" t="n">
        <v>65</v>
      </c>
      <c r="D9" s="5" t="n">
        <v>0</v>
      </c>
      <c r="E9" s="5" t="n">
        <v>0</v>
      </c>
      <c r="F9" s="5" t="n">
        <v>0</v>
      </c>
      <c r="G9" s="5" t="n">
        <v>0</v>
      </c>
      <c r="H9" s="5" t="n">
        <v>0</v>
      </c>
      <c r="I9" s="5" t="n">
        <v>0</v>
      </c>
      <c r="J9" s="5" t="n">
        <v>0</v>
      </c>
      <c r="K9" s="5" t="n">
        <v>65</v>
      </c>
    </row>
    <row r="10" spans="1:11">
      <c r="A10" s="4" t="s">
        <v>147</v>
      </c>
      <c r="B10" s="5" t="n">
        <v>43634</v>
      </c>
      <c r="D10" s="5" t="n">
        <v>20</v>
      </c>
      <c r="E10" s="5" t="n">
        <v>5661</v>
      </c>
      <c r="F10" s="5" t="n">
        <v>58028</v>
      </c>
      <c r="G10" s="5" t="n">
        <v>-20631</v>
      </c>
      <c r="H10" s="5" t="n">
        <v>732</v>
      </c>
      <c r="I10" s="5" t="n">
        <v>-1010</v>
      </c>
      <c r="J10" s="5" t="n">
        <v>1010</v>
      </c>
      <c r="K10" s="5" t="n">
        <v>-176</v>
      </c>
    </row>
    <row r="11" spans="1:11">
      <c r="A11" s="4" t="s">
        <v>148</v>
      </c>
      <c r="B11" s="5" t="n">
        <v>39334</v>
      </c>
      <c r="C11" s="4" t="s">
        <v>29</v>
      </c>
      <c r="D11" s="5" t="n">
        <v>20</v>
      </c>
      <c r="E11" s="5" t="n">
        <v>5672</v>
      </c>
      <c r="F11" s="5" t="n">
        <v>58055</v>
      </c>
      <c r="G11" s="5" t="n">
        <v>-24693</v>
      </c>
      <c r="H11" s="5" t="n">
        <v>732</v>
      </c>
      <c r="I11" s="5" t="n">
        <v>-1010</v>
      </c>
      <c r="J11" s="5" t="n">
        <v>1010</v>
      </c>
      <c r="K11" s="5" t="n">
        <v>-452</v>
      </c>
    </row>
    <row r="12" spans="1:11">
      <c r="A12" s="4" t="s">
        <v>141</v>
      </c>
      <c r="B12" s="5" t="n">
        <v>-5027</v>
      </c>
      <c r="D12" s="5" t="n">
        <v>-20</v>
      </c>
      <c r="F12" s="5" t="n">
        <v>-5007</v>
      </c>
      <c r="G12" s="5" t="n">
        <v>0</v>
      </c>
      <c r="H12" s="5" t="n">
        <v>0</v>
      </c>
      <c r="I12" s="5" t="n">
        <v>0</v>
      </c>
      <c r="J12" s="5" t="n">
        <v>0</v>
      </c>
      <c r="K12" s="5" t="n">
        <v>0</v>
      </c>
    </row>
    <row r="13" spans="1:11">
      <c r="A13" s="4" t="s">
        <v>142</v>
      </c>
      <c r="B13" s="5" t="n">
        <v>-113</v>
      </c>
      <c r="D13" s="5" t="n">
        <v>0</v>
      </c>
      <c r="E13" s="5" t="n">
        <v>0</v>
      </c>
      <c r="F13" s="5" t="n">
        <v>0</v>
      </c>
      <c r="G13" s="5" t="n">
        <v>-113</v>
      </c>
      <c r="H13" s="5" t="n">
        <v>0</v>
      </c>
      <c r="I13" s="5" t="n">
        <v>0</v>
      </c>
      <c r="J13" s="5" t="n">
        <v>0</v>
      </c>
      <c r="K13" s="5" t="n">
        <v>0</v>
      </c>
    </row>
    <row r="14" spans="1:11">
      <c r="A14" s="4" t="s">
        <v>143</v>
      </c>
      <c r="B14" s="5" t="n">
        <v>0</v>
      </c>
      <c r="D14" s="5" t="n">
        <v>0</v>
      </c>
      <c r="E14" s="5" t="n">
        <v>0</v>
      </c>
      <c r="F14" s="5" t="n">
        <v>0</v>
      </c>
      <c r="G14" s="5" t="n">
        <v>0</v>
      </c>
      <c r="H14" s="5" t="n">
        <v>0</v>
      </c>
      <c r="I14" s="5" t="n">
        <v>12</v>
      </c>
      <c r="J14" s="5" t="n">
        <v>-12</v>
      </c>
      <c r="K14" s="5" t="n">
        <v>0</v>
      </c>
    </row>
    <row r="15" spans="1:11">
      <c r="A15" s="4" t="s">
        <v>144</v>
      </c>
      <c r="B15" s="5" t="n">
        <v>0</v>
      </c>
      <c r="D15" s="5" t="n">
        <v>0</v>
      </c>
      <c r="E15" s="5" t="n">
        <v>25</v>
      </c>
      <c r="F15" s="5" t="n">
        <v>-25</v>
      </c>
      <c r="G15" s="5" t="n">
        <v>0</v>
      </c>
      <c r="H15" s="5" t="n">
        <v>0</v>
      </c>
      <c r="I15" s="5" t="n">
        <v>0</v>
      </c>
      <c r="J15" s="5" t="n">
        <v>0</v>
      </c>
      <c r="K15" s="5" t="n">
        <v>0</v>
      </c>
    </row>
    <row r="16" spans="1:11">
      <c r="A16" s="4" t="s">
        <v>145</v>
      </c>
      <c r="B16" s="5" t="n">
        <v>136</v>
      </c>
      <c r="D16" s="5" t="n">
        <v>0</v>
      </c>
      <c r="E16" s="5" t="n">
        <v>0</v>
      </c>
      <c r="F16" s="5" t="n">
        <v>136</v>
      </c>
      <c r="G16" s="5" t="n">
        <v>0</v>
      </c>
      <c r="H16" s="5" t="n">
        <v>0</v>
      </c>
      <c r="I16" s="5" t="n">
        <v>0</v>
      </c>
      <c r="J16" s="5" t="n">
        <v>0</v>
      </c>
      <c r="K16" s="5" t="n">
        <v>0</v>
      </c>
    </row>
    <row r="17" spans="1:11">
      <c r="A17" s="4" t="s">
        <v>113</v>
      </c>
      <c r="B17" s="5" t="n">
        <v>2181</v>
      </c>
      <c r="D17" s="5" t="n">
        <v>0</v>
      </c>
      <c r="E17" s="5" t="n">
        <v>0</v>
      </c>
      <c r="F17" s="5" t="n">
        <v>0</v>
      </c>
      <c r="G17" s="5" t="n">
        <v>2181</v>
      </c>
      <c r="H17" s="5" t="n">
        <v>0</v>
      </c>
      <c r="I17" s="5" t="n">
        <v>0</v>
      </c>
      <c r="J17" s="5" t="n">
        <v>0</v>
      </c>
      <c r="K17" s="5" t="n">
        <v>0</v>
      </c>
    </row>
    <row r="18" spans="1:11">
      <c r="A18" s="4" t="s">
        <v>146</v>
      </c>
      <c r="B18" s="5" t="n">
        <v>-692</v>
      </c>
      <c r="D18" s="5" t="n">
        <v>0</v>
      </c>
      <c r="E18" s="5" t="n">
        <v>0</v>
      </c>
      <c r="F18" s="5" t="n">
        <v>0</v>
      </c>
      <c r="G18" s="5" t="n">
        <v>0</v>
      </c>
      <c r="H18" s="5" t="n">
        <v>0</v>
      </c>
      <c r="I18" s="5" t="n">
        <v>0</v>
      </c>
      <c r="J18" s="5" t="n">
        <v>0</v>
      </c>
      <c r="K18" s="5" t="n">
        <v>-692</v>
      </c>
    </row>
    <row r="19" spans="1:11">
      <c r="A19" s="4" t="s">
        <v>149</v>
      </c>
      <c r="B19" s="7" t="n">
        <v>35819</v>
      </c>
      <c r="D19" s="7" t="n">
        <v>0</v>
      </c>
      <c r="E19" s="7" t="n">
        <v>5697</v>
      </c>
      <c r="F19" s="7" t="n">
        <v>53159</v>
      </c>
      <c r="G19" s="7" t="n">
        <v>-22625</v>
      </c>
      <c r="H19" s="7" t="n">
        <v>732</v>
      </c>
      <c r="I19" s="7" t="n">
        <v>-998</v>
      </c>
      <c r="J19" s="7" t="n">
        <v>998</v>
      </c>
      <c r="K19" s="7" t="n">
        <v>-1144</v>
      </c>
    </row>
    <row r="20" spans="1:11"/>
    <row r="21" spans="1:11">
      <c r="A21" s="4" t="s">
        <v>29</v>
      </c>
      <c r="B21" s="4" t="s">
        <v>70</v>
      </c>
    </row>
  </sheetData>
  <mergeCells count="3">
    <mergeCell ref="B1:C1"/>
    <mergeCell ref="A20:K20"/>
    <mergeCell ref="B21:K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55"/>
    <col customWidth="1" max="3" min="3" width="14"/>
    <col customWidth="1" max="4" min="4" width="4"/>
  </cols>
  <sheetData>
    <row r="1" spans="1:4">
      <c r="A1" s="1" t="s">
        <v>816</v>
      </c>
      <c r="B1" s="2" t="s">
        <v>2</v>
      </c>
      <c r="C1" s="2" t="s">
        <v>28</v>
      </c>
    </row>
    <row r="2" spans="1:4">
      <c r="A2" s="4" t="s">
        <v>817</v>
      </c>
      <c r="B2" s="7" t="n">
        <v>-1088</v>
      </c>
      <c r="C2" s="7" t="n">
        <v>-391</v>
      </c>
    </row>
    <row r="3" spans="1:4">
      <c r="A3" s="4" t="s">
        <v>818</v>
      </c>
      <c r="B3" s="5" t="n">
        <v>-56</v>
      </c>
      <c r="C3" s="5" t="n">
        <v>-61</v>
      </c>
    </row>
    <row r="4" spans="1:4">
      <c r="A4" s="4" t="s">
        <v>819</v>
      </c>
      <c r="B4" s="7" t="n">
        <v>-1144</v>
      </c>
      <c r="C4" s="7" t="n">
        <v>-452</v>
      </c>
      <c r="D4" s="4" t="s">
        <v>29</v>
      </c>
    </row>
    <row r="5" spans="1:4"/>
    <row r="6" spans="1:4">
      <c r="A6" s="4" t="s">
        <v>29</v>
      </c>
      <c r="B6" s="4" t="s">
        <v>70</v>
      </c>
    </row>
  </sheetData>
  <mergeCells count="3">
    <mergeCell ref="C1:D1"/>
    <mergeCell ref="A5:D5"/>
    <mergeCell ref="B6:D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8</v>
      </c>
    </row>
    <row r="2" spans="1:3">
      <c r="A2" s="3" t="s">
        <v>821</v>
      </c>
    </row>
    <row r="3" spans="1:3">
      <c r="A3" s="4" t="s">
        <v>822</v>
      </c>
      <c r="B3" s="4" t="s">
        <v>768</v>
      </c>
    </row>
    <row r="4" spans="1:3">
      <c r="A4" s="4" t="s">
        <v>823</v>
      </c>
    </row>
    <row r="5" spans="1:3">
      <c r="A5" s="3" t="s">
        <v>824</v>
      </c>
    </row>
    <row r="6" spans="1:3">
      <c r="A6" s="4" t="s">
        <v>825</v>
      </c>
      <c r="B6" s="7" t="n">
        <v>48656</v>
      </c>
      <c r="C6" s="7" t="n">
        <v>45504</v>
      </c>
    </row>
    <row r="7" spans="1:3">
      <c r="A7" s="4" t="s">
        <v>826</v>
      </c>
      <c r="B7" s="5" t="n">
        <v>31866</v>
      </c>
      <c r="C7" s="5" t="n">
        <v>28268</v>
      </c>
    </row>
    <row r="8" spans="1:3">
      <c r="A8" s="4" t="s">
        <v>827</v>
      </c>
      <c r="B8" s="7" t="n">
        <v>39833</v>
      </c>
      <c r="C8" s="7" t="n">
        <v>35335</v>
      </c>
    </row>
    <row r="9" spans="1:3">
      <c r="A9" s="3" t="s">
        <v>828</v>
      </c>
    </row>
    <row r="10" spans="1:3">
      <c r="A10" s="4" t="s">
        <v>829</v>
      </c>
      <c r="B10" s="4" t="s">
        <v>830</v>
      </c>
      <c r="C10" s="4" t="s">
        <v>831</v>
      </c>
    </row>
    <row r="11" spans="1:3">
      <c r="A11" s="4" t="s">
        <v>822</v>
      </c>
      <c r="B11" s="4" t="s">
        <v>832</v>
      </c>
      <c r="C11" s="4" t="s">
        <v>832</v>
      </c>
    </row>
    <row r="12" spans="1:3">
      <c r="A12" s="4" t="s">
        <v>833</v>
      </c>
      <c r="B12" s="4" t="s">
        <v>765</v>
      </c>
      <c r="C12" s="4" t="s">
        <v>765</v>
      </c>
    </row>
    <row r="13" spans="1:3">
      <c r="A13" s="3" t="s">
        <v>834</v>
      </c>
    </row>
    <row r="14" spans="1:3">
      <c r="A14" s="4" t="s">
        <v>825</v>
      </c>
      <c r="B14" s="7" t="n">
        <v>45525</v>
      </c>
      <c r="C14" s="7" t="n">
        <v>42265</v>
      </c>
    </row>
    <row r="15" spans="1:3">
      <c r="A15" s="4" t="s">
        <v>826</v>
      </c>
      <c r="B15" s="5" t="n">
        <v>23900</v>
      </c>
      <c r="C15" s="5" t="n">
        <v>21201</v>
      </c>
    </row>
    <row r="16" spans="1:3">
      <c r="A16" s="4" t="s">
        <v>827</v>
      </c>
      <c r="B16" s="7" t="n">
        <v>31866</v>
      </c>
      <c r="C16" s="7" t="n">
        <v>26268</v>
      </c>
    </row>
    <row r="17" spans="1:3">
      <c r="A17" s="3" t="s">
        <v>835</v>
      </c>
    </row>
    <row r="18" spans="1:3">
      <c r="A18" s="4" t="s">
        <v>829</v>
      </c>
      <c r="B18" s="4" t="s">
        <v>836</v>
      </c>
      <c r="C18" s="4" t="s">
        <v>837</v>
      </c>
    </row>
    <row r="19" spans="1:3">
      <c r="A19" s="4" t="s">
        <v>822</v>
      </c>
      <c r="B19" s="4" t="s">
        <v>762</v>
      </c>
      <c r="C19" s="4" t="s">
        <v>762</v>
      </c>
    </row>
    <row r="20" spans="1:3">
      <c r="A20" s="4" t="s">
        <v>833</v>
      </c>
      <c r="B20" s="4" t="s">
        <v>832</v>
      </c>
      <c r="C20" s="4" t="s">
        <v>832</v>
      </c>
    </row>
    <row r="21" spans="1:3">
      <c r="A21" s="3" t="s">
        <v>838</v>
      </c>
    </row>
    <row r="22" spans="1:3">
      <c r="A22" s="4" t="s">
        <v>825</v>
      </c>
      <c r="B22" s="7" t="n">
        <v>45525</v>
      </c>
      <c r="C22" s="7" t="n">
        <v>42265</v>
      </c>
    </row>
    <row r="23" spans="1:3">
      <c r="A23" s="4" t="s">
        <v>826</v>
      </c>
      <c r="B23" s="5" t="n">
        <v>20429</v>
      </c>
      <c r="C23" s="5" t="n">
        <v>18422</v>
      </c>
    </row>
    <row r="24" spans="1:3">
      <c r="A24" s="4" t="s">
        <v>827</v>
      </c>
      <c r="B24" s="7" t="n">
        <v>24537</v>
      </c>
      <c r="C24" s="7" t="n">
        <v>23028</v>
      </c>
    </row>
    <row r="25" spans="1:3">
      <c r="A25" s="3" t="s">
        <v>839</v>
      </c>
    </row>
    <row r="26" spans="1:3">
      <c r="A26" s="4" t="s">
        <v>829</v>
      </c>
      <c r="B26" s="4" t="s">
        <v>840</v>
      </c>
      <c r="C26" s="4" t="s">
        <v>841</v>
      </c>
    </row>
    <row r="27" spans="1:3">
      <c r="A27" s="4" t="s">
        <v>822</v>
      </c>
      <c r="B27" s="4" t="s">
        <v>842</v>
      </c>
      <c r="C27" s="4" t="s">
        <v>842</v>
      </c>
    </row>
    <row r="28" spans="1:3">
      <c r="A28" s="4" t="s">
        <v>833</v>
      </c>
      <c r="B28" s="4" t="s">
        <v>843</v>
      </c>
      <c r="C28" s="4" t="s">
        <v>843</v>
      </c>
    </row>
    <row r="29" spans="1:3">
      <c r="A29" s="3" t="s">
        <v>844</v>
      </c>
    </row>
    <row r="30" spans="1:3">
      <c r="A30" s="4" t="s">
        <v>825</v>
      </c>
      <c r="B30" s="7" t="n">
        <v>45525</v>
      </c>
      <c r="C30" s="7" t="n">
        <v>42265</v>
      </c>
    </row>
    <row r="31" spans="1:3">
      <c r="A31" s="4" t="s">
        <v>826</v>
      </c>
      <c r="B31" s="5" t="n">
        <v>17925</v>
      </c>
      <c r="C31" s="5" t="n">
        <v>15901</v>
      </c>
    </row>
    <row r="32" spans="1:3">
      <c r="A32" s="4" t="s">
        <v>827</v>
      </c>
      <c r="B32" s="7" t="n">
        <v>25891</v>
      </c>
      <c r="C32" s="7" t="n">
        <v>22968</v>
      </c>
    </row>
    <row r="33" spans="1:3">
      <c r="A33" s="3" t="s">
        <v>821</v>
      </c>
    </row>
    <row r="34" spans="1:3">
      <c r="A34" s="4" t="s">
        <v>829</v>
      </c>
      <c r="B34" s="4" t="s">
        <v>836</v>
      </c>
      <c r="C34" s="4" t="s">
        <v>837</v>
      </c>
    </row>
    <row r="35" spans="1:3">
      <c r="A35" s="4" t="s">
        <v>822</v>
      </c>
      <c r="B35" s="4" t="s">
        <v>662</v>
      </c>
      <c r="C35" s="4" t="s">
        <v>662</v>
      </c>
    </row>
    <row r="36" spans="1:3">
      <c r="A36" s="4" t="s">
        <v>833</v>
      </c>
      <c r="B36" s="4" t="s">
        <v>702</v>
      </c>
      <c r="C36" s="4" t="s">
        <v>7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45</v>
      </c>
      <c r="B1" s="2" t="s">
        <v>846</v>
      </c>
      <c r="C1" s="2" t="s">
        <v>847</v>
      </c>
      <c r="D1" s="2" t="s">
        <v>848</v>
      </c>
      <c r="E1" s="2" t="s">
        <v>717</v>
      </c>
      <c r="F1" s="2" t="s">
        <v>2</v>
      </c>
      <c r="G1" s="2" t="s">
        <v>28</v>
      </c>
      <c r="H1" s="2" t="s">
        <v>849</v>
      </c>
    </row>
    <row r="2" spans="1:8">
      <c r="A2" s="4" t="s">
        <v>850</v>
      </c>
      <c r="B2" s="5" t="n">
        <v>499029</v>
      </c>
    </row>
    <row r="3" spans="1:8">
      <c r="A3" s="4" t="s">
        <v>851</v>
      </c>
      <c r="B3" s="8" t="n">
        <v>4.43</v>
      </c>
      <c r="H3" s="8" t="n">
        <v>70.88</v>
      </c>
    </row>
    <row r="4" spans="1:8">
      <c r="A4" s="4" t="s">
        <v>852</v>
      </c>
      <c r="D4" s="7" t="n">
        <v>2911000</v>
      </c>
      <c r="E4" s="7" t="n">
        <v>56554</v>
      </c>
    </row>
    <row r="5" spans="1:8">
      <c r="A5" s="4" t="s">
        <v>853</v>
      </c>
      <c r="B5" s="5" t="n">
        <v>14738</v>
      </c>
      <c r="F5" s="5" t="n">
        <v>0</v>
      </c>
      <c r="G5" s="5" t="n">
        <v>5027</v>
      </c>
    </row>
    <row r="6" spans="1:8">
      <c r="A6" s="4" t="s">
        <v>854</v>
      </c>
      <c r="B6" s="7" t="n">
        <v>4</v>
      </c>
      <c r="F6" s="7" t="n">
        <v>4</v>
      </c>
      <c r="G6" s="7" t="n">
        <v>4</v>
      </c>
    </row>
    <row r="7" spans="1:8">
      <c r="A7" s="4" t="s">
        <v>855</v>
      </c>
      <c r="B7" s="7" t="n">
        <v>1000</v>
      </c>
      <c r="F7" s="7" t="n">
        <v>1000</v>
      </c>
      <c r="G7" s="7" t="n">
        <v>1000</v>
      </c>
    </row>
    <row r="8" spans="1:8">
      <c r="A8" s="4" t="s">
        <v>856</v>
      </c>
      <c r="B8" s="7" t="n">
        <v>14738000</v>
      </c>
    </row>
    <row r="9" spans="1:8">
      <c r="A9" s="4" t="s">
        <v>857</v>
      </c>
      <c r="F9" s="4" t="s">
        <v>858</v>
      </c>
    </row>
    <row r="10" spans="1:8">
      <c r="A10" s="4" t="s">
        <v>859</v>
      </c>
      <c r="F10" s="4" t="s">
        <v>768</v>
      </c>
    </row>
    <row r="11" spans="1:8">
      <c r="A11" s="4" t="s">
        <v>860</v>
      </c>
      <c r="C11" s="5" t="n">
        <v>688</v>
      </c>
      <c r="D11" s="5" t="n">
        <v>688</v>
      </c>
      <c r="E11" s="5" t="n">
        <v>5027</v>
      </c>
    </row>
    <row r="12" spans="1:8">
      <c r="A12" s="4" t="s">
        <v>861</v>
      </c>
      <c r="D12" s="5" t="n">
        <v>5715</v>
      </c>
      <c r="F12" s="5" t="n">
        <v>0</v>
      </c>
      <c r="G12" s="5" t="n">
        <v>5027</v>
      </c>
    </row>
    <row r="13" spans="1:8">
      <c r="A13" s="4" t="s">
        <v>862</v>
      </c>
      <c r="D13" s="7" t="n">
        <v>1000</v>
      </c>
    </row>
    <row r="14" spans="1:8">
      <c r="A14" s="4" t="s">
        <v>863</v>
      </c>
      <c r="H14" s="5" t="n">
        <v>31190</v>
      </c>
    </row>
    <row r="15" spans="1:8">
      <c r="A15" s="4" t="s">
        <v>864</v>
      </c>
      <c r="E15" s="7" t="n">
        <v>5027000</v>
      </c>
    </row>
    <row r="16" spans="1:8">
      <c r="A16" s="4" t="s">
        <v>865</v>
      </c>
      <c r="F16" s="7" t="n">
        <v>304000</v>
      </c>
      <c r="G16" s="7" t="n">
        <v>120000</v>
      </c>
    </row>
    <row r="17" spans="1:8">
      <c r="A17" s="4" t="s">
        <v>823</v>
      </c>
    </row>
    <row r="18" spans="1:8">
      <c r="A18" s="4" t="s">
        <v>866</v>
      </c>
      <c r="F18" s="4" t="s">
        <v>830</v>
      </c>
      <c r="G18" s="4" t="s">
        <v>831</v>
      </c>
    </row>
    <row r="19" spans="1:8">
      <c r="A19" s="4" t="s">
        <v>859</v>
      </c>
      <c r="F19" s="4" t="s">
        <v>662</v>
      </c>
      <c r="G19" s="4" t="s">
        <v>662</v>
      </c>
    </row>
    <row r="20" spans="1:8">
      <c r="A20" s="4" t="s">
        <v>867</v>
      </c>
      <c r="F20" s="4" t="s">
        <v>762</v>
      </c>
      <c r="G20" s="4" t="s">
        <v>762</v>
      </c>
    </row>
    <row r="21" spans="1:8">
      <c r="A21" s="4" t="s">
        <v>868</v>
      </c>
      <c r="F21" s="4" t="s">
        <v>842</v>
      </c>
      <c r="G21" s="4" t="s">
        <v>842</v>
      </c>
    </row>
    <row r="22" spans="1:8">
      <c r="A22" s="4" t="s">
        <v>869</v>
      </c>
    </row>
    <row r="23" spans="1:8">
      <c r="A23" s="4" t="s">
        <v>870</v>
      </c>
      <c r="F23" s="4" t="s">
        <v>842</v>
      </c>
    </row>
    <row r="24" spans="1:8">
      <c r="A24" s="4" t="s">
        <v>867</v>
      </c>
      <c r="F24" s="4" t="s">
        <v>871</v>
      </c>
    </row>
    <row r="25" spans="1:8">
      <c r="A25" s="4" t="s">
        <v>872</v>
      </c>
    </row>
    <row r="26" spans="1:8">
      <c r="A26" s="4" t="s">
        <v>866</v>
      </c>
      <c r="F26" s="4" t="s">
        <v>873</v>
      </c>
    </row>
    <row r="27" spans="1:8">
      <c r="A27" s="4" t="s">
        <v>870</v>
      </c>
      <c r="F27" s="4" t="s">
        <v>7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4</v>
      </c>
      <c r="B1" s="2" t="s">
        <v>2</v>
      </c>
      <c r="C1" s="2" t="s">
        <v>28</v>
      </c>
    </row>
    <row r="2" spans="1:3">
      <c r="A2" s="3" t="s">
        <v>875</v>
      </c>
    </row>
    <row r="3" spans="1:3">
      <c r="A3" s="4" t="s">
        <v>876</v>
      </c>
      <c r="B3" s="7" t="n">
        <v>79790</v>
      </c>
      <c r="C3" s="7" t="n">
        <v>83998</v>
      </c>
    </row>
    <row r="4" spans="1:3">
      <c r="A4" s="4" t="s">
        <v>877</v>
      </c>
    </row>
    <row r="5" spans="1:3">
      <c r="A5" s="3" t="s">
        <v>875</v>
      </c>
    </row>
    <row r="6" spans="1:3">
      <c r="A6" s="4" t="s">
        <v>876</v>
      </c>
      <c r="B6" s="5" t="n">
        <v>4085</v>
      </c>
      <c r="C6" s="5" t="n">
        <v>4615</v>
      </c>
    </row>
    <row r="7" spans="1:3">
      <c r="A7" s="4" t="s">
        <v>878</v>
      </c>
    </row>
    <row r="8" spans="1:3">
      <c r="A8" s="3" t="s">
        <v>875</v>
      </c>
    </row>
    <row r="9" spans="1:3">
      <c r="A9" s="4" t="s">
        <v>876</v>
      </c>
      <c r="B9" s="5" t="n">
        <v>60886</v>
      </c>
      <c r="C9" s="5" t="n">
        <v>65495</v>
      </c>
    </row>
    <row r="10" spans="1:3">
      <c r="A10" s="4" t="s">
        <v>879</v>
      </c>
    </row>
    <row r="11" spans="1:3">
      <c r="A11" s="3" t="s">
        <v>875</v>
      </c>
    </row>
    <row r="12" spans="1:3">
      <c r="A12" s="4" t="s">
        <v>876</v>
      </c>
      <c r="B12" s="7" t="n">
        <v>14819</v>
      </c>
      <c r="C12" s="7" t="n">
        <v>13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80</v>
      </c>
      <c r="B1" s="2" t="s">
        <v>82</v>
      </c>
      <c r="D1" s="2" t="s">
        <v>1</v>
      </c>
      <c r="F1" s="2" t="s">
        <v>577</v>
      </c>
    </row>
    <row r="2" spans="1:6">
      <c r="B2" s="2" t="s">
        <v>2</v>
      </c>
      <c r="C2" s="2" t="s">
        <v>83</v>
      </c>
      <c r="D2" s="2" t="s">
        <v>2</v>
      </c>
      <c r="E2" s="2" t="s">
        <v>83</v>
      </c>
      <c r="F2" s="2" t="s">
        <v>28</v>
      </c>
    </row>
    <row r="3" spans="1:6">
      <c r="A3" s="4" t="s">
        <v>881</v>
      </c>
      <c r="F3" s="7" t="n">
        <v>11000000</v>
      </c>
    </row>
    <row r="4" spans="1:6">
      <c r="A4" s="4" t="s">
        <v>882</v>
      </c>
      <c r="B4" s="7" t="n">
        <v>20991000</v>
      </c>
      <c r="D4" s="7" t="n">
        <v>20991000</v>
      </c>
    </row>
    <row r="5" spans="1:6">
      <c r="A5" s="4" t="s">
        <v>883</v>
      </c>
      <c r="D5" s="5" t="n">
        <v>2028</v>
      </c>
    </row>
    <row r="6" spans="1:6">
      <c r="A6" s="4" t="s">
        <v>884</v>
      </c>
      <c r="B6" s="5" t="n">
        <v>280000</v>
      </c>
      <c r="C6" s="7" t="n">
        <v>106000</v>
      </c>
      <c r="D6" s="7" t="n">
        <v>505000</v>
      </c>
      <c r="E6" s="7" t="n">
        <v>333000</v>
      </c>
    </row>
    <row r="7" spans="1:6">
      <c r="A7" s="4" t="s">
        <v>885</v>
      </c>
      <c r="B7" s="7" t="n">
        <v>80000</v>
      </c>
      <c r="C7" s="7" t="n">
        <v>85000</v>
      </c>
      <c r="D7" s="7" t="n">
        <v>241000</v>
      </c>
      <c r="E7" s="7" t="n">
        <v>256000</v>
      </c>
    </row>
    <row r="8" spans="1:6">
      <c r="A8" s="4" t="s">
        <v>886</v>
      </c>
      <c r="D8" s="4" t="s">
        <v>887</v>
      </c>
      <c r="F8" s="4" t="s">
        <v>888</v>
      </c>
    </row>
    <row r="9" spans="1:6">
      <c r="A9" s="4" t="s">
        <v>889</v>
      </c>
      <c r="F9" s="7" t="n">
        <v>418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50</v>
      </c>
      <c r="B1" s="2" t="s">
        <v>1</v>
      </c>
    </row>
    <row r="2" spans="1:4">
      <c r="B2" s="2" t="s">
        <v>2</v>
      </c>
      <c r="D2" s="2" t="s">
        <v>83</v>
      </c>
    </row>
    <row r="3" spans="1:4">
      <c r="A3" s="3" t="s">
        <v>151</v>
      </c>
    </row>
    <row r="4" spans="1:4">
      <c r="A4" s="4" t="s">
        <v>113</v>
      </c>
      <c r="B4" s="7" t="n">
        <v>2181</v>
      </c>
      <c r="D4" s="7" t="n">
        <v>926</v>
      </c>
    </row>
    <row r="5" spans="1:4">
      <c r="A5" s="3" t="s">
        <v>152</v>
      </c>
    </row>
    <row r="6" spans="1:4">
      <c r="A6" s="4" t="s">
        <v>153</v>
      </c>
      <c r="B6" s="5" t="n">
        <v>548</v>
      </c>
      <c r="D6" s="5" t="n">
        <v>552</v>
      </c>
    </row>
    <row r="7" spans="1:4">
      <c r="A7" s="4" t="s">
        <v>154</v>
      </c>
      <c r="B7" s="5" t="n">
        <v>503</v>
      </c>
      <c r="D7" s="5" t="n">
        <v>332</v>
      </c>
    </row>
    <row r="8" spans="1:4">
      <c r="A8" s="4" t="s">
        <v>155</v>
      </c>
      <c r="B8" s="5" t="n">
        <v>0</v>
      </c>
      <c r="D8" s="5" t="n">
        <v>351</v>
      </c>
    </row>
    <row r="9" spans="1:4">
      <c r="A9" s="4" t="s">
        <v>156</v>
      </c>
      <c r="B9" s="5" t="n">
        <v>0</v>
      </c>
      <c r="D9" s="5" t="n">
        <v>-331</v>
      </c>
    </row>
    <row r="10" spans="1:4">
      <c r="A10" s="4" t="s">
        <v>157</v>
      </c>
      <c r="B10" s="5" t="n">
        <v>0</v>
      </c>
      <c r="D10" s="5" t="n">
        <v>9</v>
      </c>
    </row>
    <row r="11" spans="1:4">
      <c r="A11" s="4" t="s">
        <v>158</v>
      </c>
      <c r="B11" s="5" t="n">
        <v>-4131</v>
      </c>
      <c r="D11" s="5" t="n">
        <v>-4195</v>
      </c>
    </row>
    <row r="12" spans="1:4">
      <c r="A12" s="4" t="s">
        <v>159</v>
      </c>
      <c r="B12" s="5" t="n">
        <v>-69</v>
      </c>
      <c r="D12" s="5" t="n">
        <v>-218</v>
      </c>
    </row>
    <row r="13" spans="1:4">
      <c r="A13" s="4" t="s">
        <v>160</v>
      </c>
      <c r="B13" s="5" t="n">
        <v>136</v>
      </c>
      <c r="D13" s="5" t="n">
        <v>102</v>
      </c>
    </row>
    <row r="14" spans="1:4">
      <c r="A14" s="4" t="s">
        <v>161</v>
      </c>
      <c r="B14" s="5" t="n">
        <v>135035</v>
      </c>
      <c r="D14" s="5" t="n">
        <v>132070</v>
      </c>
    </row>
    <row r="15" spans="1:4">
      <c r="A15" s="4" t="s">
        <v>162</v>
      </c>
      <c r="B15" s="5" t="n">
        <v>-127353</v>
      </c>
      <c r="D15" s="5" t="n">
        <v>-118732</v>
      </c>
    </row>
    <row r="16" spans="1:4">
      <c r="A16" s="4" t="s">
        <v>163</v>
      </c>
      <c r="B16" s="5" t="n">
        <v>85</v>
      </c>
      <c r="D16" s="5" t="n">
        <v>66</v>
      </c>
    </row>
    <row r="17" spans="1:4">
      <c r="A17" s="4" t="s">
        <v>164</v>
      </c>
      <c r="B17" s="5" t="n">
        <v>-128</v>
      </c>
      <c r="D17" s="5" t="n">
        <v>-129</v>
      </c>
    </row>
    <row r="18" spans="1:4">
      <c r="A18" s="3" t="s">
        <v>165</v>
      </c>
    </row>
    <row r="19" spans="1:4">
      <c r="A19" s="4" t="s">
        <v>166</v>
      </c>
      <c r="B19" s="5" t="n">
        <v>-57</v>
      </c>
      <c r="D19" s="5" t="n">
        <v>-242</v>
      </c>
    </row>
    <row r="20" spans="1:4">
      <c r="A20" s="4" t="s">
        <v>46</v>
      </c>
      <c r="B20" s="5" t="n">
        <v>262</v>
      </c>
      <c r="D20" s="5" t="n">
        <v>50</v>
      </c>
    </row>
    <row r="21" spans="1:4">
      <c r="A21" s="4" t="s">
        <v>167</v>
      </c>
      <c r="B21" s="5" t="n">
        <v>103</v>
      </c>
      <c r="D21" s="5" t="n">
        <v>72</v>
      </c>
    </row>
    <row r="22" spans="1:4">
      <c r="A22" s="4" t="s">
        <v>57</v>
      </c>
      <c r="B22" s="5" t="n">
        <v>-656</v>
      </c>
      <c r="D22" s="5" t="n">
        <v>-903</v>
      </c>
    </row>
    <row r="23" spans="1:4">
      <c r="A23" s="4" t="s">
        <v>168</v>
      </c>
      <c r="B23" s="5" t="n">
        <v>6459</v>
      </c>
      <c r="D23" s="5" t="n">
        <v>9780</v>
      </c>
    </row>
    <row r="24" spans="1:4">
      <c r="A24" s="3" t="s">
        <v>169</v>
      </c>
    </row>
    <row r="25" spans="1:4">
      <c r="A25" s="4" t="s">
        <v>170</v>
      </c>
      <c r="B25" s="5" t="n">
        <v>0</v>
      </c>
      <c r="D25" s="5" t="n">
        <v>-4379</v>
      </c>
    </row>
    <row r="26" spans="1:4">
      <c r="A26" s="4" t="s">
        <v>171</v>
      </c>
      <c r="B26" s="5" t="n">
        <v>0</v>
      </c>
      <c r="D26" s="5" t="n">
        <v>1993</v>
      </c>
    </row>
    <row r="27" spans="1:4">
      <c r="A27" s="4" t="s">
        <v>172</v>
      </c>
      <c r="B27" s="5" t="n">
        <v>2758</v>
      </c>
      <c r="D27" s="5" t="n">
        <v>1461</v>
      </c>
    </row>
    <row r="28" spans="1:4">
      <c r="A28" s="4" t="s">
        <v>173</v>
      </c>
      <c r="B28" s="5" t="n">
        <v>-47019</v>
      </c>
      <c r="D28" s="5" t="n">
        <v>-10333</v>
      </c>
    </row>
    <row r="29" spans="1:4">
      <c r="A29" s="4" t="s">
        <v>174</v>
      </c>
      <c r="B29" s="5" t="n">
        <v>1309</v>
      </c>
      <c r="D29" s="5" t="n">
        <v>1621</v>
      </c>
    </row>
    <row r="30" spans="1:4">
      <c r="A30" s="4" t="s">
        <v>175</v>
      </c>
      <c r="B30" s="5" t="n">
        <v>-190</v>
      </c>
      <c r="D30" s="5" t="n">
        <v>-871</v>
      </c>
    </row>
    <row r="31" spans="1:4">
      <c r="A31" s="4" t="s">
        <v>176</v>
      </c>
      <c r="B31" s="5" t="n">
        <v>-43142</v>
      </c>
      <c r="D31" s="5" t="n">
        <v>-10508</v>
      </c>
    </row>
    <row r="32" spans="1:4">
      <c r="A32" s="3" t="s">
        <v>177</v>
      </c>
    </row>
    <row r="33" spans="1:4">
      <c r="A33" s="4" t="s">
        <v>178</v>
      </c>
      <c r="B33" s="5" t="n">
        <v>-5027</v>
      </c>
      <c r="D33" s="5" t="n">
        <v>-688</v>
      </c>
    </row>
    <row r="34" spans="1:4">
      <c r="A34" s="4" t="s">
        <v>179</v>
      </c>
      <c r="B34" s="5" t="n">
        <v>-113</v>
      </c>
      <c r="D34" s="5" t="n">
        <v>-2916</v>
      </c>
    </row>
    <row r="35" spans="1:4">
      <c r="A35" s="4" t="s">
        <v>180</v>
      </c>
      <c r="B35" s="5" t="n">
        <v>25242</v>
      </c>
      <c r="D35" s="5" t="n">
        <v>24127</v>
      </c>
    </row>
    <row r="36" spans="1:4">
      <c r="A36" s="4" t="s">
        <v>181</v>
      </c>
      <c r="B36" s="5" t="n">
        <v>10200</v>
      </c>
      <c r="D36" s="5" t="n">
        <v>-800</v>
      </c>
    </row>
    <row r="37" spans="1:4">
      <c r="A37" s="4" t="s">
        <v>182</v>
      </c>
      <c r="B37" s="5" t="n">
        <v>-1568</v>
      </c>
      <c r="D37" s="5" t="n">
        <v>-81</v>
      </c>
    </row>
    <row r="38" spans="1:4">
      <c r="A38" s="4" t="s">
        <v>183</v>
      </c>
      <c r="B38" s="5" t="n">
        <v>5539</v>
      </c>
      <c r="D38" s="5" t="n">
        <v>0</v>
      </c>
    </row>
    <row r="39" spans="1:4">
      <c r="A39" s="4" t="s">
        <v>184</v>
      </c>
      <c r="B39" s="5" t="n">
        <v>34273</v>
      </c>
      <c r="D39" s="5" t="n">
        <v>19642</v>
      </c>
    </row>
    <row r="40" spans="1:4">
      <c r="A40" s="4" t="s">
        <v>185</v>
      </c>
      <c r="B40" s="5" t="n">
        <v>-2410</v>
      </c>
      <c r="D40" s="5" t="n">
        <v>18914</v>
      </c>
    </row>
    <row r="41" spans="1:4">
      <c r="A41" s="4" t="s">
        <v>186</v>
      </c>
      <c r="B41" s="5" t="n">
        <v>17810</v>
      </c>
      <c r="C41" s="4" t="s">
        <v>29</v>
      </c>
      <c r="D41" s="5" t="n">
        <v>11796</v>
      </c>
    </row>
    <row r="42" spans="1:4">
      <c r="A42" s="4" t="s">
        <v>187</v>
      </c>
      <c r="B42" s="5" t="n">
        <v>15400</v>
      </c>
      <c r="D42" s="5" t="n">
        <v>30710</v>
      </c>
    </row>
    <row r="43" spans="1:4">
      <c r="A43" s="3" t="s">
        <v>188</v>
      </c>
    </row>
    <row r="44" spans="1:4">
      <c r="A44" s="4" t="s">
        <v>189</v>
      </c>
      <c r="B44" s="5" t="n">
        <v>2634</v>
      </c>
      <c r="D44" s="5" t="n">
        <v>1925</v>
      </c>
    </row>
    <row r="45" spans="1:4">
      <c r="A45" s="3" t="s">
        <v>190</v>
      </c>
    </row>
    <row r="46" spans="1:4">
      <c r="A46" s="4" t="s">
        <v>191</v>
      </c>
      <c r="B46" s="5" t="n">
        <v>0</v>
      </c>
      <c r="D46" s="5" t="n">
        <v>285</v>
      </c>
    </row>
    <row r="47" spans="1:4">
      <c r="A47" s="4" t="s">
        <v>192</v>
      </c>
      <c r="B47" s="7" t="n">
        <v>0</v>
      </c>
      <c r="D47" s="7" t="n">
        <v>385</v>
      </c>
    </row>
    <row r="48" spans="1:4"/>
    <row r="49" spans="1:4">
      <c r="A49" s="4" t="s">
        <v>29</v>
      </c>
      <c r="B49" s="4" t="s">
        <v>70</v>
      </c>
    </row>
  </sheetData>
  <mergeCells count="5">
    <mergeCell ref="A1:A2"/>
    <mergeCell ref="B1:D1"/>
    <mergeCell ref="B2:C2"/>
    <mergeCell ref="A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02:37Z</dcterms:created>
  <dcterms:modified xmlns:dcterms="http://purl.org/dc/terms/" xmlns:xsi="http://www.w3.org/2001/XMLSchema-instance" xsi:type="dcterms:W3CDTF">2018-11-09T14:02:37Z</dcterms:modified>
</cp:coreProperties>
</file>